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Summary of Significant Accounti" sheetId="9" r:id="rId9"/>
    <s:sheet name="SEGMENT INFORMATION" sheetId="10" r:id="rId10"/>
    <s:sheet name="EQUITY EARNINGS OF AFFILIATE" sheetId="11" r:id="rId11"/>
    <s:sheet name="ACCOUNTS RECEIVABLE" sheetId="12" r:id="rId12"/>
    <s:sheet name="INVENTORIES" sheetId="13" r:id="rId13"/>
    <s:sheet name="PROPERTY, EQUIPMENT AND IMPROVE" sheetId="14" r:id="rId14"/>
    <s:sheet name="INVESTMENTS IN CONTENT" sheetId="15" r:id="rId15"/>
    <s:sheet name="GOODWILL AND OTHER INTANGIBLE A" sheetId="16" r:id="rId16"/>
    <s:sheet name="Debt" sheetId="17" r:id="rId17"/>
    <s:sheet name="REDEEMABLE CONVERTIBLE PREFERRE" sheetId="18" r:id="rId18"/>
    <s:sheet name="STOCK WARRANTS" sheetId="19" r:id="rId19"/>
    <s:sheet name="EQUITY" sheetId="20" r:id="rId20"/>
    <s:sheet name="STOCK-BASED COMPENSATION" sheetId="21" r:id="rId21"/>
    <s:sheet name="Fair Value Measurements" sheetId="22" r:id="rId22"/>
    <s:sheet name="Net Loss per Common Share Data" sheetId="23" r:id="rId23"/>
    <s:sheet name="INCOME TAXES" sheetId="24" r:id="rId24"/>
    <s:sheet name="Statements of Cash Flows" sheetId="25" r:id="rId25"/>
    <s:sheet name="SEVERANCE" sheetId="26" r:id="rId26"/>
    <s:sheet name="EMPLOYEE BENEFITS" sheetId="27" r:id="rId27"/>
    <s:sheet name="COMMITMENTS AND CONTINGENCIES" sheetId="28" r:id="rId28"/>
    <s:sheet name="RELATED PARTY TRANSACTIONS" sheetId="29" r:id="rId29"/>
    <s:sheet name="Summary of Significant Accoun30" sheetId="30" r:id="rId30"/>
    <s:sheet name="SEGMENT INFORMATION (Tables)" sheetId="31" r:id="rId31"/>
    <s:sheet name="EQUITY EARNINGS OF AFFILIATE (T" sheetId="32" r:id="rId32"/>
    <s:sheet name="ACCOUNTS RECEIVABLE (Tables)" sheetId="33" r:id="rId33"/>
    <s:sheet name="INVENTORIES (Tables)" sheetId="34" r:id="rId34"/>
    <s:sheet name="PROPERTY, EQUIPMENT AND IMPRO35" sheetId="35" r:id="rId35"/>
    <s:sheet name="INVESTMENTS IN CONTENT (Tables)" sheetId="36" r:id="rId36"/>
    <s:sheet name="GOODWILL AND OTHER INTANGIBLE37" sheetId="37" r:id="rId37"/>
    <s:sheet name="Debt (Tables)" sheetId="38" r:id="rId38"/>
    <s:sheet name="STOCK WARRANTS (Tables)" sheetId="39" r:id="rId39"/>
    <s:sheet name="STOCK-BASED COMPENSATION (Table" sheetId="40" r:id="rId40"/>
    <s:sheet name="Fair Value Measurements (Tables" sheetId="41" r:id="rId41"/>
    <s:sheet name="Net Loss per Common Share Data " sheetId="42" r:id="rId42"/>
    <s:sheet name="INCOME TAXES (Tables)" sheetId="43" r:id="rId43"/>
    <s:sheet name="Statements of Cash Flows (Table" sheetId="44" r:id="rId44"/>
    <s:sheet name="COMMITMENTS AND CONTINGENCIES (" sheetId="45" r:id="rId45"/>
    <s:sheet name="Description of Business - Addit" sheetId="46" r:id="rId46"/>
    <s:sheet name="Summary of Significant Accoun47" sheetId="47" r:id="rId47"/>
    <s:sheet name="Segment Information - Additiona" sheetId="48" r:id="rId48"/>
    <s:sheet name="Segment Information - Summary o" sheetId="49" r:id="rId49"/>
    <s:sheet name="Segment Information - Reconcili" sheetId="50" r:id="rId50"/>
    <s:sheet name="Segment Information - Revenue b" sheetId="51" r:id="rId51"/>
    <s:sheet name="Segment Information - Total Ass" sheetId="52" r:id="rId52"/>
    <s:sheet name="Segment Information - Long-live" sheetId="53" r:id="rId53"/>
    <s:sheet name="Equity Earnings of Affiliate - " sheetId="54" r:id="rId54"/>
    <s:sheet name="Equity Earnings of Affiliate 55" sheetId="55" r:id="rId55"/>
    <s:sheet name="Equity Earnings of Affiliate 56" sheetId="56" r:id="rId56"/>
    <s:sheet name="Accounts Receivable - Summary o" sheetId="57" r:id="rId57"/>
    <s:sheet name="Accounts Receivable - Additiona" sheetId="58" r:id="rId58"/>
    <s:sheet name="Inventories - Summary of Invent" sheetId="59" r:id="rId59"/>
    <s:sheet name="Inventories - Additional Inform" sheetId="60" r:id="rId60"/>
    <s:sheet name="Property, Equipment and Impro61" sheetId="61" r:id="rId61"/>
    <s:sheet name="Property, Equipment and Impro62" sheetId="62" r:id="rId62"/>
    <s:sheet name="Investments in Content - Summar" sheetId="63" r:id="rId63"/>
    <s:sheet name="Investments in Content - Additi" sheetId="64" r:id="rId64"/>
    <s:sheet name="Investments in Content - Estima" sheetId="65" r:id="rId65"/>
    <s:sheet name="Goodwill and Other Intangible66" sheetId="66" r:id="rId66"/>
    <s:sheet name="Goodwill and Other Intangible67" sheetId="67" r:id="rId67"/>
    <s:sheet name="Goodwill and Other Intangible68" sheetId="68" r:id="rId68"/>
    <s:sheet name="Goodwill and Other Intangible69" sheetId="69" r:id="rId69"/>
    <s:sheet name="Debt - Debt Outstanding (Detail" sheetId="70" r:id="rId70"/>
    <s:sheet name="Debt - Future Minimum Principal" sheetId="71" r:id="rId71"/>
    <s:sheet name="Debt - Additional Information (" sheetId="72" r:id="rId72"/>
    <s:sheet name="Debt - Schedule of Future Lever" sheetId="73" r:id="rId73"/>
    <s:sheet name="Redeemable Convertible Prefer74" sheetId="74" r:id="rId74"/>
    <s:sheet name="Stock Warrants - Summary of Sto" sheetId="75" r:id="rId75"/>
    <s:sheet name="Stock Warrants - Additional Inf" sheetId="76" r:id="rId76"/>
    <s:sheet name="Equity - Additional Information" sheetId="77" r:id="rId77"/>
    <s:sheet name="Stock-Based Compensation - Addi" sheetId="78" r:id="rId78"/>
    <s:sheet name="Stock-Based Compensation - Rest" sheetId="79" r:id="rId79"/>
    <s:sheet name="Fair Value Measurements - Addit" sheetId="80" r:id="rId80"/>
    <s:sheet name="Fair Value Measurements - Fair " sheetId="81" r:id="rId81"/>
    <s:sheet name="Fair Value Measurements - Roll-" sheetId="82" r:id="rId82"/>
    <s:sheet name="Fair Value Measurements - Fai83" sheetId="83" r:id="rId83"/>
    <s:sheet name="Net Loss per Common Share Dat84" sheetId="84" r:id="rId84"/>
    <s:sheet name="Net Loss per Common Share Dat85" sheetId="85" r:id="rId85"/>
    <s:sheet name="Income Taxes - Additional Infor" sheetId="86" r:id="rId86"/>
    <s:sheet name="Income Taxes - Summary of Incom" sheetId="87" r:id="rId87"/>
    <s:sheet name="Income Taxes - Summary of Loss " sheetId="88" r:id="rId88"/>
    <s:sheet name="Income Taxes - Tax Effects of T" sheetId="89" r:id="rId89"/>
    <s:sheet name="Income Taxes - Reconciliation o" sheetId="90" r:id="rId90"/>
    <s:sheet name="Income Taxes - Reconciliation91" sheetId="91" r:id="rId91"/>
    <s:sheet name="Statements of Cash Flows - Supp" sheetId="92" r:id="rId92"/>
    <s:sheet name="Severance - Additional Informat" sheetId="93" r:id="rId93"/>
    <s:sheet name="Employee Benefits - Additional " sheetId="94" r:id="rId94"/>
    <s:sheet name="Commitments and Contingencies -" sheetId="95" r:id="rId95"/>
    <s:sheet name="Commitments and Contingencies96" sheetId="96" r:id="rId96"/>
    <s:sheet name="Commitments and Contingencies97" sheetId="97" r:id="rId97"/>
    <s:sheet name="Commitments and Contingencies98" sheetId="98" r:id="rId98"/>
    <s:sheet name="Related Party Transactions - Ad" sheetId="99" r:id="rId99"/>
  </s:sheets>
  <s:definedNames/>
  <s:calcPr calcId="124519" calcMode="auto" fullCalcOnLoad="1"/>
</s:workbook>
</file>

<file path=xl/sharedStrings.xml><?xml version="1.0" encoding="utf-8"?>
<sst xmlns="http://schemas.openxmlformats.org/spreadsheetml/2006/main" uniqueCount="973">
  <si>
    <t>Document and Entity Information - USD ($)</t>
  </si>
  <si>
    <t>12 Months Ended</t>
  </si>
  <si>
    <t>Dec. 31, 2015</t>
  </si>
  <si>
    <t>Mar. 31, 2016</t>
  </si>
  <si>
    <t>Jun. 30, 2015</t>
  </si>
  <si>
    <t>Document And Entity Information [Abstract]</t>
  </si>
  <si>
    <t>Entity Registrant Name</t>
  </si>
  <si>
    <t>RLJ ENTERTAINMENT, INC.</t>
  </si>
  <si>
    <t>Entity Trading Symbol</t>
  </si>
  <si>
    <t>RLJ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t>
  </si>
  <si>
    <t>Accounts receivable, net</t>
  </si>
  <si>
    <t>Inventories, net</t>
  </si>
  <si>
    <t>Investments in content, net</t>
  </si>
  <si>
    <t>Prepaid expenses and other assets</t>
  </si>
  <si>
    <t>Property, equipment and improvements, net</t>
  </si>
  <si>
    <t>Equity investment in affiliate</t>
  </si>
  <si>
    <t>Other intangible assets, net</t>
  </si>
  <si>
    <t>Goodwill</t>
  </si>
  <si>
    <t>Total assets</t>
  </si>
  <si>
    <t>LIABILITIES AND SHAREHOLDERS' (DEFICIT) EQUITY</t>
  </si>
  <si>
    <t>Accounts payable and accrued liabilities</t>
  </si>
  <si>
    <t>Accrued royalties and distribution fees</t>
  </si>
  <si>
    <t>Deferred revenue</t>
  </si>
  <si>
    <t>Debt, net of discount</t>
  </si>
  <si>
    <t>Deferred tax liability</t>
  </si>
  <si>
    <t>Stock warrant and other derivative liabilities</t>
  </si>
  <si>
    <t>Total liabilities</t>
  </si>
  <si>
    <t>Redeemable convertible preferred stock, $0.001 par value, 1,000,000 shares authorized; 31,046 shares issued and outstanding at December 31, 2015; and zero shares issued and outstanding at December 31, 2014; liquidation preference of $32,617 at December 31, 2015 and zero at December 31, 2014</t>
  </si>
  <si>
    <t>Shareholders' (Deficit) Equity:</t>
  </si>
  <si>
    <t>Common stock, $0.001 par value, 250,000,000 shares authorized, 14,151,519 shares issued and outstanding at December 31, 2015 and 13,724,756 shares issued and 13,335,258 shares outstanding at December 31, 2014</t>
  </si>
  <si>
    <t>Additional paid-in capital</t>
  </si>
  <si>
    <t>Accumulated deficit</t>
  </si>
  <si>
    <t>Accumulated other comprehensive loss</t>
  </si>
  <si>
    <t>Treasury shares, at cost, zero shares at December 31, 2015 and 389,498 at December 31, 2014</t>
  </si>
  <si>
    <t>Total shareholders' (deficit) equity</t>
  </si>
  <si>
    <t>Total liabilities and shareholders' (deficit) equity</t>
  </si>
  <si>
    <t>CONSOLIDATED BALANCE SHEETS (Parenthetical) - USD ($) $ in Thousands</t>
  </si>
  <si>
    <t>Common stock, par value (in dollars per share)</t>
  </si>
  <si>
    <t>Common stock, shares authorized (in shares)</t>
  </si>
  <si>
    <t>Common stock, shares issued (in shares)</t>
  </si>
  <si>
    <t>Common stock, shares outstanding (in shares)</t>
  </si>
  <si>
    <t>Treasury shares (in shares)</t>
  </si>
  <si>
    <t>Mandatorily Redeemable Convertible Preferred Stock [Member]</t>
  </si>
  <si>
    <t>Preferred stock, par value (in dollars per share)</t>
  </si>
  <si>
    <t>Preferred stock, shares authorized (in shares)</t>
  </si>
  <si>
    <t>Preferred stock, shares issued (in shares)</t>
  </si>
  <si>
    <t>Preferred stock, shares outstanding (in shares)</t>
  </si>
  <si>
    <t>Preferred stock, liquidation preference (in dollars)</t>
  </si>
  <si>
    <t>CONSOLIDATED STATEMENTS OF OPERATIONS - USD ($) shares in Thousands, $ in Thousands</t>
  </si>
  <si>
    <t>Income Statement [Abstract]</t>
  </si>
  <si>
    <t>Revenues</t>
  </si>
  <si>
    <t>Cost of sales</t>
  </si>
  <si>
    <t>Content amortization and royalties</t>
  </si>
  <si>
    <t>Manufacturing and fulfillment</t>
  </si>
  <si>
    <t>Total cost of sales</t>
  </si>
  <si>
    <t>Gross profit</t>
  </si>
  <si>
    <t>Selling expenses</t>
  </si>
  <si>
    <t>General and administrative expenses</t>
  </si>
  <si>
    <t>Depreciation and amortization</t>
  </si>
  <si>
    <t>Goodwill impairment</t>
  </si>
  <si>
    <t>Total operating expenses</t>
  </si>
  <si>
    <t>LOSS FROM OPERATIONS</t>
  </si>
  <si>
    <t>Equity earnings of affiliate</t>
  </si>
  <si>
    <t>Interest expense, net</t>
  </si>
  <si>
    <t>Change in fair value of stock warrants and other derivatives</t>
  </si>
  <si>
    <t>Loss on extinguishment of debt</t>
  </si>
  <si>
    <t>Other expense</t>
  </si>
  <si>
    <t>LOSS BEFORE PROVISION FOR INCOME TAXES</t>
  </si>
  <si>
    <t>Provision for income taxes</t>
  </si>
  <si>
    <t>NET LOSS</t>
  </si>
  <si>
    <t>Accretion on preferred stock</t>
  </si>
  <si>
    <t>NET LOSS ATTRIBUTABLE TO COMMON SHAREHOLDERS</t>
  </si>
  <si>
    <t>Net loss per common share:</t>
  </si>
  <si>
    <t>Basic and diluted (in dollars per share)</t>
  </si>
  <si>
    <t>Weighted average shares outstanding:</t>
  </si>
  <si>
    <t>Basic and diluted (in shares)</t>
  </si>
  <si>
    <t>CONSOLIDATED STATEMENTS OF COMPREHENSIVE LOSS - USD ($) $ in Thousands</t>
  </si>
  <si>
    <t>Statement Of Income And Comprehensive Income [Abstract]</t>
  </si>
  <si>
    <t>Net loss</t>
  </si>
  <si>
    <t>Other comprehensive loss:</t>
  </si>
  <si>
    <t>Foreign currency translation loss</t>
  </si>
  <si>
    <t>Total comprehensive loss</t>
  </si>
  <si>
    <t>CONSOLIDATED STATEMENTS OF CHANGES IN SHAREHOLDERS' (DEFICIT) EQUITY - USD ($) $ in Thousands</t>
  </si>
  <si>
    <t>Total</t>
  </si>
  <si>
    <t>Common Stock [Member]</t>
  </si>
  <si>
    <t>Additional Paid-in Capital [Member]</t>
  </si>
  <si>
    <t>Accumulated Deficit [Member]</t>
  </si>
  <si>
    <t>Accumulated Other Comprehensive Income (Loss) [Member]</t>
  </si>
  <si>
    <t>Treasury Stock [Member]</t>
  </si>
  <si>
    <t>Balance at Dec. 31, 2013</t>
  </si>
  <si>
    <t>Balance (in shares) at Dec. 31, 2013</t>
  </si>
  <si>
    <t>Issuance of restricted common stock for services</t>
  </si>
  <si>
    <t>Issuance of restricted common stock for services (in shares)</t>
  </si>
  <si>
    <t>Forfeiture of restricted common stock (in shares)</t>
  </si>
  <si>
    <t>Forfeiture of founder shares (in shares)</t>
  </si>
  <si>
    <t>Stock-based compensation</t>
  </si>
  <si>
    <t>Foreign currency translation</t>
  </si>
  <si>
    <t>Balance at Dec. 31, 2014</t>
  </si>
  <si>
    <t>Balance (in shares) at Dec. 31, 2014</t>
  </si>
  <si>
    <t>Forfeiture of founder shares</t>
  </si>
  <si>
    <t>Balance at Dec. 31, 2015</t>
  </si>
  <si>
    <t>Balance (in shares) at Dec. 31, 2015</t>
  </si>
  <si>
    <t>CONSOLIDATED STATEMENTS OF CASH FLOWS - USD ($) $ in Thousands</t>
  </si>
  <si>
    <t>CASH FLOWS FROM OPERATING ACTIVITIES:</t>
  </si>
  <si>
    <t>Adjustments to reconcile net loss to net cash (used in) provided by operating activities:</t>
  </si>
  <si>
    <t>Deferred tax provision</t>
  </si>
  <si>
    <t>Foreign currency exchange loss</t>
  </si>
  <si>
    <t>Fair value adjustment of stock warrant and other derivative liabilities</t>
  </si>
  <si>
    <t>Non-cash interest expense</t>
  </si>
  <si>
    <t>Stock-based compensation expense</t>
  </si>
  <si>
    <t>Dividends received from affiliate</t>
  </si>
  <si>
    <t>Changes in assets and liabilities:</t>
  </si>
  <si>
    <t>Net cash (used in) provided by operating activities</t>
  </si>
  <si>
    <t>CASH FLOWS FROM INVESTING ACTIVITIES:</t>
  </si>
  <si>
    <t>Capital expenditures</t>
  </si>
  <si>
    <t>Net cash used in investing activities</t>
  </si>
  <si>
    <t>CASH FLOWS FROM FINANCING ACTIVITIES:</t>
  </si>
  <si>
    <t>Proceeds from issuance of preferred stock and warrants</t>
  </si>
  <si>
    <t>Proceeds from senior debt, net of discount</t>
  </si>
  <si>
    <t>Deferred financing costs, senior debt</t>
  </si>
  <si>
    <t>Repayment of senior debt</t>
  </si>
  <si>
    <t>Repayments of borrowings under revolving credit facility</t>
  </si>
  <si>
    <t>Proceeds from production loan</t>
  </si>
  <si>
    <t>Repayment of production loan</t>
  </si>
  <si>
    <t>Payment of preferred stock and warrant issuance costs</t>
  </si>
  <si>
    <t>Payment of senior debt modification costs</t>
  </si>
  <si>
    <t>Cash paid to extinguish debt</t>
  </si>
  <si>
    <t>Net cash provided by (used in) financing activities</t>
  </si>
  <si>
    <t>Effect of exchange rate changes on cash</t>
  </si>
  <si>
    <t>NET DECREASE IN CASH:</t>
  </si>
  <si>
    <t>Cash at beginning of year</t>
  </si>
  <si>
    <t>Cash at end of year</t>
  </si>
  <si>
    <t>DESCRIPTION OF BUSINESS</t>
  </si>
  <si>
    <t>Description Of Business And Basis Of Presentation [Abstract]</t>
  </si>
  <si>
    <t>Note 1.
description of business Description of Business and Basis of Presentation RLJ Entertainment, Inc. (or RLJE U.K. Image Acorn Media Business Combination RLJE U.K. RLJE Australia RLJE Ltd. ACL We acquire content rights in various categories including, British mysteries and dramas, urban programming and full-length independent motion pictures. We acquire this content in two ways:
·
through long-term exclusive licensing agreements where we secure multiple rights to third-party programs and;
·
through development, production and ownership of original drama television programming through our wholly-owned subsidiary, RLJE Ltd., and our 64%-owned subsidiary, ACL, as well as fitness programs through our Acacia brand. We market our products through a multi-channel strategy encompassing (1) the licensing of original drama and mystery content managed and developed through our wholly-owned subsidiary, RLJE Ltd., and our majority-owned subsidiary, ACL, (our Intellectual Property, or IP, Licensing segment Wholesale segment SVOD Direct-to-Consumer segment Our wholesale partners are broadcasters, digital outlets and major retailers in the United States of America (or U.S. Our Direct-to-Consumer segment includes the sale of video content and complementary merchandise directly to consumers through proprietary ecommerce websites and catalogs and the continued roll-out of our proprietary subscription-based SVOD channels, such as Acorn TV and UMC (or Urban Movie Channel RLJE’s management views the operations of the Company based on these three distinctive reporting segments: (1) IP Licensing, (2) Wholesale and (3) Direct-to-Consumer. Operations and net assets that are not associated with any of these stated segments are reported as “Corporate” when disclosing and discussing segment information. The IP Licensing segment includes intellectual property rights that we own or create and then sublicense for exploitation worldwide. Our Wholesale and Direct-to-Consumer segments consist of the acquisition, content enhancement and worldwide exploitation of exclusive content in various formats, including broadcast (which includes cable and satellite), DVD, Blu-ray, digital, video-on-demand (or VOD Basis of Presentation The accompanying audited consolidated financial statements and related footnotes have been prepared in accordance with accounting principles generally accepted in the United States of America (or U.S. GAAP SEC Reclassifications and Adjustments Certain amounts reported previously in our consolidated financial statements have been reclassified or adjusted to be comparable with the classifications used for our 2015 consolidated financial statements. We are now reporting our cost of sales in two components, which are (a) content amortization and royalties and (b) manufacturing and fulfillment. Furthermore, certain amounts previously reported in our consolidated financial statements for 2014 have been adjusted. We are now reporting amortization of deferred financing costs of $156,000 as interest expense. Previously, we were reporting amortization of deferred financing costs as general and administrative expenses. We are now reporting dividends received from affiliate of $4.0 million as a source of cash flows from operating activities. Previously, we were reporting dividends received as part of our cash flows from investing activities. Principles of Consolidation The operations of ACL are subject to oversight by ACL’s Board of Directors. The investment in ACL is accounted for using the equity method of accounting given the voting control of the Board of Directors by the minority shareholder. We have included our share of ACL’s operating results as a separate line item in our consolidated financial statements. Our consolidated financial statements include the accounts of all majority-owned subsidiary companies, except for ACL. We carry our investment in ACL as a separate asset on our consolidated balance sheet at cost adjusted for our share of the equity in undistributed earnings. Except for dividends and changes in ownership interest, we report changes in equity in undistributed earnings of ACL as “Equity earnings of affiliate” in our consolidated statements of operations. All intercompany transactions and balances have been eliminated. Liquidity For the years ended December 31, 2015 and 2014, we recognized a net loss of $55.0 million and $21.2 million, respectively, and we used $9.2 million of cash for operating activities during 2015. At December 31, 2015, our cash balance was $4.5 million. At December 31, 2015, we had $62.1 million of term debt outstanding (see Note 10, Debt To help address our liquidity risk, on May 20, 2015, we completed a $31.0 million capital restructuring transaction that addressed two fundamental areas: (a) deleveraging the balance sheet and (b) providing new working capital. As part of the capital restructure, we amended our credit agreement and other notes payable by (i) reducing our minimum cash requirement by $2.5 million, thus making this cash available for operational needs, (ii) modifying certain short-term financial covenants to maintain compliance and (iii) amending our unsecured subordinated seller notes to convert 50% or $8.5 million of the outstanding principal and accrued interest into preferred stock and warrants and reduce the applicable interest rate from 12.0% to 1.5% on the remaining balance through 2016. The capital restructure improved our liquidity by selling shares of preferred stock and warrants for a total of $31.0 million ($22.5 million in cash and $8.5 million in converted subordinated notes). The proceeds received were used to make an accelerated principal payment of $10.0 million under our credit agreement and pay fees and expenses incurred of approximately $1.9 million. The remaining $10.6 million was available for content investment and working capital needs. By reducing our debt balances and the applicable interest rate on the unsecured subordinated seller notes for two years, our future, annual cash interest expense has been reduced by approximately $2.0 million. We have taken actions to improve our operating results and Adjusted EBITDA in 2016 by exiting certain non-core operations that have been generating losses. During December 2015, we approved and started implementing a plan to close our Acacia catalog operations (see Note 3, Segment Information</t>
  </si>
  <si>
    <t>Summary of Significant Accounting Policies</t>
  </si>
  <si>
    <t>Accounting Policies [Abstract]</t>
  </si>
  <si>
    <t xml:space="preserve">NOTE 2.
SUMMARY OF SIGNIFICANT ACCOUNTING POLICIES Use of Estimates The preparation of our consolidated financial statements in conformity with U.S. GAAP requires management to make estimates and assumptions that affect the amounts reported in the financial statements. The significant areas requiring the use of management estimates are related to provisions for lower-of-cost or market inventory write-downs, accounts receivable allowances and provision for doubtful accounts and sales returns reserves, valuation of deferred taxes, valuation of warrants, goodwill impairments, and ultimate projected revenues of our film library, which impact amortization of investments in content and related impairment assessments. Although these estimates are based on management’s knowledge of current events and actions management may undertake in the future, actual results may ultimately differ materially from those estimates. Revenues and Receivables Revenue Recognition Revenue is recognized upon meeting the recognition requirements of the Financial Accounting Standards Board Accounting Standards Codification (or ASC 926 Entertainment—Films Revenue Recognition Revenues from home video exploitation are recognized net of an allowance for estimated returns, as well as related costs, in the period in which the product is available for sale by our customers (at the point that title and risk of loss transfer to the customer, which is generally upon receipt by the customer and in the case of new releases, after “street date” restrictions lapse). Rental revenues under revenue sharing arrangements are recognized when we are entitled to receipts and such receipts are determinable. Revenues from domestic and international broadcast licensing and home video sublicensing, as well as associated costs, are recognized when the programming is available to the licensee and all other recognition requirements are met such as the broadcaster is free to air the programming. Fees received in advance of availability, usually in the case of advances received from international home video sub-licensees and for broadcast programming, are deferred until earned and all revenue recognition requirements have been satisfied. Provisions for sales returns and uncollectible accounts receivable are provided at the time of sale. Revenues from our catalog sales are recognized net of an allowance for estimated returns once payment has been received from the customer and the item ordered has been shipped. Revenues from our proprietary, subscription-based, streaming channels are recognized on a straight-line basis over the subscription period once the subscription has been activated. Allowances for Sales Returns For each reporting period, we evaluate product sales and accounts receivable to estimate their effect on revenues due to product returns, sales allowances and other credits given, and delinquent accounts. Our estimates of product sales that will be returned and the amount of receivables that will ultimately be collected require the exercise of judgment and affect reported revenues and net earnings. In determining the estimate of product sales that will be returned, we analyze historical returns (quantity of returns and time to receive returned product), historical pricing and other credit data, current economic trends, and changes in customer demand and acceptance of our products, including reorder activity. Based on this information, we reserve a percentage of each dollar of product sales where the customer has the right to return such product and receive a credit. Actual returns could differ from our estimates and current provisions for sales returns and allowances, resulting in future charges to earnings. Estimates of future sales returns and other credits are subject to substantial uncertainty. Factors that could negatively impact actual returns include retailer financial difficulties, the perception of comparatively poor retail performance in one or several retailer locations, limited retail shelf space at various times of the year, inadequate advertising or promotions, retail prices being too high for the perceived quality of the content or other comparable content, the near-term release of similar titles, and poor responses to package designs. Underestimation of product sales returns and other credits would result in an overstatement of current revenues and lower revenues in future periods. Conversely, overestimation of product sales returns would result in an understatement of current revenues and higher revenues in future periods. Allowances Received From Vendors In accordance with ASC 605-50, Revenue Recognition—Customer Payments and Incentives, Shipping Revenues and Expenses In accordance with ASC 605-45, Revenue Recognition—Principal Agent Considerations Market Development Funds In accordance with ASC 605-50, Revenue Recognition—Customer Payment and Incentives Investments in Content Investments in content include the unamortized costs of completed films and television programs that were acquired or produced. Within the carrying balance of investments in content are development and production costs for films and television programs which are acquired or produced. Acquired Distribution Rights and Produced Content Royalty and Distribution Fee Advances – Royalty and distribution fee advances represent fixed minimum payments made to program suppliers for exclusive content distribution rights. A program supplier’s share of exclusive program distribution revenues is retained by us until the share equals the advance(s) paid to the program supplier plus recoupable costs. Thereafter, any excess is paid to the program supplier. In the event of an excess, we also record, as cost of sales, an amount equal to the program supplier’s share of the net distribution revenues. Original Production Costs – For films and television programs produced by RLJE, original production costs include all direct production and financing costs, as well as production overhead. Unamortized content investments are charged to cost of sales as revenues are earned in the same ratio that current period revenue for a title or group of titles bears to the estimated remaining unrecognized ultimate revenue for that title. Ultimate revenue includes estimates over a period not to exceed ten years following the date of initial release, or for episodic television series a period not to exceed 10 years from the date of delivery of the first episode or, if still in production, five years from the date of delivery of the most recent episode, if later. Investments in content are stated at the lower of amortized cost or estimated fair value. The valuation of investments in content is reviewed on a title-by-title basis, when an event or change in circumstances indicates that the fair value of a film or television program is less than its unamortized cost.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Content programs in progress include the accumulated costs of productions, which have not yet been completed, and advances on content not yet received from program suppliers. We begin to amortize these investments once the content has been released. Production Development Costs The costs to produce licensed content for domestic and international exploitation include the cost of converting film prints or tapes into the optical disc format. Depending on the platform for which the content is being exploited, costs may include menu design, authoring, compression, subtitling, closed captioning, service charges related to disc manufacturing, ancillary material production, product packaging design and related services. These costs are capitalized as incurred. A percentage of the capitalized production costs are amortized to expense based upon: (i) a projected revenue stream resulting from distribution of new and previously released content related to such production costs; and (ii) management’s estimate of the ultimate net realizable value of the production costs. Estimates of future revenues are reviewed periodically and amortization of production costs is adjusted accordingly. If estimated future revenues are not sufficient to recover the unamortized balance of production costs, such costs are reduced to their estimated fair value. Inventories For each reporting period, we review the value of inventories on hand to estimate the recoverability through future sales. Values in excess of anticipated future sales are recorded as obsolescence reserve. Inventories consist primarily of packaged goods for sale, which are stated at the lower-of-average-cost or market, as well as componentry. Goodwill and Other Intangible Assets Goodwill Goodwill represents the excess of acquisition costs over the tangible and identifiable intangible assets acquired and liabilities assumed in a business acquisition. Goodwill is recorded at our reporting units, which are consolidated into our reporting segments. Goodwill is not amortized but is reviewed for impairment annually on October 1 st During 2015 and 2014, we recognized goodwill impairments of $30.3 million and $981,000, respectively (see Note 9, Goodwill and Other Intangible Assets Other Intangible Assets Other intangible assets are reported at their estimated fair value when acquired less accumulated amortization. The majority of our intangible assets were recognized as a result of the Business Combination. As such, the fair values of our intangibles were recorded in 2012 when applying purchase accounting. Additions since the 2012 Business Combination are limited to website expenditures. Similar to how we account for internal-use software development, costs incurred to develop and implement our websites are capitalized in accordance with ASC 350-50, Website Development Costs Amortization expense on our other intangible assets is generally computed by applying the straight-line method, or based on estimated forecasted future revenues as stated below, over the estimated useful lives of trade names (11 to 15 years), website (three years), supplier contracts (seven years), customer relationships (five years), options on future content (seven years) and leases (two years). The recorded value of our customer relationships is amortized on an accelerated basis over five years, with approximately 60% being amortized over the first two years (through 2014), 20% during the third year and the balance ratably over the remaining useful life. The recorded value of our options on future content is amortized based on forecasted future revenues, whereby approximately 50% is being amortized over the first two years (through 2014), 25% during the third year and the balance in decreasing amounts over the remaining four years. Additional amortization expense is provided on an accelerated basis when the useful life of an intangible asset is determined to be less than originally expected. Other intangible assets are reviewed for impairment when an event or circumstance indicates the fair value is lower than the current carrying value. As described in Note 9, Goodwill and Other Intangible Assets Warrant and Other Derivative Liabilities We have warrants outstanding to purchase 30.4 million shares of our common stock, which are recorded at fair value on the consolidated balance sheets (see Note 12, Stock Warrants Contracts in Entity’s Own Equity In May 2015, we issued additional warrants to acquire 9.3 million shares of our common stock. We are accounting for these warrants as a derivative liability because the warrants contain a provision that allows the warrant holders to sell their warrants back to us, at their discretion, at a cash purchase price equal to the warrants’ then fair value, upon the consummation of certain fundamental transactions, such as a business combination or other change-in-control transaction. Our preferred stock is convertible into shares of common stock at an exchange rate equal to 1,000 shares of common stock for each share of preferred stock, subject to adjustment for any unpaid dividends. The conversion rate is also subject to anti-dilution protection including adjustments for offering consummated at a per-share price of less than $1.00 per common share. Because of the potential adjustments to the conversion rate, we have bifurcated the conversion feature from its host instrument (a preferred share) and we are accounting for the conversion feature as a derivative liability in accordance with ASC 815-40. The changes in the fair value of the warrants and bifurcated conversion feature are recorded as “Change in fair value of stock warrants and other derivatives” within our consolidated statements of operations. Income Taxes We account for income taxes pursuant to the provisions of ASC 740, Income Taxes ASC 740 requires that we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we recognize accrued interest related to uncertain tax positions as a component of income tax expense, and penalties, if incurred, are recognized as a component of operating expense. Our foreign subsidiaries are subject to income taxes in their respective countries, as well as U.S. Federal and state income taxes. The income tax payments they make outside the U.S. give rise to foreign tax credits that we may use to offset taxable income in the United States. Foreign Currency Translation The consolidated financial statements are presented in our company’s functional and reporting currency, which is the U.S. dollar. For the foreign subsidiaries whose functional currency is other than the U.S. dollar (the British Pound Sterling or GBP Fair Value of Financial Instruments The carrying amount of our financial instruments, which principally include cash, trade receivables, accounts payable and accrued expenses, approximates fair value due to the relative short maturity of such instruments. The carrying amount of our debt under our senior credit agreement approximates fair value as the debt bears market rates of interest. The carrying amount of our subordinated debt, which includes accrued interest, is $1.6 million more than its fair value of $7.9 million as a result of its reduced interest rate from 12.0% to 1.5% for two years beginning January 1, 2015. The fair value of subordinated debt was determined by discounting future interest and principal payments by an estimated market rate of interest of 12.0%. This fair value assessment of our subordinated debt is a level 3 measurement as provided by ASC 820, “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recurring fair value measurements of stock warrants and other derivative liabilities and our non-recurring fair value measurements of investments in content are disclosed in Note 15, Fair Value Measurements Goodwill and Other Intangible Assets Concentrations of Credit Risk Financial instruments which potentially subject RLJE to concentrations of credit risk consist primarily of deposit accounts and trade accounts receivable. RLJE maintains bank accounts at financial institutions, which at times may exceed amounts insured by the Federal Deposit Insurance Corporation (or FDIC SIPC With respect to trade receivables, we perform ongoing credit evaluations of our customers’ financial conditions and limit the amount of credit extended when deemed necessary but generally require no collateral. Major Customers and Distribution Facilitators We have a high concentration of net revenues from relatively few customers, the loss of which may adversely affect our liquidity, business, results of operations, and financial condition. During 2015, sales reported within our wholesale segment to Amazon and Walmart represented 21.7% and 12.6%, respectively, of our net revenues. Our top five customers accounted for 54.8% of net revenues during the same period. During 2014, sales to Amazon accounted for 19.0% of our net revenues. Our top five customers accounted for approximately 46.2% of our net revenues for the same period. We may be unable to maintain favorable relationships with our retailers and distribution facilitators such as, Sony Pictures Home Entertainment (or SPHE Our high concentration of sales to relatively few customers (and use of a third-party to manage collection of substantially all packaged goods receivables) may result in significant uncollectible accounts receivable exposure, which may adversely affect our liquidity, business, results of operations, and financial condition. As of December 31, 2015, SPHE and Netflix accounted for approximately 38.4% and 22.1%, respectively, of our gross accounts receivable. At December 31, 2014, SPHE and Netflix accounted for approximately 44.0% and 21.4%, respectively, or our gross accounts receivable. Property, Equipment and Improvements Property, equipment and improvements are stated at cost less accumulated depreciation and amortization. Major renewals and improvements are capitalized; minor replacements, maintenance and repairs are expensed as incurred. Internal-use software development costs are capitalized if the costs were incurred while in the application development stage, or if the costs were for upgrades and enhancements that provide additional functionality. Training and data-conversion costs are expensed as incurred. We cease capitalizing software costs and start depreciating the software once the project is substantially complete and ready for its intended use. Depreciation and amortization are computed by applying the straight-line method over the estimated useful lives of the furniture, fixtures and equipment (3 to 7 years), and software (3 to 5 years). Leasehold improvements are amortized over the shorter of the useful life of the improvement or the life of the related leases (7 to 10 years). Impairment of Long-Lived Assets We review long-lived and specific, definite-lived, identifiable intangible assets for impairment whenever events or changes in circumstances indicate the carrying amount of an asset may not be recoverable. An impairment loss of the excess of the carrying value over fair value would be recognized when estimated undiscounted future cash flows expected to result from the use of the asset and its eventual disposition is less than its carrying amount. We have no intangible assets with indefinite useful lives. Leases We lease all of the office space utilized for our operations. All of our leases are operating leases in nature. A majority of our leases have fixed incremental increases over the lease terms, which are recognized on a straight-line basis over the term of the lease. Equity Method Investments We use the equity method of accounting for investments in companies in which we do not have voting control but where we do have the ability to exert significant influence over operating decisions of the companies. Our equity method investments are periodically reviewed to determine whether there has been a loss in value that is other than a temporary decline. Debt Discounts The difference between the principal amount of our debt and the amount recorded as the liability represents a debt discount. The carrying amount of the liability is accreted up to the principal amount through the amortization of the discount, using the effective interest method, to interest expense over the expected term of the debt. Advertising Costs Our advertising expense consists of expenditures related to advertising in trade and consumer publications, product brochures and catalogs, booklets for sales promotion, radio advertising and other promotional costs. In accordance with ASC 720-35, Other Expenses—Advertising Costs Other Assets and Deferred Costs—Capitalized Advertising Costs Stock Options and Restricted Stock Awards We expense our stock-based awards in accordance with ASC 718, Compensation—Stock Compensation Earnings/Loss per Common Share Basic earnings/loss per share is computed using the weighted-average number of common shares outstanding during the period. Diluted earnings per share are computed using the combination of dilutive common share equivalents and the weighted-average shares outstanding during the period. For the periods reporting a net loss, diluted loss per share is equivalent to basic loss per share, as inclusion of common share equivalents would be anti-dilutive. Recently Issued Accounting Standards On February 25, 2016 the Financial Accounting Standards Board (or FASB ASU Leases Update Commitments and Contingencies On April 7, 2015 the FASB issued Accounting Standards Update No. 2015‑3, Interest – Imputation of Interest ASU 2015-3 On May 28, 2014, the FASB issued ASU No. 2014-09, Revenue from Contracts with Customers ASU 2014-09 On August 27, 2014, the FASB issued ASU No. 2014-15, Presentation of Financial Statements — Going Concern ASU 2014-15 </t>
  </si>
  <si>
    <t>SEGMENT INFORMATION</t>
  </si>
  <si>
    <t>Segment Reporting [Abstract]</t>
  </si>
  <si>
    <t xml:space="preserve">Note 3.
Segment Information In accordance with the requirements of the ASC 280 “ Segment Reporting, content Management currently evaluates segment performance based primarily on revenues and operating income (loss), including earnings from ACL. Operating costs and expenses attributable to our Corporate segment include only those expenses incurred by us at the parent corporate level, which are not allocated to our reporting segments and include costs associated with RLJE’s corporate functions such as finance and accounting, human resources, legal and information technology departments. Interest expense, change in the fair value of stock warrants and other derivatives, other income (expense) and provision for income taxes are evaluated by management on a consolidated basis and are not allocated to our reportable segments. The following tables summarize the segment contribution for the years ended December 31, 2015 and 2014:
(In thousands)
Year Ended December 31, 2015
IP Licensing
Wholesale
Direct-to- Consumer
Corporate
Total
Revenues
$
3,107
$
86,241
$
35,569
$
—
$
124,917
Operating costs and expenses
(2,276
)
(80,972
)
(41,303
)
(11,185
)
(135,736
)
Depreciation and amortization
(143
)
(2,213
)
(3,084
)
(516
)
(5,956
)
Goodwill impairment
—
(30,260
)
—
—
(30,260
)
Share in ACL earnings
2,217
—
—
—
2,217
Segment contribution
$
2,905
$
(27,204
)
$
(8,818
)
$
(11,701
)
$
(44,818
)
(In thousands)
Year Ended December 31, 2014
IP Licensing
Wholesale
Direct-to- Consumer
Corporate
Total
Revenues
$
8,752
$
91,379
$
37,558
$
—
$
137,689
Operating costs and expenses
(6,662
)
(85,595
)
(41,413
)
(11,819
)
(145,489
)
Depreciation and amortization
(115
)
(1,684
)
(3,415
)
(480
)
(5,694
)
Goodwill impairment
—
—
(981
)
—
(981
)
Share in ACL earnings
2,580
—
—
—
2,580
Segment contribution
$
4,555
$
4,100
$
(8,251
)
$
(12,299
)
$
(11,895
) Operating costs and expenses exclude costs related to depreciation and amortization, as well as goodwill impairments, which are separately presented in the tables above. Included in our Wholesale segment contribution for the year ended December 31, 2014 is a loss of $3.1 million incurred during the sell-off period under a terminated feature film content output deal that was recognized in the first quarter of 2014. Despite generating revenues in excess of $10.0 million for each of the past two years, the Acacia catalog, which is included in our Direct-to-Consumer segment, has not secured a large enough market share to become profitable. The health and fitness sector has become increasingly competitive and digital in nature, thereby reducing opportunities for merchandise cross and up-selling. Management has therefore decided to exit the Acacia catalog and online business and focus on distributing Acacia content through RLJE’s third-party wholesale channels and its direct-to-consumer SVOD service Acacia TV. For the years ended December 31, 2015 and 2014, Acacia catalog net revenues were $11.1 million and $13.3 million, respectively. Significant operating costs and expenses consist of cost of goods sold and selling expense, which include advertising and marketing costs, catalog expenses and postage. As a percentage of revenues, these significant expenses were 128% and 108% of revenues for 2015 and 2014, respectively. The Acacia catalog generated operating losses, which are included in segment contribution, of $4.0 million and $1.8 million for the years ended December 31, 2015 and 2014, respectively. A reconciliation of total segment contribution (loss) to loss before provision for income taxes is as follows:
(In thousands)
Years Ended December 31,
2015
2014
Total segment loss
$
(44,818
)
$
(11,895
)
Interest expense, net
(9,968
)
(9,615
)
Change in fair value of stock warrants and other derivatives
1,373
3,522
Loss on extinguishment of debt
—
(1,457
)
Other expense
(1,402
)
(1,356
)
Loss before provision for income taxes
$
(54,815
)
$
(20,801
) Total revenue by geographical location is as follows:
(In thousands)
Years Ended December 31,
2015
2014
United States
$
106,357
$
112,325
United Kingdom
16,615
23,501
Other
1,945
1,863
Net revenues
$
124,917
$
137,689
Revenues are attributed to geographical locations based on where our customers reside. Total assets for each segment primarily include accounts receivable, inventory and investments in content. The Corporate segment primarily includes assets not fully allocated to a segment including consolidated cash accounts, certain prepaid assets and fixed assets used across all segments. Total assets by segment are as follows:
(In thousands)
December 31,
2015
2014
IP Licensing
$
22,707
$
30,197
Wholesale
112,066
140,935
Direct-to-Consumer
10,514
12,049
Corporate
6,173
8,873
$
151,460
$
192,054
During the year ended December 31, 2015, we had capital expenditures of $1.6 million, which includes $76,000 that was accrued for in accounts payable. The capital expenditures by segment during 2015 were $112,000, $682,000, $548,000 and $239,000 for the IP Licensing, Wholesale, Direct-to-Consumer and Corporate segments, respectively. During the year ended December 31, 2014, we had capital expenditures of $2.0 million, which includes $300,000 that was accrued for in accounts payable. The capital expenditures by segment during 2014 were $437,000, $716,000, $437,000 and $365,000 for the IP Licensing, Wholesale, Direct-to-Consumer and Corporate segments, respectively. Long-lived assets by geographical location are as follows:
(In thousands)
December 31,
2015
2014
United States
$
75,843
$
111,445
United Kingdom
31,901
39,400
Other
646
1,496
Total long-lived assets
$
108,390
$
152,341
Long-lived assets include goodwill, other intangibles assets, equity investment in ACL, investments in content and property, equipment and improvements. </t>
  </si>
  <si>
    <t>EQUITY EARNINGS OF AFFILIATE</t>
  </si>
  <si>
    <t>Equity Method Investments And Joint Ventures [Abstract]</t>
  </si>
  <si>
    <t>Note 4.
EQUITY EARNINGS OF AFFILIATE In February 2012, Acorn Media acquired a 64% interest in ACL for total purchase consideration of £13.7 million or approximately $21.9 million excluding direct transaction costs. The acquisition gave Acorn Media a majority ownership of ACL’s extensive works including a variety of short story collections, more than 80 novels, 19 plays and a film library of over 100 made-for-television films. We account for our investment in ACL using the equity method of accounting because (1) Acorn Media is only entitled to appoint one-half of ACL’s board members and (2) in the event the board is deadlocked, the chairman of the board, who is appointed by the directors elected by the minority shareholders, casts a deciding vote. As of the Business Combination, our 64% share of the difference between ACL’s fair value and the amount of underlying equity in ACL’s net assets was approximately $18.7 million. This step-up basis difference is primarily attributable to the fair value of ACL’s copyrights, which expire in 2046. We are amortizing the basis difference through 2046 using the straight-line method. Basis difference amortization is recorded against our share of ACL’s net income in our consolidated statements of operations; however this amortization is not included within ACL’s financial statements. A summary of the ACL investment account is as follows:
(In thousands)
Investment balance at December 31, 2013
$
25,233
Share of income before basis-difference amortization
3,169
Dividends received
(4,040
)
Basis-difference amortization
(589
)
Translation adjustment
(1,492
)
Investment balance at December 31, 2014
22,281
Share of income before basis-difference amortization
2,763
Dividends received
(3,300
)
Basis-difference amortization
(546
)
Translation adjustment
(1,100
)
Investment balance at December 31, 2015
$
20,098
The following summarized financial information is derived from financial statements of ACL as of December 31, 2015 and 2014 (balance sheets), and for the years ended December 31, 2015 and 2014 (income statements):
(In thousands)
December 31,
2015
2014
Cash
$
4,296
$
4,107
Film costs
8,073
14,728
Other assets
6,962
10,322
Production obligation payable
(1,674
)
(3,007
)
Deferred revenues
(8,511
)
(15,527
)
Other liabilities
(2,022
)
(2,147
)
Equity
$
7,124
$
8,476
Years Ended December 31,
(In thousands)
2015
2014
Revenues
$
23,534
$
13,460
Film cost amortization
(14,114
)
(3,349
)
General, administrative and other expenses
(4,198
)
(3,542
)
Income from operations
$
5,222
$
6,569
Net income
$
4,128
$
4,939
Balance sheet amounts have been translated from the GBP to U.S. dollar using the December 31, 2015 and 2014 exchange rates. Income statement amounts have been translated from the GBP to U.S. dollar using the average exchange rate for each of the years presented.</t>
  </si>
  <si>
    <t>ACCOUNTS RECEIVABLE</t>
  </si>
  <si>
    <t>Accounts Receivable Net [Abstract]</t>
  </si>
  <si>
    <t>Note 5.
Accounts Receivable Accounts receivable are primarily derived from: (1) the sale of physical content (DVDs) to retailers and wholesale distributors who ship to mass retail, (2) direct-to-consumer, e-commerce, catalog and download-to-own sales and (3) video content we license to broadcast, cable/satellite providers and digital subscription platforms like Netflix and Amazon. Our accounts receivable typically trends with retail seasonality.
(In thousands)
December 31,
2015
2014
Wholesale
$
30,663
$
23,922
IP Licensing
—
608
Direct-to-Consumer
1,271
762
Accounts receivable before allowances and reserves
31,934
25,292
Less: reserve for returns
(6,677
)
(7,870
)
Less: allowance for doubtful accounts
(260
)
(33
)
Accounts receivable, net
$
24,997
$
17,389
Wholesale receivables include amounts billed by our U.S. distribution facilitation partner, SPHE. Each quarter, our distribution partner preliminarily settles our wholesale receivables assuming a timing lag on collections and an average-return rate. When actual returns differ from the amounts previously assumed, adjustments are made that give rise to payables and receivables between us and our distribution partner. Amounts vary and tend to be seasonal following our sales activity. As of December 31, 2015, our distribution partner owed us $826,000 for receivables settled as of year-end; and as of December 31, 2014, we owed our distribution partner $3.1 million for receivables settled as of year-end. The wholesale receivables are reported net of amounts owed to the distribution partner as amounts are offset against each other when settling. As of December 31, 2015 and 2014, the net wholesale receivables with our distribution partner were $11.1 million and $6.6 million respectively, which is included in accounts receivable. Our Direct-to-Consumer receivable represents amounts due to us from our merchant bank related to our credit card transactions processed as of year-end.</t>
  </si>
  <si>
    <t>INVENTORIES</t>
  </si>
  <si>
    <t>Inventory Disclosure [Abstract]</t>
  </si>
  <si>
    <t xml:space="preserve">Note 6.
Inventories Inventories are summarized as follows:
(In thousands)
December 31,
2015
2014
Packaged discs
$
7,778
$
9,580
Packaging materials
753
1,309
Other merchandise (1)
2,211
2,140
Inventories, net
$
10,742
$
13,029
(1)
Other merchandise consists of third-party products, primarily gifts, jewelry and home accents. For each reporting period, we review the value of inventories on hand to estimate the recoverability through future sales. Values in excess of anticipated future sales are booked as obsolescence reserve. Our obsolescence reserve was $11.4 million and $11.1 million as of December 31, 2015 and 2014, respectively. We reduce our inventories with adjustments for lower of cost or market valuation, shrinkage, excess quantities and obsolescence. During the years ended December 31, 2015 and 2014, we recorded impairment charges of $1.6 million and $2.4 million, respectively. These charges are included in cost of sales as manufacturing and fulfillment cost. </t>
  </si>
  <si>
    <t>PROPERTY, EQUIPMENT AND IMPROVEMENTS</t>
  </si>
  <si>
    <t>Property Plant And Equipment [Abstract]</t>
  </si>
  <si>
    <t xml:space="preserve">NOTE 7.
PROPERTY, EQUIPMENT AND IMPROVEMENTS Property, equipment and improvements are summarized as follows:
December 31,
(In thousands)
2015
2014
Furniture, fixtures and equipment
$
639
$
1,799
Software
2,437
1,477
Leasehold improvements
628
610
Property, equipment and improvements
3,704
3,886
Less: accumulated depreciation and amortization
(1,219
)
(1,514
)
Property, equipment and improvements, net
$
2,485
$
2,372
During the years ended December 31, 2015 and 2014, we recorded no impairment to property, equipment and improvements. Depreciation expense was $917,000 for the year ended December 31, 2015 and $878,000 for the year ended December 31, 2014. </t>
  </si>
  <si>
    <t>INVESTMENTS IN CONTENT</t>
  </si>
  <si>
    <t>Entertainment [Abstract]</t>
  </si>
  <si>
    <t xml:space="preserve">Note 8.
InvestmentS in CONTENT Investments in content are as follows:
December 31,
(In thousands)
2015
2014
Released
$
53,378
$
57,766
Completed, not released
5,936
7,205
In-production
1,093
2,554
Investments in content, net
$
60,407
$
67,525
Investments in content are stated at the lower of unamortized cost or estimated fair value. The valuation of investments in content is reviewed on a title-by-title basis when an event or change in circumstances indicates that the fair value of content is less than its unamortized cost. Impairment charges for the years ended December 31, 2015 and 2014 were $3.2 million and $4.8 million, respectively. Impairments are included in cost of sales as part of content amortization and royalties. In determining the fair value of content (Note 15, Fair Value Measurements DCF Our estimated future amortization for investments in content is as follows:
(In thousands)
Period
Estimated Amortization
Percentage
1 Year
$
16,396
30.7
%
2 - 3 Years
16,631
31.2
%
4 - 5 Years
9,242
17.3
%
6 - 7 Years
4,346
8.1
%
Thereafter
6,763
12.7
%
$
53,378
100.0
% </t>
  </si>
  <si>
    <t>GOODWILL AND OTHER INTANGIBLE ASSETS</t>
  </si>
  <si>
    <t>Goodwill And Intangible Assets Disclosure [Abstract]</t>
  </si>
  <si>
    <t>Note 9.
Goodwill and other Intangible Assets Goodwill Goodwill by segment is as follows:
(In thousands)
Wholesale
Direct-to- Consumer
Total
Goodwill balance as of January 1, 2014
$
43,036
$
2,836
$
45,872
Impairment loss during the year
—
(981
)
(981
)
Goodwill balance as of December 31, 2014
43,036
1,855
44,891
Impairment loss during the year
(30,260
)
—
(30,260
)
Goodwill balance as of December 31, 2015
$
12,776
$
1,855
$
14,631
Accumulated impairment losses as of December 31, 2015
$
(30,260
)
$
(981
)
$
(31,241
) Of the goodwill recognized, approximately $21.4 million will be amortized over 15 years for tax purposes giving rise to a future tax deduction. Goodwill was tested for impairment for the periods presented and we recognized impairment losses of $30.3 million in our Wholesale segment during 2015 and $981,000 in our Direct-to-Consumer segment during 2014. During the fourth quarter of 2015, our Wholesale segment performance, primarily in the U.S., was below its forecast for the quarter. Also, during this quarter, we adjusted our 2016 forecast downward to reflect our continued liquidity constraints and the impact these constraints have had on our ability to invest in future content. Our ability to increase our investments in future content will continue to be hindered in the near term by accelerated principal reduction payments that may be necessary in 2016 (see Liquidity Description of Business During the fourth quarter of 2014, the stock price of our publicly traded common stock decreased by 48% and our Direct-to-Consumer segment recognized lower revenue during the quarter compared to prior year’s fourth quarter. Given the magnitude of these decreases, we considered these to be triggering events and hired a valuation firm to fair value our reporting units that held the majority of our goodwill. The valuation firm fair valued our reporting units using both the market approach (by using comparable businesses) and the income approach. Significant inputs were the selection of comparable companies, our five-year forecast and a risk-appropriate discount rate of 18%. The results of the valuations were that only our Direct-to-Consumer segment in the UK had a carrying book value in excess of its fair value. Management assessed the amount of implied goodwill within this reporting unit and concluded that its goodwill was fully impaired. The goodwill that remains in our Direct-to-Consumer segment is associated with our proprietary SVOD channels. Other Intangibles A summary of our intangibles and accumulated amortization are as follows:
December 31, 2015
(In thousands)
Gross Carrying Amount
Accumulated Amortization
Net
Trade name
$
9,875
$
(2,602
)
$
7,273
Customer relationships
9,290
(7,664
)
1,626
Websites
3,864
(3,115
)
749
Supplier contracts
1,720
(868
)
852
Option for future content
900
(631
)
269
Leases
400
(400
)
—
$
26,049
$
(15,280
)
$
10,769
December 31, 2014
(In thousands)
Gross Carrying Amount
Accumulated Amortization
Net
Trade name
$
10,950
$
(1,642
)
$
9,308
Customer relationships
9,290
(6,039
)
3,251
Websites
3,331
(2,211
)
1,120
Supplier contracts
1,720
(609
)
1,111
Option for future content
900
(418
)
482
Leases
400
(400
)
—
$
26,591
$
(11,319
)
$
15,272
Amortization expense for the years ended December 31, 2015 and 2014 was $5.0 million and $4.8 million, respectively. Costs incurred to develop, upgrade or enhance functionality of websites are capitalized while website operating costs are expensed as incurred. During the years ended December 31, 2015 and 2014, we capitalized $548,000 and $437,000 of costs related to our websites, respectively. During the third quarter of 2015, we committed to using the RLJE brand for all new feature-film content. We will continue to brand all previously released feature-film content with the Image brand. As a result of this change, we reassessed the useful life of our Image brand and concluded that the brand's life had been reduced to a trailing eight-year period, with a disproportionate amount of brand benefit being realized during the first three years. As a result, we changed our amortization assumptions. We were amortizing the carrying value of our Image trade name on a straight-line basis over 15 years, with 12 years remaining. Now we are amortizing the carrying value of our Image trade name over the remaining eight years with increased amortization in the earlier years. We recognized $463,000 of accelerated amortization during 2015. The change will result in increased amortization expense through 2019, and then reduced amortization expense thereafter, as follows:
(In thousands)
Year Ended December 31,
Revised Amortization
Original Amortization
Difference
2016
$
620
$
209
$
411
2017
384
209
175
2018
294
209
85
2019
226
209
17
2020
182
209
(27
)
Thereafter
291
1,415
(1,124
) We assessed whether the Image brand was impaired during 2015 and concluded that the estimated future cash flows from the Image brand exceed the brand’s carrying value; therefore we did not recognize an impairment charge. During the fourth quarter of 2015, we committed to and began implementing a plan to exit our Acacia catalog business (see Note 3, Segment Information During the year ended December 31, 2015, as a result of the changes in estimates related to the accelerated amortization of trade names, our loss from operations and net loss each increased by a total of $1.3 million and our basic and diluted loss per share increased by $0.10. As of December 31, 2015, the remaining amortization by year for intangible assets is as follows:
(In thousands)
Year Ended December 31,
Amount
2016
$
2,699
2017
2,145
2018
1,114
2019
858
2020
631
Thereafter
3,322
$
10,769</t>
  </si>
  <si>
    <t>Debt</t>
  </si>
  <si>
    <t>Debt Disclosure [Abstract]</t>
  </si>
  <si>
    <t xml:space="preserve">Note 10.
Debt Debt consists of the following:
(In thousands)
Maturity
Interest
December 31,
Date
Rate
2015
2014
Senior secured term notes
September 11, 2019
LIBOR + 9.9% - 10.64%
$
56,938
$
69,388
Less: debt discount
(3,402
)
(4,509
)
Total senior-term notes, net of discount
53,536
64,879
Subordinated notes payable to prior Image shareholders
October 3, 2018
1.5% through 2016 then 12%
8,546
16,034
Debt, net of discount
$
62,082
$
80,913
Future minimum principal payments as of December 31, 2015 are as follows:
(In thousands)
Subordinated
Senior Notes
Notes
Total
2016
$
2,975
$
—
$
2,975
2017
4,375
—
4,375
2018
49,588
8,546
58,134
$
56,938
$
8,546
$
65,484
The subordinated notes mature in 2018 and the senior notes mature in 2019; however, if we do not subsequently extend the subordinated debt maturity, then the new senior notes’ maturity would accelerate in conjunction with the repayment of the subordinated notes in 2018. The above table reflects the assumption that no extension of the subordinated notes occurs. The senior notes’ minimum principal payments in 2018 would be $5.3 million if the senior notes’ maturity is not accelerated. Senior Term Notes On September 11, 2014, we entered into a $70.0 million Credit and Guaranty Agreement (the Credit Agreement Redeemable Convertible Preferred Stock Under the Credit Agreement, interest and principal is payable quarterly with principal payments beginning on December 31, 2014. Beginning in 2016, we are obligated to make certain accelerated principal payments annually which are contingent upon: (1) the occurrence of consolidated excess cash flows, as defined in the Credit Agreement and (2) only to the extent at which such excess cash flows are above our minimum cash threshold of $12.0 million. We are permitted to make additional voluntary principal payments under the Credit Agreement, but prepayments are subject to an applicable prepayment premium of: (a) 5% if prepaid during the first year, (b) 3% if prepaid during the second year and (c) 1.5% if prepaid during the third year. The first $5.0 million of voluntary prepayment is not subject to any prepayment premium. The Credit Agreement contains certain financial and non-financial covenants beginning on December 31, 2014. Financial covenants are assessed quarterly and are based on Adjusted EBITDA, as defined in the Credit Agreement. Financial covenants vary each quarter and generally become more restrictive over time. Financial covenants include the following:
December 31, 2014
December 31, 2015
2016
Thereafter
(as amended)
(as amended)
(as amended)
Leverage Ratios:
Senior debt-to-Adjusted EBITDA
4.64 : 1.00
4.03 : 1.00
Ranges from 3.83 : 1:00 to 2:67 : 1.00
2.67 : 1.00
Total debt-to-Adjusted EBITDA
5.71 : 1.00
5.06 : 1.00
Ranges from 4.82 : 1:00 to 3.44 : 1.00
3.44 : 1.00
Fixed charge coverage ratio
1.10 : 1.00
1.20 : 1.00
Ranges from 1.24 : 1.00 to 1.59 : 1.00
1.59 : 1.00 We are also obligated to maintain a minimum valuation ratio computed on the outstanding principal balance of our senior debt compared to the sum of our valuations of our content library and our investment in ACL. To the extent the valuation ratio exceeds the allowed threshold; we are obligated to make an additional principal payment such that the threshold would not be exceeded after giving effect to this payment. The valuation threshold is 83% as long as the unpaid principal balance exceeds $65.0 million and 75% thereafter. The Credit Agreement contains events of default that include, among others, non-payment of principal, interest or fees, violation of covenants, inaccuracy of representations and warranties, bankruptcy and insolvency events, material judgments, cross defaults to certain other contracts (including, for example, business arrangements with our U.S. distribution facilitation partner and other material contracts) and indebtedness and events constituting a change of control or a material adverse effect in any of our results of operations or conditions (financial or otherwise). The occurrence of an event of default would increase the applicable rate of interest and could result in the acceleration of our obligations under the Credit Agreement. The Credit Agreement imposes restrictions on such items as encumbrances and liens, payments of dividends, other indebtedness, stock repurchases, capital expenditures and entering into new lease obligations. Additional covenants restrict our ability to make certain investments, such as loans and equity investments, or investments in content that are not in the ordinary course of business. Pursuant to the Credit Agreement, we must maintain at all times a cash balance of $1.0 million. As of December 31, 2015, we were in compliance with all covenants as stipulated in the Credit Agreement. When repaying the previous credit facility on September 11, 2014, we recognized a $1.5 million loss from the early extinguishment of debt, which is reported separately within our statement of operations. This loss primarily represents the unamortized debt discount and deferred financing costs at the time of repayment of our prior credit facility. Subordinated Notes Payable In October 2012, we issued unsecured subordinated promissory notes in the aggregate principal amount of $14.8 million to the selling preferred stockholders of Image (or Subordinated Note Holders During the second quarter of 2014, interest was due of $1.8 million of which $992,000 was added to the principal balance of these notes and the remainder was paid to the Subordinated Note Holders. On April 15, 2015, we entered into an agreement to amend the subordinated promissory notes (the Note Amendment
(a)
an agreement by the Subordinated Note Holders to convert 50% of the outstanding principal and accrued interest balance under the subordinated notes into shares of preferred stock and warrants;
(b)
amendments to the subordinated notes (i) changing the interest rate payable from 12% to 1.5% per annum for the 24‑month period commencing on January 1, 2015, and then 12% per annum thereafter; and (ii) specifying that 45% of the interest due will be payable in cash and the remainder of the accrued interest will be payable in the form of additional subordinated notes; and
(c)
a waiver of any existing defaults and events of default. We are providing interest expense on our subordinated notes payable using the effective interest rate method at an annual interest rate of approximately 5%. In connection with the sale of preferred stock and warrants, the Subordinated Note Holders exchanged approximately $8.5 million of subordinated notes for 8,546 shares of preferred stock and 2,563,873 warrants (see Note 12, Stock Warrants </t>
  </si>
  <si>
    <t>REDEEMABLE CONVERTIBLE PREFERRED STOCK</t>
  </si>
  <si>
    <t>Equity [Abstract]</t>
  </si>
  <si>
    <t xml:space="preserve">Note 11.
REDEEMABLE CONVERTIBLE PREFERRED STOCK On May 20, 2015, we closed a transaction in which we sold 31,046 shares of preferred stock and warrants to acquire 9,313,873 shares of common stock for $22.5 million in cash and the exchange of $8.5 million in subordinated notes. Of the preferred shares and warrants sold, 16,500 shares of preferred stock and warrants to acquire 4,950,000 shares of common stock were sold to certain board members or their affiliated companies. We used $10.0 million of the cash proceeds from this sale to make partial payment on our Credit Agreement and approximately $1.9 million for prepayment penalties, legal and accounting fees, which include fees associated with our registration statement filed in July 2015 and other expenses associated with the transaction. The balance of the net cash proceeds was used for content investment and working capital purposes. Of the fees incurred, $878,000 was recorded against the proceeds received, $450,000 was recorded as additional debt discounts, $250,000 was included as interest expense and the balance was included in other expense. There were no shares of preferred stock issued or outstanding at December 31, 2014. The preferred stock has the following rights and preferences:
·
Rank – the preferred stock ranks higher than other company issued equity securities in terms of distributions, dividends and other payments upon liquidation.
·
Dividends – the preferred stock is entitled to cumulative dividends at a rate of 8% per annum of a preferred share’s stated value ($1,000 per share plus any unpaid dividends). The first dividend payment is due July 1, 2017 and then payments are to be made quarterly thereafter. At our discretion, dividend payments are payable in either cash or common stock, or added to the preferred share’s stated value.
·
Conversion – at the preferred stockholder’s discretion, each share of preferred stock is convertible into 1,000 shares of our common stock, subject to adjustment for any unpaid dividends. The conversion rate is subject to anti-dilution protection including adjustments for offerings consummated at a per-share price of less than $1.00 per common share.
·
Mandatory Redemption – unless previously converted, on May 20, 2020, at our option we will either redeem the preferred stock with (a) cash equal to $1,000 per share plus any unpaid dividends (Redemption Value), or (b) shares of common stock determined by dividing the Redemption Value by a conversion rate equal to the lower of (i) the conversion rate then in effect (which is currently $1.00) or (ii) 85% of the then trading price, as defined, of our common stock. If we were to redeem with shares of common stock, the number of shares that would be issued upon redemption is not determinable as the number is contingent upon the then trading price of our common stock. Generally, if we were to redeem with shares, the number of common shares needed for redemption increases as our common stock price decreases.
·
Voting – except for certain matters that require the approval of the preferred stockholders, such as changes to the rights and preferences of the preferred stock, the preferred stock does not have voting rights. However, the holders of the preferred stock are entitled to appoint two board members and, under certain circumstances, appoint a third member. We are increasing (or accreting) the carrying balance of our preferred stock up to its redemption value using the effective interest-rate method. During the years ended December 31, 2015 and 2014, we recognized accretion of $2.6 million and zero, respectively . In connection with the sale, the holders of the preferred stock appointed two board members temporarily increasing the board to 11 members. On June 4, 2015, four board members resigned thus reducing the board size to seven members, which we committed to when issuing the preferred stock. The warrants issued with the preferred stock have a term of five years and an exercise price of $1.50 per share. The exercise price is subject to standard anti-dilution protection including adjustments for offerings consummated at a per-share price of less than $1.50 per common share. Additionally, if we were to consummate certain fundamental transactions, such as a business combination or other change-in-control transactions, the warrant holders may require, under certain conditions, that we repurchase the warrants with cash equal to the warrants’ then fair value as determined using the Black Scholes valuation model. On July 9, 2015, we filed a registration statement with the Securities and Exchange Commission to register the shares issuable upon conversion of the preferred stock and exercise of the warrants. The registration statement was declared effective in July 2015. We will use our best efforts to keep the registration statement effective. If we are in default of the registration rights agreement, and as long as the event of default is not cured, then we are required to pay, in cash, partial liquidation damages, which in total are not to exceed 6% of the aggregated subscription amount of $31.0 million. We are accreting the carrying value of our preferred stock up to its redemption value over a period of time beginning from the issuance on May 20, 2015 to the required redemption date of May 20, 2020. </t>
  </si>
  <si>
    <t>STOCK WARRANTS</t>
  </si>
  <si>
    <t>Stock Warrants [Abstract]</t>
  </si>
  <si>
    <t>Note 12.
Stock Warrants RLJE had the following warrants outstanding:
December 31, 2015
(In thousands, except per share data)
Shares
Exercise Price
Remaining Life
2012 Warrants:
Registered warrants
15,375
$
12.00
1.75 years
Sponsor warrants
3,817
$
12.00
1.75 years
Unregistered warrants
1,850
$
12.00
1.75 years
2015 Warrants:
Unregistered warrants
9,314
$
1.50
4.38 years
30,356
We issued warrants with a term of five years beginning October 3, 2012 that provide the warrant holder the right to acquire a share of our common stock for $12.00 per share (the 2012 Warrants The 2012 Warrants contain a provision whereby the exercise price will be reduced if RLJE reorganized as a private company. The reduction in exercise price depends upon the amount of other consideration, if any, received by the warrant holders in the reorganization and how many years after the Business Combination reorganization is consummated. Generally, the reduction in exercise price would be between $6.00 and $9.00 assuming no additional consideration was received. On May 20, 2015, we issued warrants to acquire 9.3 million shares of our common stock (the 2015 Warrants Redeemable Convertible Preferred Stock</t>
  </si>
  <si>
    <t>EQUITY</t>
  </si>
  <si>
    <t>Stockholders Equity Note [Abstract]</t>
  </si>
  <si>
    <t xml:space="preserve">NOTE 13.
EQUITY Our articles of incorporation authorize us to issue up to 250 million shares of common stock and one million shares of preferred stock, par value $0.001 per share. At December 31, 2015, there were 14,151,519 shares of common stock issued and outstanding. As of December 31, 2014, there were 13,724,756 shares issued and 13,335,258 shares outstanding. On October 3, 2012, in connection with the consummation of the Business Combination, RLJE and certain Image and Acorn Media selling shareholders entered into an amended and restated registration rights agreement (the “Registration Rights Agreement”), in which RLJE agreed to use its best efforts to register certain of its securities held by the stockholders who are a party to the Registration Rights Agreement under the Securities Act of 1933, as amended (the “Securities Act”). Such stockholders are entitled to make up to three demands, excluding short form registration demands, that RLJE register certain of its securities held by them for sale under the Securities Act. In addition, such stockholders have the right to include their securities in other registration statements filed by RLJE. At December 31, 2015, no demand had been received. Included in our common shares outstanding at December 31, 2014 were 437,241 shares held by certain founding shareholders as part of the initial public offering of RLJE. These shares were subject to forfeiture over a two-year period if certain stock price targets were not achieved. All shares were forfeited and returned in January 2015. As shares are forfeited, they become treasury shares. Forfeiture of shares occurs when directors or employees resign or stop working for us prior to achieving vesting conditions for certain stock-based compensation awards, when performance conditions are not met regardless of continued employment or service or when Sponsor shares are returned to us as discussed above. Treasury shares are available to RLJE for future grants or issuances of shares at our discretion. At December 31, 2015, we did not hold any treasury shares. At December 31, 2014, we held 389,498 shares of common stock in treasury. </t>
  </si>
  <si>
    <t>STOCK-BASED COMPENSATION</t>
  </si>
  <si>
    <t>Disclosure Of Compensation Related Costs Sharebased Payments [Abstract]</t>
  </si>
  <si>
    <t>Note 14.
Stock-Based Compensation Equity Compensation Plan As of December 31, 2015 and 2014, we had one equity compensation plan. The 2012 Incentive Compensation Plan of RLJ Entertainment, Inc. (the Incentive Plan At December 31, 2015 and 2014, there were 4,534,166 and 787,668 shares, respectively, available for future grants under the Incentive Plan. Restricted Stock-Based Compensation Grants Compensation expense relating to the restricted stock awards for the years ended December 31, 2015 and 2014 was $310,000 and $769,000, respectively. Unrecognized stock-based compensation expense relating to these restricted stock awards of approximately $843,000 at December 31, 2015 is expected to be expensed ratably over the remaining vesting period through October 2016. The weighted average remaining vesting period for non-vested shares is six months. Compensation expense related to restricted stock awards is included in general and administrative expenses. On June 30, 2015, we allowed 57,224 shares of common stock to vest that were granted to those board members who resigned on June 4, 2015 (see Note 11, Redeemable Convertible Preferred Stock). During the year ended December 31, 2015, 1,304,248 shares of restricted common stock were granted. Of the 1,304,248 shares granted, 476,005 shares were granted to executive officers and directors and 828,243 shares were granted to other members of management. The shares were fair valued using our closing stock price on the date of grant with a range of $0.69 to $1.22 per share, for a total value of approximately $1.0 million. These restricted shares will vest and be expensed over a one-year period as a component of general and administrative expenses. The vesting of restricted shares is subject to the achievement of certain service criteria, qualitative performance criteria, or both. The amount of expense recognized to date has been reduced by estimated forfeitures related to certain performance targets that are not likely to be achieved. The restricted stock may be subject to further forfeitures if the employee or director terminates his or her service during the vesting period or future performance measures are not achieved. All shares of restricted stock participate in dividends, if declared prior to their vesting date. Restricted stock award activity under the Incentive Plan for the year ended December 31, 2015, and changes during the year then ended are presented below:
(In thousands, except per share data)
Service Shares
Performance Shares
Restricted Stock-Based Compensation Award Activity
Shares
Weighted- Average Grant Date Fair Value
Shares
Weighted- Average Grant Date Fair Value
Non-vested shares at January 1, 2015
179
$
4.13
56
$
5.09
Granted
1,304
0.76
—
—
Vested
(164
)
3.65
—
—
Forfeited
(11
)
4.46
(39
)
4.89
Non-vested shares at December 31, 2015
1,308
0.83
17
5.45
During the year ended December 31, 2014, 190,280 shares of restricted common stock were granted, 182,206 shares were vested and 93,742 shares were forfeited. Of the 190,280 shares granted, 164,780 shares were granted to executive officers and directors and 25,500 shares were granted to other members of management. Of the shares forfeited, 65,297 shares of restricted stock were forfeited based upon the failure to achieve the required performance conditions and the remainder of the forfeitures were due to employee resignations. The shares granted in 2014 were fair valued on the date of grant with a range of $3.49 to $5.00 per share, for a total value of approximately $766,000. These restricted shares will vest and be expensed over a three-year period for executive management and other management while restricted shares granted to directors vest and are expensed over a one-year period as a component of general and administrative expenses. The vesting of restricted shares is subject to the achievement of certain service criteria, qualitative performance criteria, or both. The amount of expense recognized to date has been reduced by estimated forfeitures related to certain performance targets that are not likely to be achieved. The restricted stock may be subject to further forfeitures if the employee or director terminates his or her service during the vesting period or future performance measures are not achieved. Restricted stock award activity under the Incentive Plan for the year ended December 31, 2014, and changes during the year then ended are presented below:
(In thousands, except per share data)
Service Shares
Performance Shares
Restricted Stock-Based Compensation Award Activity
Shares
Weighted- Average Date Fair Value
Shares
Weighted- Average Grant Date Fair Value
Non-vested shares at January 1, 2014
188
$
5.38
135
$
5.15
Granted
130
3.76
60
4.60
Vested
(127
)
5.51
(56
)
4.60
Forfeited
(12
)
5.01
(83
)
5.16
Non-vested shares at December 31, 2014
179
4.13
56
5.09</t>
  </si>
  <si>
    <t>Fair Value Measurements</t>
  </si>
  <si>
    <t>Fair Value Disclosures [Abstract]</t>
  </si>
  <si>
    <t xml:space="preserve">Note 15.
Fair Value Measurements Warrant Liability Stock Warrant and Other Derivative Liabilities We have warrants outstanding to purchase 30,355,540 shares of our common stock, which are recorded at fair value on the consolidated balance sheets. We issued the 2012 Warrants to purchase 21,041,667 shares of our common stock in 2012 and we issued the 2015 Warrants to purchase 9,313,873 shares of our common stock in 2015. Of the 2012 Warrants, 15,375,000 are registered under the Securities Act and are available for trading on the over-the-counter market. Since the first quarter of 2014, there has been a lack of trading activity for the registered warrants, and as such, when assessing their fair value we transferred them from Level 1 to Level 3 within the fair-value hierarchy. As of December 31, 2015 and 2014, we determined the fair value of the registered warrants using a Monte Carlo simulation model. Inputs to the model are stock volatility, contractual warrant terms (which are remaining life of the warrant, the redemption feature, the exercise price, and assumptions for the reduction in exercise price if we were to reorganize as a private company), the risk-free interest rate, and a discount for the lack of marketability (DLOM) pertaining to the underlying common stock as the shares acquirable are not registered. We use the closing market price of our common stock to compute stock volatility. The DLOM is determined using the Finnerty Average-Strike Put Option Marketability Discount Model (Finnerty Model), which takes into consideration the discount period, stock dividend rates, and stock volatility. We used a DLOM rate of 19.0% as of December 31, 2015 and 11.2% as of December 31, 2014. Assumptions regarding adjustments to the exercise price are based on management’s best estimates of the likelihood of reorganizing as a private company and the amount of the resulting exercise-price adjustment. The remaining 2012 Warrants, consisting of Sponsor warrants of 3,816,667 and unregistered warrants of 1,850,000, are classified as Level 3 within the fair-value hierarchy. Because RLJE has agreed not to exercise its redemption right pertaining to certain warrants held by RLJ SPAC Acquisition LLC (or the Sponsor The unregistered 2012 Warrants differ from the registered warrants in that they have not been registered under the Securities Act and are not available for trading. As of December 31, 2015 and December 31, 2014, we determined the fair value of these warrants by taking the fair value of a registered warrant and discounting it using the Finnerty Model for the lack of marketability as these warrants are not registered. We used a DLOM rate of 25.0% as of December 31, 2015 and 17.8% as of December 31, 2014. The 2012 Warrants decreased in fair value from $601,000 as of December 31, 2014 to $36,000 as of December 31, 2015. We are using a lattice model to value the 2015 Warrants, which are classified as Level 3 within the fair-value hierarchy. Inputs to the model are stock volatility, contractual warrant terms (which are remaining life of the warrant and the exercise price), the risk-free interest rate and management’s assessment of the likelihood of doing a down-round transaction. We use the closing market price of our common stock to compute stock volatility. The 2015 Warrants increased in fair value since issuance from $2.1 million as of May 20, 2015 to $2.2 million as of December 31, 2015. We are using the lattice model to value the preferred stock’s embedded conversion feature, which is classified as Level 3 within the fair-value hierarchy. Inputs to the model are stock volatility, contractual terms (which are remaining life of the conversion option and the conversion rate), the risk-free interest rate and management’s assessment of the likelihood of doing a down-round transaction. We use the closing market price of our common stock to compute stock volatility. The fair value of the embedded conversion feature decreased since issuance from $9.4 million as of May 20, 2015 to $8.4 million as of December 31, 2015. The following tables represent the valuation of our warrant and other derivative liabilities within the fair-value hierarchy:
(In thousands)
December 31, 2015
Level 1
Level 2
Level 3
Total
Stock warrants
$
—
$
—
$
2,252
$
2,252
Embedded conversion feature
$
—
$
—
$
8,426
$
8,426
(In thousands)
December 31, 2014
Level 1
Level 2
Level 3
Total
Stock warrant and other derivative liabilities
$
—
$
—
$
601
601
The following tables include a roll-forward of activity for our warrant and other derivative liabilities classified within Level 1 and Level 3 of the fair-value hierarchy:
(In thousands)
Year Ended December 31, 2015
Level 1
Level 2
Level 3
Total
Stock warrants at December 31, 2014
$
—
$
—
$
601
$
601
Issuance of warrants
—
—
2,067
2,067
Change in fair value
—
—
(416
)
(416
)
Stock warrants at December 31, 2015
$
—
$
—
$
2,252
$
2,252
(In thousands)
Year Ended December 31, 2015
Level 1
Level 2
Level 3
Total
Embedded conversion feature at December 31, 2014
$
—
$
—
$
—
$
—
Issuance of embedded conversion feature
—
—
9,383
9,383
Change in fair value
—
—
(957
)
(957
)
Embedded conversion feature at December 31, 2015
$
—
$
—
$
8,426
$
8,426
(In thousands)
Year Ended December 31, 2014
Level 1
Level 2
Level 3
Total
Stock warrant and other derivative liabilities at December 31, 2013
$
2,630
$
—
$
1,493
$
4,123
Change in fair value hierarchy
(2,755
)
—
2,755
—
Change in fair value
125
—
(3,647
)
(3,522
)
Stock warrant and other derivative liabilities at December 31, 2014
$
—
$
—
$
601
$
601
Investments in Content When events and circumstances indicate that investments in content are impaired, we determine the fair value of the investment; and if the fair value is less than the carrying amount, we recognize additional amortization expense equal to the excess. Our non‑recurring fair value measurement information of assets and liabilities is classified in the tables below:
(In thousands)
Year Ended December 31, 2015
Level 1
Level 2
Level 3
Total
Loss
Investments in content
$
—
$
—
$
4,677
$
4,677
$
3,174
(In thousands)
Year Ended December 31, 2014
Level 1
Level 2
Level 3
Total
Loss
Investments in content
$
—
$
—
$
21,804
$
21,804
$
4,817
During the years ended December 31, 2015 and 2014, the investments in content were impaired by $3.2 million and $4.8 million, respectively. In determining the fair value of our investments in content, we employ a DCF methodology. Key inputs employed in the DCF methodology include estimates of a film's ultimate revenue and costs as well as a discount rate. The discount rate utilized in the DCF analysis is based on our weighted average cost of capital plus a risk premium representing the risk associated with producing a particular film or television program. As the primary determination of fair value is determined using a DCF model, the resulting fair value is considered a Level 3 measurement. </t>
  </si>
  <si>
    <t>Net Loss per Common Share Data</t>
  </si>
  <si>
    <t>Earnings Per Share [Abstract]</t>
  </si>
  <si>
    <t xml:space="preserve">Note 16.
Net Loss per Common Share Data The following is a reconciliation of the numerators and denominators used in computing basic and diluted net loss per common share for the years ended December 31, 2015 and 2014:
Years Ended December 31,
(In thousands, except per share data)
2015
2014
Basic and diluted:
Net loss attributable to common shareholders
$
(57,606
)
$
(21,200
)
Denominator - basic and diluted:
Weighted-average common shares outstanding – basic
12,753
12,532
Effect of dilutive securities
—
—
Weighted-average common shares outstanding – diluted
12,753
12,532
Net loss per common share:
Basic and diluted
$
(4.52
)
$
(1.69
) We have outstanding warrants to acquire 30,355,540 shares of common stock that are not included in the computation of diluted net loss per common share as the effect would be anti-dilutive because their exercise prices which range from $1.50 to $12.00 per share exceed the fair value of our common stock. For the years ended December 31, 2015 and 2014, we have weighted average outstanding shares of approximately 36,000 and 613,000, respectively, which are held by founding shareholders that were forfeited in January 2015 (See Note 13, Equity </t>
  </si>
  <si>
    <t>INCOME TAXES</t>
  </si>
  <si>
    <t>Income Tax Disclosure [Abstract]</t>
  </si>
  <si>
    <t xml:space="preserve">Note 17.
Income Taxes RLJE files income tax returns in the U.S. Federal jurisdiction and various state jurisdictions. Our subsidiaries in the United Kingdom and Australia continue to file income tax returns in their foreign jurisdiction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e must assess the likelihood that our deferred tax assets will be recovered from future taxable income and, to the extent that it is more likely than not that such deferred tax assets will not be realized, we must establish a valuation allowance. As of December 31, 2015, we have a valuation allowance against 100% of our deferred tax assets, which are composed primarily of net operating loss (or NOL Income tax expense is summarized below:
(In thousands)
Years Ended December 31,
2015
2014
Current
Federal
$
—
$
—
State
87
66
Foreign
148
145
235
211
Deferred
Federal
(389
)
(302
)
State
(21
)
22
Foreign
340
468
(70
)
188
Total Tax Expense
$
165
$
399
Loss before provision for income taxes is as follows:
(In thousands)
Years Ended December 31,
2015
2014
Domestic
$
(55,664
)
$
(22,711
)
Foreign
849
1,910
$
(54,815
)
$
(20,801
) The tax effects of temporary differences that give rise to a significant portion of the net deferred tax assets and liabilities are presented below:
December 31,
(In thousands)
2015
2014
U.S. Federal and State
Foreign
U.S. Federal and State
Foreign
Deferred tax assets:
Intangible assets
$
14,079
$
—
$
—
$
—
Provision for lower of cost or market inventory write- downs
2,717
—
4,232
—
Net operating loss carryforwards
32,380
737
25,173
416
Allowance for sales returns
1,541
—
1,208
—
Allowance for doubtful accounts receivable
97
—
12
—
Marketing discounts and price protection reserves
1,925
—
2,559
—
Accrued compensation and benefits
170
—
173
—
Tax credits carryforwards
4,583
—
4,156
—
Other
444
12
371
13
Deferred tax assets
57,936
749
37,884
429
Less valuation allowance
(55,796
)
(737
)
(35,837
)
(416
)
Deferred tax assets
2,140
12
2,047
13
Deferred tax liabilities:
Warrant and other derivative liabilities
(2,140
)
—
(1,625
)
—
Goodwill amortization
(833
)
—
Equity income in ACL
—
(1,851
)
—
(1,604
)
Deferred tax liabilities
(2,140
)
(1,851
)
(2,458
)
(1,604
)
Net deferred tax assets and liabilities
$
—
$
(1,839
)
$
(411
)
$
(1,591
) A reconciliation of income tax benefit based on the federal statutory rate to actual income tax expense (benefit) is as follows:
(In thousands)
Years Ended December 31,
2015
2014
Expected federal income tax benefit at 34%
$
(18,637
)
$
(7,072
)
Expected state income tax benefit, net of federal tax benefit
(1,878
)
(713
)
Current state income taxes
87
66
Non-deductible expenses
28
93
Change in valuation allowance
20,280
9,206
Change in prior year deferred tax allowance
913
(671
)
Current foreign income taxes
147
145
Foreign tax credit
(934
)
(1,132
)
Other
159
477
Total tax expense
$
165
$
399
Our significant tax returns are filed in the following jurisdictions: United States, United Kingdom and in the following states: Maryland and California. The tax years for 2009 through 2015 remain open to examination. We are not currently under examination by any of the jurisdictions where we file significant tax returns. We believe that our tax filing positions and deductions will be sustained if audited and we do not anticipate any adjustments that would result in a material adverse effect on our financial condition, results of operations, or cash flow. Therefore, no reserves for uncertain tax positions have been recorded. </t>
  </si>
  <si>
    <t>Statements of Cash Flows</t>
  </si>
  <si>
    <t>Supplemental Cash Flow Elements [Abstract]</t>
  </si>
  <si>
    <t>Note 18.
statements of cash flows Supplemental Disclosures
(In thousands)
Years Ended December 31,
2015
2014
SUPPLEMENTAL DISCLOSURES OF CASH FLOW INFORMATION:
Cash paid during the year for:
Interest
$
7,997
$
7,016
Income taxes
$
338
$
499
Non-cash investing and financing activities:
Subordinated notes payable exchanged for preferred stock and warrants
$
8,546
$
—
Accretion on preferred stock
$
2,626
$
—
Preferred stock issuance costs accrued for in accounts payable and accrued liabilities
$
95
$
—
Capital expenditures accrued for in accounts payable and accrued liabilities
$
76
$
300</t>
  </si>
  <si>
    <t>SEVERANCE</t>
  </si>
  <si>
    <t>Restructuring And Related Activities [Abstract]</t>
  </si>
  <si>
    <t>NOTE 19.
SEVERANCE During the year ended December 31, 2014, we incurred severance charges of $548,000 as part of the implemented reorganization from the formation of RLJE with former employees. During the year ended December 31, 2015, we recognized additional severance charges of $574,000 associated with this reorganization. These charges were recorded as a component of general and administrative expense.</t>
  </si>
  <si>
    <t>EMPLOYEE BENEFITS</t>
  </si>
  <si>
    <t>Compensation And Retirement Disclosure [Abstract]</t>
  </si>
  <si>
    <t xml:space="preserve">Note 20.
Employee Benefits Effective October 3, 2012, we established the RLJ Entertainment 401(k) Plan, a defined contribution 401(k) plan for the benefit of employees meeting certain eligibility requirements. Under the plan, participants may contribute a portion of their earnings on a pre-tax basis. Employee contributions are forwarded to the plan administrator and invested in various funds at the discretion of the employee. RLJE matches a portion of those contributions based upon the employee’s compensation status in accordance with the U.S. Internal Revenue Code. Our U.S. sponsor plan contributes up to four percent depending on the employee’s contribution beginning one month after the date of hire. Our U.K. and Australia subsidiaries sponsor plans contribute between three to seven percent and nine percent, respectively, to employees beginning after a probationary period of three months to one year. During the years ended December 31, 2015 and 2014, we incurred compensation expenses related to these plans of $578,000 and $539,000, respectively. </t>
  </si>
  <si>
    <t>COMMITMENTS AND CONTINGENCIES</t>
  </si>
  <si>
    <t>Commitments And Contingencies Disclosure [Abstract]</t>
  </si>
  <si>
    <t>Note 21.
Commitments and Contingencies Operating Leases RLJE’s principal executive office is located in Silver Spring, Maryland. We also maintain offices in Woodland Hills, California; Stillwater, Minnesota; London, England and Sydney, Australia with varying terms and expiration dates. All locations are leased. A summary of our locations is as follows:
Location
Primary Purpose
Lease Expiration
Reporting Segment (1)
Silver Spring, MD
Executive Office/Administrative/Sales/ Content Acquisition
November 15, 2020
Corporate
Woodland Hills, CA
Administrative/Sales/Content Acquisition
June 30, 2021
Wholesale
Stillwater, MN
Sales and Administration for Direct-to-Consumer
June 30, 2022
Direct-to-Consumer
London, England
Content Development and Production/Sales/ Administration for the U.K.
July 1, 2018
IP Licensing/Wholesale/ Direct-to-Consumer
Sydney, Australia
Sales/Administration
March 1, 2017
Wholesale
(1)
The segment descriptions above reflect the location’s primary activity. Future minimum annual rental payments by year under operating leases at December 31, 2015, are approximately as follows:
(In thousands)
Year Ended December 31,
Lease Commitment
2016
$
1,298
2017
1,291
2018
1,172
2019
1,017
2020
1,032
Thereafter
542
$
6,352
Rent expense was $1.9 million and 2.0 million, for the years ended December 31, 2015 and 2014, respectively. Employment Agreements At December 31, 2015, our future contractual obligations under four employment agreements are summarized below. Included in the amounts below are any minimum bonus or agreed-upon amounts to be paid within the employment contracts over the next five years as long as the employee continues to be an employee in good standing and meets the performance criteria within the individual employment agreements. One of the four employment agreements does not have an expiration date and is included in each of the five years presented below.
(In thousands)
Year Ended December 31,
Employment Contracts
2016
$
1,077
2017
820
2018
750
2019
750
2020
750
$
4,147
Future Royalty Obligations At December 31, 2015, our future obligations for royalty advances, minimum royalty guarantees and exclusive distribution fee guarantees under the terms of our existing licenses and exclusive distribution agreements that have an off balance sheet commitment total $10.5 million. To the extent payment is not due until delivery has occurred, these commitments will be recognized in 2016 within our consolidated financial statements upon the earlier of payment or upon delivery of content by the content supplier. Legal Proceedings In the normal course of business, we are subject to proceedings, lawsuits and other claims, including proceedings under government laws and regulations relating to content ownership and copyright matters. While it is not possible to predict the outcome of these matters, it is the opinion of management, based on consultations with legal counsel, that the ultimate disposition of known proceedings will not have a material adverse impact on our financial position, results of operations or liquidity.</t>
  </si>
  <si>
    <t>RELATED PARTY TRANSACTIONS</t>
  </si>
  <si>
    <t>Related Party Transactions [Abstract]</t>
  </si>
  <si>
    <t xml:space="preserve">NOTE 22.
RELATED PARTY TRANSACTIONS Equity Investments in Affiliate We charged ACL overhead and personnel costs for the years ended December 31, 2015 and 2014, of approximately $1.0 million and $2.3 million, respectively. Amounts were recorded as a reduction in general and administrative expenses in the accompanying consolidated statements of operations. During 2015, ACL began incurring most of their personnel and related support costs directly opposed to these costs being incurred by us and then charged to ACL. ACL paid dividends to RLJE Ltd. of $3.3 million and $4.0 million during the years ended December 31, 2015 and 2014, respectively. Dividends received were recorded as a reduction to the ACL investment account. We have advanced ACL $2.6 million for distribution rights for Partners in Crime During 2015, we paid $120,000 of the $300,000 advance due to ACL for distribution rights for And Then There Were None Foreign Currency We recognize foreign currency gains and losses, as a component of other expense, on amounts lent by Acorn Media to RLJE Ltd. and RLJE Australia. As of December 31, 2015, Acorn Media had lent its U.K. subsidiaries approximately $8.5 million and its Australian subsidiary approximately $3.4 million. Amounts lent will be repaid in U.S. dollars based on available cash. Movement in exchange rates between the U.S. dollar and the functional currencies (which are the British Pound Sterling and the Australian dollar) of those subsidiaries that were lent the monies will result in foreign currency gains and losses. During the years ended December 31, 2015 and 2014, we recognized foreign currency losses of $1.1 million and $1.1 million, respectively. The RLJ Companies, LLC On June 27, 2013, The RLJ Companies, LLC (whose sole manager and voting member is the chairman of our board of directors) purchased from one of our vendors $3.5 million of contract obligations that we owed to the vendor. These obligation were payable by us to the vendor through September 5, 2013. Pursuant to the purchase, The RLJ Companies, LLC has become the account creditor with respect to these accounts. These accounts have not been otherwise modified. These purchased liabilities are included in accrued royalties and distribution fees in the accompanying consolidated balance sheets as of December 31, 2015 and 2014. RLJ SPAC Acquisition, LLC The chairman of our board of directors, Mr. Robert L. Johnson, through his company, RLJ SPAC Acquisition, LLC at the discretion of Lazard Capital Markets LLC in the open market or in privately negotiated transactions in compliance with applicable laws and regulations. During the years ended December 31, 2015 and 2014, RLJ SPAC Acquisition LLC purchased 3,100 and 128,665 shares, respectively. Sale of Preferred Stock and Warrants On May 20, 2015, certain former board members and their affiliate companies, including RLJ SPAC Acquisition, LLC, purchased 16,500 shares of preferred stock and warrants to acquire 4,950,000 share of common stock from us for $16.5 million. </t>
  </si>
  <si>
    <t>Summary of Significant Accounting Policies (Policies)</t>
  </si>
  <si>
    <t>Use of Estimates</t>
  </si>
  <si>
    <t>Use of Estimates The preparation of our consolidated financial statements in conformity with U.S. GAAP requires management to make estimates and assumptions that affect the amounts reported in the financial statements. The significant areas requiring the use of management estimates are related to provisions for lower-of-cost or market inventory write-downs, accounts receivable allowances and provision for doubtful accounts and sales returns reserves, valuation of deferred taxes, valuation of warrants, goodwill impairments, and ultimate projected revenues of our film library, which impact amortization of investments in content and related impairment assessments. Although these estimates are based on management’s knowledge of current events and actions management may undertake in the future, actual results may ultimately differ materially from those estimates.</t>
  </si>
  <si>
    <t>Revenues and Receivables</t>
  </si>
  <si>
    <t>Revenues and Receivables Revenue Recognition Revenue is recognized upon meeting the recognition requirements of the Financial Accounting Standards Board Accounting Standards Codification (or ASC 926 Entertainment—Films Revenue Recognition Revenues from home video exploitation are recognized net of an allowance for estimated returns, as well as related costs, in the period in which the product is available for sale by our customers (at the point that title and risk of loss transfer to the customer, which is generally upon receipt by the customer and in the case of new releases, after “street date” restrictions lapse). Rental revenues under revenue sharing arrangements are recognized when we are entitled to receipts and such receipts are determinable. Revenues from domestic and international broadcast licensing and home video sublicensing, as well as associated costs, are recognized when the programming is available to the licensee and all other recognition requirements are met such as the broadcaster is free to air the programming. Fees received in advance of availability, usually in the case of advances received from international home video sub-licensees and for broadcast programming, are deferred until earned and all revenue recognition requirements have been satisfied. Provisions for sales returns and uncollectible accounts receivable are provided at the time of sale. Revenues from our catalog sales are recognized net of an allowance for estimated returns once payment has been received from the customer and the item ordered has been shipped. Revenues from our proprietary, subscription-based, streaming channels are recognized on a straight-line basis over the subscription period once the subscription has been activated. Allowances for Sales Returns For each reporting period, we evaluate product sales and accounts receivable to estimate their effect on revenues due to product returns, sales allowances and other credits given, and delinquent accounts. Our estimates of product sales that will be returned and the amount of receivables that will ultimately be collected require the exercise of judgment and affect reported revenues and net earnings. In determining the estimate of product sales that will be returned, we analyze historical returns (quantity of returns and time to receive returned product), historical pricing and other credit data, current economic trends, and changes in customer demand and acceptance of our products, including reorder activity. Based on this information, we reserve a percentage of each dollar of product sales where the customer has the right to return such product and receive a credit. Actual returns could differ from our estimates and current provisions for sales returns and allowances, resulting in future charges to earnings. Estimates of future sales returns and other credits are subject to substantial uncertainty. Factors that could negatively impact actual returns include retailer financial difficulties, the perception of comparatively poor retail performance in one or several retailer locations, limited retail shelf space at various times of the year, inadequate advertising or promotions, retail prices being too high for the perceived quality of the content or other comparable content, the near-term release of similar titles, and poor responses to package designs. Underestimation of product sales returns and other credits would result in an overstatement of current revenues and lower revenues in future periods. Conversely, overestimation of product sales returns would result in an understatement of current revenues and higher revenues in future periods. Allowances Received From Vendors In accordance with ASC 605-50, Revenue Recognition—Customer Payments and Incentives, Shipping Revenues and Expenses In accordance with ASC 605-45, Revenue Recognition—Principal Agent Considerations Market Development Funds In accordance with ASC 605-50, Revenue Recognition—Customer Payment and Incentives</t>
  </si>
  <si>
    <t>Investments in Content</t>
  </si>
  <si>
    <t xml:space="preserve">Investments in Content Investments in content include the unamortized costs of completed films and television programs that were acquired or produced. Within the carrying balance of investments in content are development and production costs for films and television programs which are acquired or produced. Acquired Distribution Rights and Produced Content Royalty and Distribution Fee Advances – Royalty and distribution fee advances represent fixed minimum payments made to program suppliers for exclusive content distribution rights. A program supplier’s share of exclusive program distribution revenues is retained by us until the share equals the advance(s) paid to the program supplier plus recoupable costs. Thereafter, any excess is paid to the program supplier. In the event of an excess, we also record, as cost of sales, an amount equal to the program supplier’s share of the net distribution revenues. Original Production Costs – For films and television programs produced by RLJE, original production costs include all direct production and financing costs, as well as production overhead. Unamortized content investments are charged to cost of sales as revenues are earned in the same ratio that current period revenue for a title or group of titles bears to the estimated remaining unrecognized ultimate revenue for that title. Ultimate revenue includes estimates over a period not to exceed ten years following the date of initial release, or for episodic television series a period not to exceed 10 years from the date of delivery of the first episode or, if still in production, five years from the date of delivery of the most recent episode, if later. Investments in content are stated at the lower of amortized cost or estimated fair value. The valuation of investments in content is reviewed on a title-by-title basis, when an event or change in circumstances indicates that the fair value of a film or television program is less than its unamortized cost.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Content programs in progress include the accumulated costs of productions, which have not yet been completed, and advances on content not yet received from program suppliers. We begin to amortize these investments once the content has been released. Production Development Costs The costs to produce licensed content for domestic and international exploitation include the cost of converting film prints or tapes into the optical disc format. Depending on the platform for which the content is being exploited, costs may include menu design, authoring, compression, subtitling, closed captioning, service charges related to disc manufacturing, ancillary material production, product packaging design and related services. These costs are capitalized as incurred. A percentage of the capitalized production costs are amortized to expense based upon: (i) a projected revenue stream resulting from distribution of new and previously released content related to such production costs; and (ii) management’s estimate of the ultimate net realizable value of the production costs. Estimates of future revenues are reviewed periodically and amortization of production costs is adjusted accordingly. If estimated future revenues are not sufficient to recover the unamortized balance of production costs, such costs are reduced to their estimated fair value. </t>
  </si>
  <si>
    <t>Inventories</t>
  </si>
  <si>
    <t xml:space="preserve">Inventories For each reporting period, we review the value of inventories on hand to estimate the recoverability through future sales. Values in excess of anticipated future sales are recorded as obsolescence reserve. Inventories consist primarily of packaged goods for sale, which are stated at the lower-of-average-cost or market, as well as componentry. </t>
  </si>
  <si>
    <t>Goodwill and Other Intangible Assets</t>
  </si>
  <si>
    <t>Goodwill and Other Intangible Assets Goodwill Goodwill represents the excess of acquisition costs over the tangible and identifiable intangible assets acquired and liabilities assumed in a business acquisition. Goodwill is recorded at our reporting units, which are consolidated into our reporting segments. Goodwill is not amortized but is reviewed for impairment annually on October 1 st During 2015 and 2014, we recognized goodwill impairments of $30.3 million and $981,000, respectively (see Note 9, Goodwill and Other Intangible Assets Other Intangible Assets Other intangible assets are reported at their estimated fair value when acquired less accumulated amortization. The majority of our intangible assets were recognized as a result of the Business Combination. As such, the fair values of our intangibles were recorded in 2012 when applying purchase accounting. Additions since the 2012 Business Combination are limited to website expenditures. Similar to how we account for internal-use software development, costs incurred to develop and implement our websites are capitalized in accordance with ASC 350-50, Website Development Costs Amortization expense on our other intangible assets is generally computed by applying the straight-line method, or based on estimated forecasted future revenues as stated below, over the estimated useful lives of trade names (11 to 15 years), website (three years), supplier contracts (seven years), customer relationships (five years), options on future content (seven years) and leases (two years). The recorded value of our customer relationships is amortized on an accelerated basis over five years, with approximately 60% being amortized over the first two years (through 2014), 20% during the third year and the balance ratably over the remaining useful life. The recorded value of our options on future content is amortized based on forecasted future revenues, whereby approximately 50% is being amortized over the first two years (through 2014), 25% during the third year and the balance in decreasing amounts over the remaining four years. Additional amortization expense is provided on an accelerated basis when the useful life of an intangible asset is determined to be less than originally expected. Other intangible assets are reviewed for impairment when an event or circumstance indicates the fair value is lower than the current carrying value. As described in Note 9, Goodwill and Other Intangible Assets</t>
  </si>
  <si>
    <t>Warrant and Other Derivative Liabilities</t>
  </si>
  <si>
    <t>Warrant and Other Derivative Liabilities We have warrants outstanding to purchase 30.4 million shares of our common stock, which are recorded at fair value on the consolidated balance sheets (see Note 12, Stock Warrants Contracts in Entity’s Own Equity In May 2015, we issued additional warrants to acquire 9.3 million shares of our common stock. We are accounting for these warrants as a derivative liability because the warrants contain a provision that allows the warrant holders to sell their warrants back to us, at their discretion, at a cash purchase price equal to the warrants’ then fair value, upon the consummation of certain fundamental transactions, such as a business combination or other change-in-control transaction. Our preferred stock is convertible into shares of common stock at an exchange rate equal to 1,000 shares of common stock for each share of preferred stock, subject to adjustment for any unpaid dividends. The conversion rate is also subject to anti-dilution protection including adjustments for offering consummated at a per-share price of less than $1.00 per common share. Because of the potential adjustments to the conversion rate, we have bifurcated the conversion feature from its host instrument (a preferred share) and we are accounting for the conversion feature as a derivative liability in accordance with ASC 815-40. The changes in the fair value of the warrants and bifurcated conversion feature are recorded as “Change in fair value of stock warrants and other derivatives” within our consolidated statements of operations.</t>
  </si>
  <si>
    <t>Income Taxes</t>
  </si>
  <si>
    <t>Income Taxes We account for income taxes pursuant to the provisions of ASC 740, Income Taxes ASC 740 requires that we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we recognize accrued interest related to uncertain tax positions as a component of income tax expense, and penalties, if incurred, are recognized as a component of operating expense. Our foreign subsidiaries are subject to income taxes in their respective countries, as well as U.S. Federal and state income taxes. The income tax payments they make outside the U.S. give rise to foreign tax credits that we may use to offset taxable income in the United States.</t>
  </si>
  <si>
    <t>Foreign Currency Translation</t>
  </si>
  <si>
    <t>Foreign Currency Translation The consolidated financial statements are presented in our company’s functional and reporting currency, which is the U.S. dollar. For the foreign subsidiaries whose functional currency is other than the U.S. dollar (the British Pound Sterling or GBP</t>
  </si>
  <si>
    <t>Fair Value of Financial Instruments</t>
  </si>
  <si>
    <t>Fair Value of Financial Instruments The carrying amount of our financial instruments, which principally include cash, trade receivables, accounts payable and accrued expenses, approximates fair value due to the relative short maturity of such instruments. The carrying amount of our debt under our senior credit agreement approximates fair value as the debt bears market rates of interest. The carrying amount of our subordinated debt, which includes accrued interest, is $1.6 million more than its fair value of $7.9 million as a result of its reduced interest rate from 12.0% to 1.5% for two years beginning January 1, 2015. The fair value of subordinated debt was determined by discounting future interest and principal payments by an estimated market rate of interest of 12.0%. This fair value assessment of our subordinated debt is a level 3 measurement as provided by ASC 820, “ Fair Value Measurements and Disclosures.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Our recurring fair value measurements of stock warrants and other derivative liabilities and our non-recurring fair value measurements of investments in content are disclosed in Note 15, Fair Value Measurements Goodwill and Other Intangible Assets</t>
  </si>
  <si>
    <t>Concentration of Credit Risk</t>
  </si>
  <si>
    <t>Concentrations of Credit Risk Financial instruments which potentially subject RLJE to concentrations of credit risk consist primarily of deposit accounts and trade accounts receivable. RLJE maintains bank accounts at financial institutions, which at times may exceed amounts insured by the Federal Deposit Insurance Corporation (or FDIC SIPC With respect to trade receivables, we perform ongoing credit evaluations of our customers’ financial conditions and limit the amount of credit extended when deemed necessary but generally require no collateral. Major Customers and Distribution Facilitators We have a high concentration of net revenues from relatively few customers, the loss of which may adversely affect our liquidity, business, results of operations, and financial condition. During 2015, sales reported within our wholesale segment to Amazon and Walmart represented 21.7% and 12.6%, respectively, of our net revenues. Our top five customers accounted for 54.8% of net revenues during the same period. During 2014, sales to Amazon accounted for 19.0% of our net revenues. Our top five customers accounted for approximately 46.2% of our net revenues for the same period. We may be unable to maintain favorable relationships with our retailers and distribution facilitators such as, Sony Pictures Home Entertainment (or SPHE Our high concentration of sales to relatively few customers (and use of a third-party to manage collection of substantially all packaged goods receivables) may result in significant uncollectible accounts receivable exposure, which may adversely affect our liquidity, business, results of operations, and financial condition. As of December 31, 2015, SPHE and Netflix accounted for approximately 38.4% and 22.1%, respectively, of our gross accounts receivable. At December 31, 2014, SPHE and Netflix accounted for approximately 44.0% and 21.4%, respectively, or our gross accounts receivable.</t>
  </si>
  <si>
    <t>Property, Equipment and Improvements</t>
  </si>
  <si>
    <t xml:space="preserve">Property, Equipment and Improvements Property, equipment and improvements are stated at cost less accumulated depreciation and amortization. Major renewals and improvements are capitalized; minor replacements, maintenance and repairs are expensed as incurred. Internal-use software development costs are capitalized if the costs were incurred while in the application development stage, or if the costs were for upgrades and enhancements that provide additional functionality. Training and data-conversion costs are expensed as incurred. We cease capitalizing software costs and start depreciating the software once the project is substantially complete and ready for its intended use. Depreciation and amortization are computed by applying the straight-line method over the estimated useful lives of the furniture, fixtures and equipment (3 to 7 years), and software (3 to 5 years). Leasehold improvements are amortized over the shorter of the useful life of the improvement or the life of the related leases (7 to 10 years). </t>
  </si>
  <si>
    <t>Impairment of Long-Lived Assets</t>
  </si>
  <si>
    <t>Impairment of Long-Lived Assets We review long-lived and specific, definite-lived, identifiable intangible assets for impairment whenever events or changes in circumstances indicate the carrying amount of an asset may not be recoverable. An impairment loss of the excess of the carrying value over fair value would be recognized when estimated undiscounted future cash flows expected to result from the use of the asset and its eventual disposition is less than its carrying amount. We have no intangible assets with indefinite useful lives.</t>
  </si>
  <si>
    <t>Leases</t>
  </si>
  <si>
    <t xml:space="preserve">Leases We lease all of the office space utilized for our operations. All of our leases are operating leases in nature. A majority of our leases have fixed incremental increases over the lease terms, which are recognized on a straight-line basis over the term of the lease. </t>
  </si>
  <si>
    <t>Equity Method Investments</t>
  </si>
  <si>
    <t>Equity Method Investments We use the equity method of accounting for investments in companies in which we do not have voting control but where we do have the ability to exert significant influence over operating decisions of the companies. Our equity method investments are periodically reviewed to determine whether there has been a loss in value that is other than a temporary decline.</t>
  </si>
  <si>
    <t>Debt Discounts</t>
  </si>
  <si>
    <t>Debt Discounts The difference between the principal amount of our debt and the amount recorded as the liability represents a debt discount. The carrying amount of the liability is accreted up to the principal amount through the amortization of the discount, using the effective interest method, to interest expense over the expected term of the debt.</t>
  </si>
  <si>
    <t>Advertising Costs</t>
  </si>
  <si>
    <t>Advertising Costs Our advertising expense consists of expenditures related to advertising in trade and consumer publications, product brochures and catalogs, booklets for sales promotion, radio advertising and other promotional costs. In accordance with ASC 720-35, Other Expenses—Advertising Costs Other Assets and Deferred Costs—Capitalized Advertising Costs</t>
  </si>
  <si>
    <t>Stock Options and Restricted Stock Awards</t>
  </si>
  <si>
    <t>Stock Options and Restricted Stock Awards We expense our stock-based awards in accordance with ASC 718, Compensation—Stock Compensation</t>
  </si>
  <si>
    <t>Earnings/Loss per Common Share</t>
  </si>
  <si>
    <t xml:space="preserve">Earnings/Loss per Common Share Basic earnings/loss per share is computed using the weighted-average number of common shares outstanding during the period. Diluted earnings per share are computed using the combination of dilutive common share equivalents and the weighted-average shares outstanding during the period. For the periods reporting a net loss, diluted loss per share is equivalent to basic loss per share, as inclusion of common share equivalents would be anti-dilutive. </t>
  </si>
  <si>
    <t>Recently Issued Accounting Standards</t>
  </si>
  <si>
    <t xml:space="preserve">Recently Issued Accounting Standards On February 25, 2016 the Financial Accounting Standards Board (or FASB ASU Leases Update Commitments and Contingencies On April 7, 2015 the FASB issued Accounting Standards Update No. 2015‑3, Interest – Imputation of Interest ASU 2015-3 On May 28, 2014, the FASB issued ASU No. 2014-09, Revenue from Contracts with Customers ASU 2014-09 On August 27, 2014, the FASB issued ASU No. 2014-15, Presentation of Financial Statements — Going Concern ASU 2014-15 </t>
  </si>
  <si>
    <t>SEGMENT INFORMATION (Tables)</t>
  </si>
  <si>
    <t>Summary of Segment Performance</t>
  </si>
  <si>
    <t xml:space="preserve">The following tables summarize the segment contribution for the years ended December 31, 2015 and 2014:
(In thousands)
Year Ended December 31, 2015
IP Licensing
Wholesale
Direct-to- Consumer
Corporate
Total
Revenues
$
3,107
$
86,241
$
35,569
$
—
$
124,917
Operating costs and expenses
(2,276
)
(80,972
)
(41,303
)
(11,185
)
(135,736
)
Depreciation and amortization
(143
)
(2,213
)
(3,084
)
(516
)
(5,956
)
Goodwill impairment
—
(30,260
)
—
—
(30,260
)
Share in ACL earnings
2,217
—
—
—
2,217
Segment contribution
$
2,905
$
(27,204
)
$
(8,818
)
$
(11,701
)
$
(44,818
)
(In thousands)
Year Ended December 31, 2014
IP Licensing
Wholesale
Direct-to- Consumer
Corporate
Total
Revenues
$
8,752
$
91,379
$
37,558
$
—
$
137,689
Operating costs and expenses
(6,662
)
(85,595
)
(41,413
)
(11,819
)
(145,489
)
Depreciation and amortization
(115
)
(1,684
)
(3,415
)
(480
)
(5,694
)
Goodwill impairment
—
—
(981
)
—
(981
)
Share in ACL earnings
2,580
—
—
—
2,580
Segment contribution
$
4,555
$
4,100
$
(8,251
)
$
(12,299
)
$
(11,895
) </t>
  </si>
  <si>
    <t>Reconciliation of Total Segment Contribution to Income (Loss) Before Provision for Income Taxes</t>
  </si>
  <si>
    <t xml:space="preserve">A reconciliation of total segment contribution (loss) to loss before provision for income taxes is as follows:
(In thousands)
Years Ended December 31,
2015
2014
Total segment loss
$
(44,818
)
$
(11,895
)
Interest expense, net
(9,968
)
(9,615
)
Change in fair value of stock warrants and other derivatives
1,373
3,522
Loss on extinguishment of debt
—
(1,457
)
Other expense
(1,402
)
(1,356
)
Loss before provision for income taxes
$
(54,815
)
$
(20,801
) </t>
  </si>
  <si>
    <t>Revenue by Geographical Location</t>
  </si>
  <si>
    <t>Total revenue by geographical location is as follows:
(In thousands)
Years Ended December 31,
2015
2014
United States
$
106,357
$
112,325
United Kingdom
16,615
23,501
Other
1,945
1,863
Net revenues
$
124,917
$
137,689</t>
  </si>
  <si>
    <t>Total Assets by Segment</t>
  </si>
  <si>
    <t>Total assets by segment are as follows:
(In thousands)
December 31,
2015
2014
IP Licensing
$
22,707
$
30,197
Wholesale
112,066
140,935
Direct-to-Consumer
10,514
12,049
Corporate
6,173
8,873
$
151,460
$
192,054</t>
  </si>
  <si>
    <t>Long-lived Assets by Geographical Location</t>
  </si>
  <si>
    <t>Long-lived assets by geographical location are as follows:
(In thousands)
December 31,
2015
2014
United States
$
75,843
$
111,445
United Kingdom
31,901
39,400
Other
646
1,496
Total long-lived assets
$
108,390
$
152,341</t>
  </si>
  <si>
    <t>EQUITY EARNINGS OF AFFILIATE (Tables)</t>
  </si>
  <si>
    <t>Summary of ACL Investment Account</t>
  </si>
  <si>
    <t>A summary of the ACL investment account is as follows:
(In thousands)
Investment balance at December 31, 2013
$
25,233
Share of income before basis-difference amortization
3,169
Dividends received
(4,040
)
Basis-difference amortization
(589
)
Translation adjustment
(1,492
)
Investment balance at December 31, 2014
22,281
Share of income before basis-difference amortization
2,763
Dividends received
(3,300
)
Basis-difference amortization
(546
)
Translation adjustment
(1,100
)
Investment balance at December 31, 2015
$
20,098</t>
  </si>
  <si>
    <t>Summarized Financial Information of ACL</t>
  </si>
  <si>
    <t>The following summarized financial information is derived from financial statements of ACL as of December 31, 2015 and 2014 (balance sheets), and for the years ended December 31, 2015 and 2014 (income statements):
(In thousands)
December 31,
2015
2014
Cash
$
4,296
$
4,107
Film costs
8,073
14,728
Other assets
6,962
10,322
Production obligation payable
(1,674
)
(3,007
)
Deferred revenues
(8,511
)
(15,527
)
Other liabilities
(2,022
)
(2,147
)
Equity
$
7,124
$
8,476
Years Ended December 31,
(In thousands)
2015
2014
Revenues
$
23,534
$
13,460
Film cost amortization
(14,114
)
(3,349
)
General, administrative and other expenses
(4,198
)
(3,542
)
Income from operations
$
5,222
$
6,569
Net income
$
4,128
$
4,939</t>
  </si>
  <si>
    <t>ACCOUNTS RECEIVABLE (Tables)</t>
  </si>
  <si>
    <t>Accounts Receivable</t>
  </si>
  <si>
    <t>Our accounts receivable typically trends with retail seasonality.
(In thousands)
December 31,
2015
2014
Wholesale
$
30,663
$
23,922
IP Licensing
—
608
Direct-to-Consumer
1,271
762
Accounts receivable before allowances and reserves
31,934
25,292
Less: reserve for returns
(6,677
)
(7,870
)
Less: allowance for doubtful accounts
(260
)
(33
)
Accounts receivable, net
$
24,997
$
17,389</t>
  </si>
  <si>
    <t>INVENTORIES (Tables)</t>
  </si>
  <si>
    <t>Schedule of Inventory</t>
  </si>
  <si>
    <t>Inventories are summarized as follows:
(In thousands)
December 31,
2015
2014
Packaged discs
$
7,778
$
9,580
Packaging materials
753
1,309
Other merchandise (1)
2,211
2,140
Inventories, net
$
10,742
$
13,029
(1)
Other merchandise consists of third-party products, primarily gifts, jewelry and home accents.</t>
  </si>
  <si>
    <t>PROPERTY, EQUIPMENT AND IMPROVEMENTS (Tables)</t>
  </si>
  <si>
    <t>Schedule of Property, Equipment and Improvements</t>
  </si>
  <si>
    <t>Property, equipment and improvements are summarized as follows:
December 31,
(In thousands)
2015
2014
Furniture, fixtures and equipment
$
639
$
1,799
Software
2,437
1,477
Leasehold improvements
628
610
Property, equipment and improvements
3,704
3,886
Less: accumulated depreciation and amortization
(1,219
)
(1,514
)
Property, equipment and improvements, net
$
2,485
$
2,372</t>
  </si>
  <si>
    <t>INVESTMENTS IN CONTENT (Tables)</t>
  </si>
  <si>
    <t>Investment in Content</t>
  </si>
  <si>
    <t>Investments in content are as follows:
December 31,
(In thousands)
2015
2014
Released
$
53,378
$
57,766
Completed, not released
5,936
7,205
In-production
1,093
2,554
Investments in content, net
$
60,407
$
67,525</t>
  </si>
  <si>
    <t>Future Amortization Expense for Investment in Content</t>
  </si>
  <si>
    <t xml:space="preserve">Our estimated future amortization for investments in content is as follows:
(In thousands)
Period
Estimated Amortization
Percentage
1 Year
$
16,396
30.7
%
2 - 3 Years
16,631
31.2
%
4 - 5 Years
9,242
17.3
%
6 - 7 Years
4,346
8.1
%
Thereafter
6,763
12.7
%
$
53,378
100.0
% </t>
  </si>
  <si>
    <t>GOODWILL AND OTHER INTANGIBLE ASSETS (Tables)</t>
  </si>
  <si>
    <t>Schedule of Goodwill</t>
  </si>
  <si>
    <t xml:space="preserve">Goodwill by segment is as follows:
(In thousands)
Wholesale
Direct-to- Consumer
Total
Goodwill balance as of January 1, 2014
$
43,036
$
2,836
$
45,872
Impairment loss during the year
—
(981
)
(981
)
Goodwill balance as of December 31, 2014
43,036
1,855
44,891
Impairment loss during the year
(30,260
)
—
(30,260
)
Goodwill balance as of December 31, 2015
$
12,776
$
1,855
$
14,631
Accumulated impairment losses as of December 31, 2015
$
(30,260
)
$
(981
)
$
(31,241
) </t>
  </si>
  <si>
    <t>Summary of Other Intangible Assets</t>
  </si>
  <si>
    <t>A summary of our intangibles and accumulated amortization are as follows:
December 31, 2015
(In thousands)
Gross Carrying Amount
Accumulated Amortization
Net
Trade name
$
9,875
$
(2,602
)
$
7,273
Customer relationships
9,290
(7,664
)
1,626
Websites
3,864
(3,115
)
749
Supplier contracts
1,720
(868
)
852
Option for future content
900
(631
)
269
Leases
400
(400
)
—
$
26,049
$
(15,280
)
$
10,769
December 31, 2014
(In thousands)
Gross Carrying Amount
Accumulated Amortization
Net
Trade name
$
10,950
$
(1,642
)
$
9,308
Customer relationships
9,290
(6,039
)
3,251
Websites
3,331
(2,211
)
1,120
Supplier contracts
1,720
(609
)
1,111
Option for future content
900
(418
)
482
Leases
400
(400
)
—
$
26,591
$
(11,319
)
$
15,272</t>
  </si>
  <si>
    <t>Schedule of Change in Amortization Expense through 2019, and then Reduced Amortization Expense Thereafter</t>
  </si>
  <si>
    <t>The change will result in increased amortization expense through 2019, and then reduced amortization expense thereafter, as follows:
(In thousands)
Year Ended December 31,
Revised Amortization
Original Amortization
Difference
2016
$
620
$
209
$
411
2017
384
209
175
2018
294
209
85
2019
226
209
17
2020
182
209
(27
)
Thereafter
291
1,415
(1,124
) As of December 31, 2015, the remaining amortization by year for intangible assets is as follows:
(In thousands)
Year Ended December 31,
Amount
2016
$
2,699
2017
2,145
2018
1,114
2019
858
2020
631
Thereafter
3,322
$
10,769</t>
  </si>
  <si>
    <t>Debt (Tables)</t>
  </si>
  <si>
    <t>Debt Outstanding</t>
  </si>
  <si>
    <t>Debt consists of the following:
(In thousands)
Maturity
Interest
December 31,
Date
Rate
2015
2014
Senior secured term notes
September 11, 2019
LIBOR + 9.9% - 10.64%
$
56,938
$
69,388
Less: debt discount
(3,402
)
(4,509
)
Total senior-term notes, net of discount
53,536
64,879
Subordinated notes payable to prior Image shareholders
October 3, 2018
1.5% through 2016 then 12%
8,546
16,034
Debt, net of discount
$
62,082
$
80,913</t>
  </si>
  <si>
    <t>Future Minimum Principal Payments</t>
  </si>
  <si>
    <t>Future minimum principal payments as of December 31, 2015 are as follows:
(In thousands)
Subordinated
Senior Notes
Notes
Total
2016
$
2,975
$
—
$
2,975
2017
4,375
—
4,375
2018
49,588
8,546
58,134
$
56,938
$
8,546
$
65,484</t>
  </si>
  <si>
    <t>Schedule of Future Leverage Ratio Requirements</t>
  </si>
  <si>
    <t xml:space="preserve">Financial covenants include the following:
December 31, 2014
December 31, 2015
2016
Thereafter
(as amended)
(as amended)
(as amended)
Leverage Ratios:
Senior debt-to-Adjusted EBITDA
4.64 : 1.00
4.03 : 1.00
Ranges from 3.83 : 1:00 to 2:67 : 1.00
2.67 : 1.00
Total debt-to-Adjusted EBITDA
5.71 : 1.00
5.06 : 1.00
Ranges from 4.82 : 1:00 to 3.44 : 1.00
3.44 : 1.00
Fixed charge coverage ratio
1.10 : 1.00
1.20 : 1.00
Ranges from 1.24 : 1.00 to 1.59 : 1.00
1.59 : 1.00 </t>
  </si>
  <si>
    <t>STOCK WARRANTS (Tables)</t>
  </si>
  <si>
    <t>Summary of Stock Warrants Outstanding</t>
  </si>
  <si>
    <t>RLJE had the following warrants outstanding:
December 31, 2015
(In thousands, except per share data)
Shares
Exercise Price
Remaining Life
2012 Warrants:
Registered warrants
15,375
$
12.00
1.75 years
Sponsor warrants
3,817
$
12.00
1.75 years
Unregistered warrants
1,850
$
12.00
1.75 years
2015 Warrants:
Unregistered warrants
9,314
$
1.50
4.38 years
30,356</t>
  </si>
  <si>
    <t>STOCK-BASED COMPENSATION (Tables)</t>
  </si>
  <si>
    <t>Restricted Stock Award Activity</t>
  </si>
  <si>
    <t>Restricted stock award activity under the Incentive Plan for the year ended December 31, 2015, and changes during the year then ended are presented below:
(In thousands, except per share data)
Service Shares
Performance Shares
Restricted Stock-Based Compensation Award Activity
Shares
Weighted- Average Grant Date Fair Value
Shares
Weighted- Average Grant Date Fair Value
Non-vested shares at January 1, 2015
179
$
4.13
56
$
5.09
Granted
1,304
0.76
—
—
Vested
(164
)
3.65
—
—
Forfeited
(11
)
4.46
(39
)
4.89
Non-vested shares at December 31, 2015
1,308
0.83
17
5.45
Restricted stock award activity under the Incentive Plan for the year ended December 31, 2014, and changes during the year then ended are presented below:
(In thousands, except per share data)
Service Shares
Performance Shares
Restricted Stock-Based Compensation Award Activity
Shares
Weighted- Average Date Fair Value
Shares
Weighted- Average Grant Date Fair Value
Non-vested shares at January 1, 2014
188
$
5.38
135
$
5.15
Granted
130
3.76
60
4.60
Vested
(127
)
5.51
(56
)
4.60
Forfeited
(12
)
5.01
(83
)
5.16
Non-vested shares at December 31, 2014
179
4.13
56
5.09</t>
  </si>
  <si>
    <t>Fair Value Measurements (Tables)</t>
  </si>
  <si>
    <t>Fair Value, Liabilities Measured on Recurring Basis</t>
  </si>
  <si>
    <t>The following tables represent the valuation of our warrant and other derivative liabilities within the fair-value hierarchy:
(In thousands)
December 31, 2015
Level 1
Level 2
Level 3
Total
Stock warrants
$
—
$
—
$
2,252
$
2,252
Embedded conversion feature
$
—
$
—
$
8,426
$
8,426
(In thousands)
December 31, 2014
Level 1
Level 2
Level 3
Total
Stock warrant and other derivative liabilities
$
—
$
—
$
601
601</t>
  </si>
  <si>
    <t>Roll-forward of Liabilities</t>
  </si>
  <si>
    <t>The following tables include a roll-forward of activity for our warrant and other derivative liabilities classified within Level 1 and Level 3 of the fair-value hierarchy:
(In thousands)
Year Ended December 31, 2015
Level 1
Level 2
Level 3
Total
Stock warrants at December 31, 2014
$
—
$
—
$
601
$
601
Issuance of warrants
—
—
2,067
2,067
Change in fair value
—
—
(416
)
(416
)
Stock warrants at December 31, 2015
$
—
$
—
$
2,252
$
2,252
(In thousands)
Year Ended December 31, 2015
Level 1
Level 2
Level 3
Total
Embedded conversion feature at December 31, 2014
$
—
$
—
$
—
$
—
Issuance of embedded conversion feature
—
—
9,383
9,383
Change in fair value
—
—
(957
)
(957
)
Embedded conversion feature at December 31, 2015
$
—
$
—
$
8,426
$
8,426
(In thousands)
Year Ended December 31, 2014
Level 1
Level 2
Level 3
Total
Stock warrant and other derivative liabilities at December 31, 2013
$
2,630
$
—
$
1,493
$
4,123
Change in fair value hierarchy
(2,755
)
—
2,755
—
Change in fair value
125
—
(3,647
)
(3,522
)
Stock warrant and other derivative liabilities at December 31, 2014
$
—
$
—
$
601
$
601</t>
  </si>
  <si>
    <t>Fair Value, Assets Measured on Non-recurring Basis</t>
  </si>
  <si>
    <t>Our non‑recurring fair value measurement information of assets and liabilities is classified in the tables below:
(In thousands)
Year Ended December 31, 2015
Level 1
Level 2
Level 3
Total
Loss
Investments in content
$
—
$
—
$
4,677
$
4,677
$
3,174
(In thousands)
Year Ended December 31, 2014
Level 1
Level 2
Level 3
Total
Loss
Investments in content
$
—
$
—
$
21,804
$
21,804
$
4,817</t>
  </si>
  <si>
    <t>Net Loss per Common Share Data (Tables)</t>
  </si>
  <si>
    <t>Reconciliation of Numerators and Denominators Used in Computing Basic and Diluted Net loss per Common Share</t>
  </si>
  <si>
    <t xml:space="preserve">The following is a reconciliation of the numerators and denominators used in computing basic and diluted net loss per common share for the years ended December 31, 2015 and 2014:
Years Ended December 31,
(In thousands, except per share data)
2015
2014
Basic and diluted:
Net loss attributable to common shareholders
$
(57,606
)
$
(21,200
)
Denominator - basic and diluted:
Weighted-average common shares outstanding – basic
12,753
12,532
Effect of dilutive securities
—
—
Weighted-average common shares outstanding – diluted
12,753
12,532
Net loss per common share:
Basic and diluted
$
(4.52
)
$
(1.69
) </t>
  </si>
  <si>
    <t>INCOME TAXES (Tables)</t>
  </si>
  <si>
    <t>Components of Income Tax Expense</t>
  </si>
  <si>
    <t>Income tax expense is summarized below:
(In thousands)
Years Ended December 31,
2015
2014
Current
Federal
$
—
$
—
State
87
66
Foreign
148
145
235
211
Deferred
Federal
(389
)
(302
)
State
(21
)
22
Foreign
340
468
(70
)
188
Total Tax Expense
$
165
$
399</t>
  </si>
  <si>
    <t>Loss before Income Tax, Domestic and Foreign</t>
  </si>
  <si>
    <t xml:space="preserve">Loss before provision for income taxes is as follows:
(In thousands)
Years Ended December 31,
2015
2014
Domestic
$
(55,664
)
$
(22,711
)
Foreign
849
1,910
$
(54,815
)
$
(20,801
) </t>
  </si>
  <si>
    <t>Deferred Tax Assets and Liabilities</t>
  </si>
  <si>
    <t xml:space="preserve">The tax effects of temporary differences that give rise to a significant portion of the net deferred tax assets and liabilities are presented below:
December 31,
(In thousands)
2015
2014
U.S. Federal and State
Foreign
U.S. Federal and State
Foreign
Deferred tax assets:
Intangible assets
$
14,079
$
—
$
—
$
—
Provision for lower of cost or market inventory write- downs
2,717
—
4,232
—
Net operating loss carryforwards
32,380
737
25,173
416
Allowance for sales returns
1,541
—
1,208
—
Allowance for doubtful accounts receivable
97
—
12
—
Marketing discounts and price protection reserves
1,925
—
2,559
—
Accrued compensation and benefits
170
—
173
—
Tax credits carryforwards
4,583
—
4,156
—
Other
444
12
371
13
Deferred tax assets
57,936
749
37,884
429
Less valuation allowance
(55,796
)
(737
)
(35,837
)
(416
)
Deferred tax assets
2,140
12
2,047
13
Deferred tax liabilities:
Warrant and other derivative liabilities
(2,140
)
—
(1,625
)
—
Goodwill amortization
(833
)
—
Equity income in ACL
—
(1,851
)
—
(1,604
)
Deferred tax liabilities
(2,140
)
(1,851
)
(2,458
)
(1,604
)
Net deferred tax assets and liabilities
$
—
$
(1,839
)
$
(411
)
$
(1,591
) </t>
  </si>
  <si>
    <t>Effective Income Tax Rate Reconciliation</t>
  </si>
  <si>
    <t>A reconciliation of income tax benefit based on the federal statutory rate to actual income tax expense (benefit) is as follows:
(In thousands)
Years Ended December 31,
2015
2014
Expected federal income tax benefit at 34%
$
(18,637
)
$
(7,072
)
Expected state income tax benefit, net of federal tax benefit
(1,878
)
(713
)
Current state income taxes
87
66
Non-deductible expenses
28
93
Change in valuation allowance
20,280
9,206
Change in prior year deferred tax allowance
913
(671
)
Current foreign income taxes
147
145
Foreign tax credit
(934
)
(1,132
)
Other
159
477
Total tax expense
$
165
$
399</t>
  </si>
  <si>
    <t>Statements of Cash Flows (Tables)</t>
  </si>
  <si>
    <t>Supplemental Cash Flow Information</t>
  </si>
  <si>
    <t>Supplemental Disclosures
(In thousands)
Years Ended December 31,
2015
2014
SUPPLEMENTAL DISCLOSURES OF CASH FLOW INFORMATION:
Cash paid during the year for:
Interest
$
7,997
$
7,016
Income taxes
$
338
$
499
Non-cash investing and financing activities:
Subordinated notes payable exchanged for preferred stock and warrants
$
8,546
$
—
Accretion on preferred stock
$
2,626
$
—
Preferred stock issuance costs accrued for in accounts payable and accrued liabilities
$
95
$
—
Capital expenditures accrued for in accounts payable and accrued liabilities
$
76
$
300</t>
  </si>
  <si>
    <t>COMMITMENTS AND CONTINGENCIES (Tables)</t>
  </si>
  <si>
    <t>Lease Locations</t>
  </si>
  <si>
    <t xml:space="preserve">RLJE’s principal executive office is located in Silver Spring, Maryland. We also maintain offices in Woodland Hills, California; Stillwater, Minnesota; London, England and Sydney, Australia with varying terms and expiration dates. All locations are leased. A summary of our locations is as follows:
Location
Primary Purpose
Lease Expiration
Reporting Segment (1)
Silver Spring, MD
Executive Office/Administrative/Sales/ Content Acquisition
November 15, 2020
Corporate
Woodland Hills, CA
Administrative/Sales/Content Acquisition
June 30, 2021
Wholesale
Stillwater, MN
Sales and Administration for Direct-to-Consumer
June 30, 2022
Direct-to-Consumer
London, England
Content Development and Production/Sales/ Administration for the U.K.
July 1, 2018
IP Licensing/Wholesale/ Direct-to-Consumer
Sydney, Australia
Sales/Administration
March 1, 2017
Wholesale </t>
  </si>
  <si>
    <t>Operating Leases Future Minimum Annual Rental Payments</t>
  </si>
  <si>
    <t>Future minimum annual rental payments by year under operating leases at December 31, 2015, are approximately as follows:
(In thousands)
Year Ended December 31,
Lease Commitment
2016
$
1,298
2017
1,291
2018
1,172
2019
1,017
2020
1,032
Thereafter
542
$
6,352</t>
  </si>
  <si>
    <t>Employment Agreements and Expiration Date</t>
  </si>
  <si>
    <t>At December 31, 2015, our future contractual obligations under four employment agreements are summarized below. Included in the amounts below are any minimum bonus or agreed-upon amounts to be paid within the employment contracts over the next five years as long as the employee continues to be an employee in good standing and meets the performance criteria within the individual employment agreements. One of the four employment agreements does not have an expiration date and is included in each of the five years presented below.
(In thousands)
Year Ended December 31,
Employment Contracts
2016
$
1,077
2017
820
2018
750
2019
750
2020
750
$
4,147</t>
  </si>
  <si>
    <t>Description of Business - Additional Information (Details)</t>
  </si>
  <si>
    <t>May. 20, 2015USD ($)</t>
  </si>
  <si>
    <t>Dec. 31, 2015USD ($)Segment</t>
  </si>
  <si>
    <t>Dec. 31, 2014USD ($)</t>
  </si>
  <si>
    <t>Dec. 31, 2013USD ($)</t>
  </si>
  <si>
    <t>Feb. 29, 2012</t>
  </si>
  <si>
    <t>Business Acquisition [Line Items]</t>
  </si>
  <si>
    <t>Ownership interest in ACL</t>
  </si>
  <si>
    <t>64.00%</t>
  </si>
  <si>
    <t>Number of reportable segments | Segment</t>
  </si>
  <si>
    <t>Amortization of deferred financing costs</t>
  </si>
  <si>
    <t>Liquidity [Abstract]</t>
  </si>
  <si>
    <t>Net use of cash from operating activities</t>
  </si>
  <si>
    <t>Cash balance</t>
  </si>
  <si>
    <t>Term debt outstanding</t>
  </si>
  <si>
    <t>Past-due vendor payable</t>
  </si>
  <si>
    <t>Capital restructuring transaction</t>
  </si>
  <si>
    <t>Net decrease in cash</t>
  </si>
  <si>
    <t>Percentage of debt notes</t>
  </si>
  <si>
    <t>50.00%</t>
  </si>
  <si>
    <t>Reduction in interest rate</t>
  </si>
  <si>
    <t>12.00%</t>
  </si>
  <si>
    <t>1.50%</t>
  </si>
  <si>
    <t>Sale of stock</t>
  </si>
  <si>
    <t>Converted subordinated notes</t>
  </si>
  <si>
    <t>Accelerated principle payment paid</t>
  </si>
  <si>
    <t>Fees and expense paid</t>
  </si>
  <si>
    <t>Working capital</t>
  </si>
  <si>
    <t>Subordinate notes debt balance and interest rate reduction period</t>
  </si>
  <si>
    <t>2 years</t>
  </si>
  <si>
    <t>Interest Expense</t>
  </si>
  <si>
    <t>December 31, 2015 [Member]</t>
  </si>
  <si>
    <t>Senior debt-to-adjusted EBITDA</t>
  </si>
  <si>
    <t>December 31, 2016 [Member]</t>
  </si>
  <si>
    <t>Agatha Christie Limited [Member]</t>
  </si>
  <si>
    <t>Dividends paid to parent entity</t>
  </si>
  <si>
    <t>Acorn Media Group Inc [Member] | Agatha Christie Limited Company [Member]</t>
  </si>
  <si>
    <t>Summary of Significant Accounting Policies - Additional Information (Details) - USD ($)</t>
  </si>
  <si>
    <t>3 Months Ended</t>
  </si>
  <si>
    <t>Sep. 30, 2015</t>
  </si>
  <si>
    <t>May. 31, 2015</t>
  </si>
  <si>
    <t>May. 20, 2015</t>
  </si>
  <si>
    <t>Dec. 31, 2012</t>
  </si>
  <si>
    <t>Investment in Content [Abstract]</t>
  </si>
  <si>
    <t>Ultimate revenue life for episodic television series</t>
  </si>
  <si>
    <t>10 years</t>
  </si>
  <si>
    <t>Ultimate revenue life for episodic television series, still in production</t>
  </si>
  <si>
    <t>5 years</t>
  </si>
  <si>
    <t>Goodwill and Other Intangible Assets [Abstract]</t>
  </si>
  <si>
    <t>Estimated useful life</t>
  </si>
  <si>
    <t>15 years</t>
  </si>
  <si>
    <t>Amortization expense related to a brand name</t>
  </si>
  <si>
    <t>Warrant and Other Derivative Liabilities [Abstract]</t>
  </si>
  <si>
    <t>Warrants outstanding (in shares)</t>
  </si>
  <si>
    <t>Preferred stock is convertible into common stock</t>
  </si>
  <si>
    <t>Income Tax [Abstract]</t>
  </si>
  <si>
    <t>Valuation allowance as a percentage of deferred tax assets (in hundredths)</t>
  </si>
  <si>
    <t>100.00%</t>
  </si>
  <si>
    <t>99.00%</t>
  </si>
  <si>
    <t>Advertising Costs [Abstract]</t>
  </si>
  <si>
    <t>Advertising expense</t>
  </si>
  <si>
    <t>Unamortized debt issuance costs</t>
  </si>
  <si>
    <t>Net Revenues [Member] | Customer Concentration Risk [Member] | Amazon [Member]</t>
  </si>
  <si>
    <t>Major Customers and Distribution Facilitators [Abstract]</t>
  </si>
  <si>
    <t>Concentration risk, percentage (in hundredths)</t>
  </si>
  <si>
    <t>21.70%</t>
  </si>
  <si>
    <t>19.00%</t>
  </si>
  <si>
    <t>Net Revenues [Member] | Customer Concentration Risk [Member] | Entertainment One Films Canada Inc. [Member]</t>
  </si>
  <si>
    <t>12.60%</t>
  </si>
  <si>
    <t>Net Revenues [Member] | Customer Concentration Risk [Member] | Top Five Customers [Member]</t>
  </si>
  <si>
    <t>54.80%</t>
  </si>
  <si>
    <t>46.20%</t>
  </si>
  <si>
    <t>Accounts Receivable [Member] | Customer Concentration Risk [Member] | Sony Pictures Home Entertainment [Member]</t>
  </si>
  <si>
    <t>38.40%</t>
  </si>
  <si>
    <t>44.00%</t>
  </si>
  <si>
    <t>Accounts Receivable [Member] | Customer Concentration Risk [Member] | Netflix [Member]</t>
  </si>
  <si>
    <t>22.10%</t>
  </si>
  <si>
    <t>21.40%</t>
  </si>
  <si>
    <t>Unsecured Subordinated Note [Member]</t>
  </si>
  <si>
    <t>Change in fair value</t>
  </si>
  <si>
    <t>Fair value of debt</t>
  </si>
  <si>
    <t>Fair value of subordinated debt</t>
  </si>
  <si>
    <t>Warrant Issued In2012</t>
  </si>
  <si>
    <t>Minimum [Member] | Furniture, Fixtures and Equipment [Member]</t>
  </si>
  <si>
    <t>Property, Equipment and Improvements [Abstract]</t>
  </si>
  <si>
    <t>3 years</t>
  </si>
  <si>
    <t>Minimum [Member] | Leasehold Improvements [Member]</t>
  </si>
  <si>
    <t>7 years</t>
  </si>
  <si>
    <t>Maximum [Member]</t>
  </si>
  <si>
    <t>Preferred stock conversion price (in dollars per share)</t>
  </si>
  <si>
    <t>Maximum [Member] | Furniture, Fixtures and Equipment [Member]</t>
  </si>
  <si>
    <t>Maximum [Member] | Leasehold Improvements [Member]</t>
  </si>
  <si>
    <t>Trade Names [Member] | Minimum [Member]</t>
  </si>
  <si>
    <t>11 years</t>
  </si>
  <si>
    <t>Trade Names [Member] | Maximum [Member]</t>
  </si>
  <si>
    <t>Websites [Member]</t>
  </si>
  <si>
    <t>Supplier Contracts [Member]</t>
  </si>
  <si>
    <t>Customer Relationships [Member]</t>
  </si>
  <si>
    <t>Percentage of accelerated amortization for first two years (in hundredths)</t>
  </si>
  <si>
    <t>60.00%</t>
  </si>
  <si>
    <t>Percentage of accelerated amortization for third years and thereafter (in hundredths)</t>
  </si>
  <si>
    <t>20.00%</t>
  </si>
  <si>
    <t>Accelerated amortization method</t>
  </si>
  <si>
    <t>The recorded value of our customer relationships is amortized on an accelerated basis over five years, with approximately 60% being amortized over the first two years (through 2014), 20% during the third year and the balance ratably over the remaining useful life.</t>
  </si>
  <si>
    <t>Options on Future Content [Member]</t>
  </si>
  <si>
    <t>The recorded value of our options on future content is amortized based on forecasted future revenues, whereby approximately 50% is being amortized over the first two years (through 2014), 25% during the third year and the balance in decreasing amounts over the remaining four years.</t>
  </si>
  <si>
    <t>Percentage of accelerated amortization for third years (in hundredths)</t>
  </si>
  <si>
    <t>25.00%</t>
  </si>
  <si>
    <t>Leases [Member]</t>
  </si>
  <si>
    <t>Software [Member] | Minimum [Member]</t>
  </si>
  <si>
    <t>Software [Member] | Maximum [Member]</t>
  </si>
  <si>
    <t>Segment Information - Additional Information (Details)</t>
  </si>
  <si>
    <t>Segment Reporting Information [Line Items]</t>
  </si>
  <si>
    <t>Negative gross margin</t>
  </si>
  <si>
    <t>Net revenues</t>
  </si>
  <si>
    <t>operating losses</t>
  </si>
  <si>
    <t>Capital expenditure accrued for in accounts payable</t>
  </si>
  <si>
    <t>Corporate [Member]</t>
  </si>
  <si>
    <t>Direct to Consumer [Member]</t>
  </si>
  <si>
    <t>Description of revenue generated</t>
  </si>
  <si>
    <t>Despite generating revenues in excess of $10.0 million for each of the past two years, the Acacia catalog, which is included in our Direct-to-Consumer segment, has not secured a large enough market share to become profitable.</t>
  </si>
  <si>
    <t>Percentage of expense over revenue</t>
  </si>
  <si>
    <t>128.00%</t>
  </si>
  <si>
    <t>108.00%</t>
  </si>
  <si>
    <t>Direct to Consumer [Member] | Reportable Segments [Member]</t>
  </si>
  <si>
    <t>IP Licensing [Member] | Reportable Segments [Member]</t>
  </si>
  <si>
    <t>Wholesale [Member] | Reportable Segments [Member]</t>
  </si>
  <si>
    <t>Segment Information - Summary of Segment Performance (Details) - USD ($) $ in Thousands</t>
  </si>
  <si>
    <t>Operating costs and expenses</t>
  </si>
  <si>
    <t>Share of income</t>
  </si>
  <si>
    <t>Segment contribution</t>
  </si>
  <si>
    <t>Wholesale [Member]</t>
  </si>
  <si>
    <t>Reportable Segments [Member] | IP Licensing [Member]</t>
  </si>
  <si>
    <t>Reportable Segments [Member] | Wholesale [Member]</t>
  </si>
  <si>
    <t>Reportable Segments [Member] | Direct to Consumer [Member]</t>
  </si>
  <si>
    <t>Segment Information - Reconciliation of Total Segment Contribution (loss) to Loss Before Provision for Income Taxes (Details) - USD ($) $ in Thousands</t>
  </si>
  <si>
    <t>Reconciliation of total segment contribution to income (loss) before provision for income taxes [Abstract]</t>
  </si>
  <si>
    <t>Total segment loss</t>
  </si>
  <si>
    <t>Segment Information - Revenue by Geographical Location (Details) - USD ($) $ in Thousands</t>
  </si>
  <si>
    <t>United States [Member]</t>
  </si>
  <si>
    <t>United Kingdom [Member]</t>
  </si>
  <si>
    <t>Other [Member]</t>
  </si>
  <si>
    <t>Segment Information - Total Assets by Segment (Details) - USD ($) $ in Thousands</t>
  </si>
  <si>
    <t>Total assets by segment [Abstract]</t>
  </si>
  <si>
    <t>Assets</t>
  </si>
  <si>
    <t>Segment Information - Long-lived Assets by Geographical Location (Details) - USD ($) $ in Thousands</t>
  </si>
  <si>
    <t>Total long-lived assets</t>
  </si>
  <si>
    <t>Reportable Geographical Components [Member] | United States [Member]</t>
  </si>
  <si>
    <t>Reportable Geographical Components [Member] | United Kingdom [Member]</t>
  </si>
  <si>
    <t>Reportable Geographical Components [Member] | Other [Member]</t>
  </si>
  <si>
    <t>Equity Earnings of Affiliate - Additional Information (Details) £ in Millions, $ in Millions</t>
  </si>
  <si>
    <t>1 Months Ended</t>
  </si>
  <si>
    <t>Feb. 29, 2012USD ($)</t>
  </si>
  <si>
    <t>Feb. 29, 2012GBP (£)</t>
  </si>
  <si>
    <t>Dec. 31, 2015NovelPlayFilm</t>
  </si>
  <si>
    <t>Feb. 28, 2012USD ($)</t>
  </si>
  <si>
    <t>Number of novels and short story collections | Novel</t>
  </si>
  <si>
    <t>Number of plays | Play</t>
  </si>
  <si>
    <t>Number of television films | Film</t>
  </si>
  <si>
    <t>Agatha Christie Limited Company [Member]</t>
  </si>
  <si>
    <t>Purchase consideration</t>
  </si>
  <si>
    <t>Agatha Christie Limited Company [Member] | Bank Term Loan [Member]</t>
  </si>
  <si>
    <t>Source of cash for financing of acquisition | $</t>
  </si>
  <si>
    <t>Equity Earnings of Affiliate - Summary of ACL Investment Account (Details) - USD ($) $ in Thousands</t>
  </si>
  <si>
    <t>Investment balance at beginning of period</t>
  </si>
  <si>
    <t>Share of income before basis-difference amortization</t>
  </si>
  <si>
    <t>Dividends received</t>
  </si>
  <si>
    <t>Basis-difference amortization</t>
  </si>
  <si>
    <t>Translation adjustment</t>
  </si>
  <si>
    <t>Investment balance at end of period</t>
  </si>
  <si>
    <t>Equity Earnings of Affiliate - Summarized Financial Information of ACL (Details) - Agatha Christie Limited [Member] - USD ($) $ in Thousands</t>
  </si>
  <si>
    <t>Film costs</t>
  </si>
  <si>
    <t>Other assets</t>
  </si>
  <si>
    <t>Production obligation payable</t>
  </si>
  <si>
    <t>Deferred revenues</t>
  </si>
  <si>
    <t>Other liabilities</t>
  </si>
  <si>
    <t>Equity</t>
  </si>
  <si>
    <t>Film cost amortization</t>
  </si>
  <si>
    <t>General, administrative and other expenses</t>
  </si>
  <si>
    <t>Income from operations</t>
  </si>
  <si>
    <t>Net income</t>
  </si>
  <si>
    <t>Accounts Receivable - Summary of Accounts Receivable (Details) - USD ($) $ in Thousands</t>
  </si>
  <si>
    <t>Accounts, Notes, Loans and Financing Receivable [Line Items]</t>
  </si>
  <si>
    <t>Accounts receivable before allowances and reserves</t>
  </si>
  <si>
    <t>Less: reserve for returns</t>
  </si>
  <si>
    <t>Less: allowance for doubtful accounts</t>
  </si>
  <si>
    <t>IP Licensing [Member]</t>
  </si>
  <si>
    <t>Accounts Receivable - Additional Information (Details) - USD ($)</t>
  </si>
  <si>
    <t>Distribution partners</t>
  </si>
  <si>
    <t>Advances receivables from distributor</t>
  </si>
  <si>
    <t>Inventories - Summary of Inventories (Details) - USD ($) $ in Thousands</t>
  </si>
  <si>
    <t>Packaged discs</t>
  </si>
  <si>
    <t>Packaging materials</t>
  </si>
  <si>
    <t>Other merchandise</t>
  </si>
  <si>
    <t>[1]</t>
  </si>
  <si>
    <t>Other merchandise consists of third-party products, primarily gifts, jewelry and home accents.</t>
  </si>
  <si>
    <t>Inventories - Additional Information (Details) - USD ($) $ in Millions</t>
  </si>
  <si>
    <t>Obsolescence reserve</t>
  </si>
  <si>
    <t>Impairment charges</t>
  </si>
  <si>
    <t>Property, Equipment and Improvements - Summary of Property, Equipment and Improvements (Details) - USD ($) $ in Thousands</t>
  </si>
  <si>
    <t>Property, Plant and Equipment [Line Items]</t>
  </si>
  <si>
    <t>Property, equipment and improvements</t>
  </si>
  <si>
    <t>Less: accumulated depreciation and amortization</t>
  </si>
  <si>
    <t>Furniture, Fixtures and Equipment [Member]</t>
  </si>
  <si>
    <t>Software [Member]</t>
  </si>
  <si>
    <t>Leasehold Improvements [Member]</t>
  </si>
  <si>
    <t>Property, Equipment and Improvements - Additional Information (Details) - USD ($)</t>
  </si>
  <si>
    <t>Impairment to property, equipment and improvements</t>
  </si>
  <si>
    <t>Depreciation expense</t>
  </si>
  <si>
    <t>Investments in Content - Summary of Investments in Content (Details) - USD ($) $ in Thousands</t>
  </si>
  <si>
    <t>Theatrical Film Costs [Abstract]</t>
  </si>
  <si>
    <t>Released</t>
  </si>
  <si>
    <t>Completed, not released</t>
  </si>
  <si>
    <t>In-production</t>
  </si>
  <si>
    <t>Investments in Content - Additional Information (Details) - USD ($) $ in Millions</t>
  </si>
  <si>
    <t>Produced And Acquired Content [Abstract]</t>
  </si>
  <si>
    <t>Investments in Content - Estimated Future Amortization for Investments in Content (Details) $ in Thousands</t>
  </si>
  <si>
    <t>Dec. 31, 2015USD ($)</t>
  </si>
  <si>
    <t>Film Cost Disclosures [Line Items]</t>
  </si>
  <si>
    <t>Estimated future amortization</t>
  </si>
  <si>
    <t>Percentage of estimated future amortization</t>
  </si>
  <si>
    <t>1 Year [Member]</t>
  </si>
  <si>
    <t>30.70%</t>
  </si>
  <si>
    <t>2 - 3 Years [Member]</t>
  </si>
  <si>
    <t>31.20%</t>
  </si>
  <si>
    <t>4 - 5 Years [Member]</t>
  </si>
  <si>
    <t>17.30%</t>
  </si>
  <si>
    <t>6 - 7 Years [Member]</t>
  </si>
  <si>
    <t>8.10%</t>
  </si>
  <si>
    <t>Thereafter [Member]</t>
  </si>
  <si>
    <t>12.70%</t>
  </si>
  <si>
    <t>Goodwill and Other Intangible Assets - Schedule of Goodwill (Details) - USD ($) $ in Thousands</t>
  </si>
  <si>
    <t>Dec. 31, 2013</t>
  </si>
  <si>
    <t>Other Intangible Assets [Line Items]</t>
  </si>
  <si>
    <t>Accumulated impairment losses</t>
  </si>
  <si>
    <t>Goodwill and Other Intangible Assets - Additional Information (Details) - USD ($)</t>
  </si>
  <si>
    <t>Amortization of goodwill</t>
  </si>
  <si>
    <t>Finite-lived intangible asset, useful life</t>
  </si>
  <si>
    <t>12 years</t>
  </si>
  <si>
    <t>Forecast</t>
  </si>
  <si>
    <t>Fair value discount rate (in hundredths)</t>
  </si>
  <si>
    <t>18.00%</t>
  </si>
  <si>
    <t>Common stock decreased (in hundredths)</t>
  </si>
  <si>
    <t>48.00%</t>
  </si>
  <si>
    <t>Amortization expense</t>
  </si>
  <si>
    <t>Capitalized costs</t>
  </si>
  <si>
    <t>Reassessed useful life of brand reduced to trailing period</t>
  </si>
  <si>
    <t>8 years</t>
  </si>
  <si>
    <t>Period of disproportionate amount of brand benefit being realized</t>
  </si>
  <si>
    <t>Accelerated amortization</t>
  </si>
  <si>
    <t>Increase in operating income loss</t>
  </si>
  <si>
    <t>Increase in earnings per share basic and diluted</t>
  </si>
  <si>
    <t>Fair value of goodwill that less than carrying value</t>
  </si>
  <si>
    <t>Goodwill and Other Intangible Assets - Summary of Other Intangible Assets (Details) - USD ($) $ in Thousands</t>
  </si>
  <si>
    <t>Gross Carrying Amount</t>
  </si>
  <si>
    <t>Accumulated Amortization</t>
  </si>
  <si>
    <t>Total intangible assets</t>
  </si>
  <si>
    <t>Trade Names [Member]</t>
  </si>
  <si>
    <t>Option for Future Content [Member]</t>
  </si>
  <si>
    <t>Goodwill and Other Intangible Assets - Schedule of Change in Amortization Expense through 2019, and then Reduced Amortization Expense Thereafter (Details) - USD ($) $ in Thousands</t>
  </si>
  <si>
    <t>Finite-Lived Intangible Assets, Change in Amortization Expense [Abstract]</t>
  </si>
  <si>
    <t>Thereafter</t>
  </si>
  <si>
    <t>Image Trade Names [Member]</t>
  </si>
  <si>
    <t>Image Trade Names [Member] | Original Amortization [Member]</t>
  </si>
  <si>
    <t>Image Trade Names [Member] | Difference [Member]</t>
  </si>
  <si>
    <t>Debt - Debt Outstanding (Details) - USD ($) $ in Thousands</t>
  </si>
  <si>
    <t>Oct. 31, 2012</t>
  </si>
  <si>
    <t>Debt Instrument [Line Items]</t>
  </si>
  <si>
    <t>Senior secured term notes</t>
  </si>
  <si>
    <t>Senior Notes [Member]</t>
  </si>
  <si>
    <t>Maturity Date</t>
  </si>
  <si>
    <t>Sep. 11,
		2019</t>
  </si>
  <si>
    <t>Less: debt discount</t>
  </si>
  <si>
    <t>Total senior-term notes, net of discount</t>
  </si>
  <si>
    <t>Senior Notes [Member] | LIBOR [Member]</t>
  </si>
  <si>
    <t>Basis spread on variable rate</t>
  </si>
  <si>
    <t>10.64%</t>
  </si>
  <si>
    <t>Senior Notes [Member] | LIBOR [Member] | Minimum [Member]</t>
  </si>
  <si>
    <t>9.90%</t>
  </si>
  <si>
    <t>Senior Notes [Member] | LIBOR [Member] | Maximum [Member]</t>
  </si>
  <si>
    <t>Subordinated Notes Payable to Prior Image Shareholders [Member]</t>
  </si>
  <si>
    <t>Oct. 3,
		2018</t>
  </si>
  <si>
    <t>Interest rate</t>
  </si>
  <si>
    <t>5.00%</t>
  </si>
  <si>
    <t>Subordinated loans</t>
  </si>
  <si>
    <t>Subordinated Notes Payable to Prior Image Shareholders [Member] | January 1, 2015 to December 31, 2016 [Member]</t>
  </si>
  <si>
    <t>Subordinated Notes Payable to Prior Image Shareholders [Member] | October 3, 2018 [Member]</t>
  </si>
  <si>
    <t>Debt - Future Minimum Principal Payments (Details) - USD ($) $ in Thousands</t>
  </si>
  <si>
    <t>Future Minimum Principal Payments [Abstract]</t>
  </si>
  <si>
    <t>Long-term Debt, Gross</t>
  </si>
  <si>
    <t>Debt - Additional Information (Details) - USD ($)</t>
  </si>
  <si>
    <t>Jun. 30, 2014</t>
  </si>
  <si>
    <t>Interest expense</t>
  </si>
  <si>
    <t>Sale of preferred stock and warrants (in shares)</t>
  </si>
  <si>
    <t>Credit Agreement [Member]</t>
  </si>
  <si>
    <t>Term of credit facility</t>
  </si>
  <si>
    <t>Maximum borrowing capacity</t>
  </si>
  <si>
    <t>Cash balance maintained for credit facility</t>
  </si>
  <si>
    <t>Interest rate of principal amortization for first year</t>
  </si>
  <si>
    <t>3.50%</t>
  </si>
  <si>
    <t>Interest rate of principal amortization for second year</t>
  </si>
  <si>
    <t>Interest rate of principal amortization for third year</t>
  </si>
  <si>
    <t>Interest rate of principal amortization for remaining term</t>
  </si>
  <si>
    <t>7.50%</t>
  </si>
  <si>
    <t>Minimum cash threshold</t>
  </si>
  <si>
    <t>Percentage of principal prepayment premium in first year</t>
  </si>
  <si>
    <t>Percentage of principal prepayment premium in second year</t>
  </si>
  <si>
    <t>3.00%</t>
  </si>
  <si>
    <t>Percentage of principal prepayment premium in third year</t>
  </si>
  <si>
    <t>Voluntary prepayment amount</t>
  </si>
  <si>
    <t>Percentage of valuation threshold</t>
  </si>
  <si>
    <t>83.00%</t>
  </si>
  <si>
    <t>Minimum threshold unpaid principal balance</t>
  </si>
  <si>
    <t>Percentage of valuation threshold thereafter</t>
  </si>
  <si>
    <t>75.00%</t>
  </si>
  <si>
    <t>Credit Agreement [Member] | LIBOR [Member]</t>
  </si>
  <si>
    <t>Basis spread on variable rate with floor</t>
  </si>
  <si>
    <t>0.25%</t>
  </si>
  <si>
    <t>Senior note debt service</t>
  </si>
  <si>
    <t>Stated cash interest rate</t>
  </si>
  <si>
    <t>45.00%</t>
  </si>
  <si>
    <t>Increase in principal balance for accrued interest</t>
  </si>
  <si>
    <t>Common stock shares acquired value in exchange of subordinated notes</t>
  </si>
  <si>
    <t>Warrants Issued</t>
  </si>
  <si>
    <t>Period of interest rate</t>
  </si>
  <si>
    <t>24 months</t>
  </si>
  <si>
    <t>Note Amendment [Member]</t>
  </si>
  <si>
    <t>Percentage of interest due payable in cash</t>
  </si>
  <si>
    <t>Note Amendment [Member] | Convertible Preferred Stock [Member]</t>
  </si>
  <si>
    <t>Percentage of outstanding balance to be converted under subordinated note</t>
  </si>
  <si>
    <t>Debt - Schedule of Future Leverage Ratio Requirements (Details)</t>
  </si>
  <si>
    <t>Credit Agreement [Member] | December 31, 2014 [Member]</t>
  </si>
  <si>
    <t>Total debt-to adjusted EBITDA</t>
  </si>
  <si>
    <t>Fixed charge coverage ratio</t>
  </si>
  <si>
    <t>Credit Agreement [Member] | December 31, 2015 [Member]</t>
  </si>
  <si>
    <t>Credit Agreement [Member] | December 31, 2016 [Member] | Maximum [Member]</t>
  </si>
  <si>
    <t>Credit Agreement [Member] | December 31, 2016 [Member] | Minimum [Member]</t>
  </si>
  <si>
    <t>Credit Agreement [Member] | Thereafter [Member]</t>
  </si>
  <si>
    <t>Redeemable Convertible Preferred Stock - Additional Information (Details)</t>
  </si>
  <si>
    <t>Jul. 09, 2015USD ($)</t>
  </si>
  <si>
    <t>Dec. 31, 2015USD ($)BoardMember$ / sharesshares</t>
  </si>
  <si>
    <t>Dec. 31, 2014USD ($)shares</t>
  </si>
  <si>
    <t>Share-based Compensation Arrangement by Share-based Payment Award [Line Items]</t>
  </si>
  <si>
    <t>Preferred stock shares issued (in shares) | shares</t>
  </si>
  <si>
    <t>Warrants to purchase common stock issued (in shares) | shares</t>
  </si>
  <si>
    <t>Exchange of subordinated notes</t>
  </si>
  <si>
    <t>Prepayment of penalties, legal and accounting fees</t>
  </si>
  <si>
    <t>Preferred stock issuance fees</t>
  </si>
  <si>
    <t>Additional debt discounts</t>
  </si>
  <si>
    <t>Preferred stock, shares issued (in shares) | shares</t>
  </si>
  <si>
    <t>Preferred stock, shares outstanding (in shares) | shares</t>
  </si>
  <si>
    <t>Preferred stock dividend percentage</t>
  </si>
  <si>
    <t>8.00%</t>
  </si>
  <si>
    <t>Preferred stock dividend stated value (in dollars per share) | $ / shares</t>
  </si>
  <si>
    <t>Preferred stock dividend payment due date</t>
  </si>
  <si>
    <t>Jul. 1,
		2017</t>
  </si>
  <si>
    <t>Preferred stock is convertible into common stock | shares</t>
  </si>
  <si>
    <t>Trading price percentage</t>
  </si>
  <si>
    <t>85.00%</t>
  </si>
  <si>
    <t>Accreted value of dividends</t>
  </si>
  <si>
    <t>Cumulative preferred dividends</t>
  </si>
  <si>
    <t>Preferred Stock, Dividends, Per Share, Cash Paid | $ / shares</t>
  </si>
  <si>
    <t>Voting right to appoint number of board members | BoardMember</t>
  </si>
  <si>
    <t>Number of board members after appointment | BoardMember</t>
  </si>
  <si>
    <t>Number of board members resigned | BoardMember</t>
  </si>
  <si>
    <t>Number of board members after resignations | BoardMember</t>
  </si>
  <si>
    <t>Warrants issued with preferred stock exercisable term</t>
  </si>
  <si>
    <t>Aggregated subscription amount</t>
  </si>
  <si>
    <t>Preferred stock conversion price (in dollars per share) | $ / shares</t>
  </si>
  <si>
    <t>Exercise price of warrants issued with preferred stock (in dollars per share) | $ / shares</t>
  </si>
  <si>
    <t>Payment of partial liquidation damages percentage on aggregated subscription amount</t>
  </si>
  <si>
    <t>6.00%</t>
  </si>
  <si>
    <t>Board Members [Member]</t>
  </si>
  <si>
    <t>Stock Warrants - Summary of Stock Warrants Outstanding (Details) shares in Thousands</t>
  </si>
  <si>
    <t>Dec. 31, 2015$ / sharesshares</t>
  </si>
  <si>
    <t>Class Of Warrant Or Right [Line Items]</t>
  </si>
  <si>
    <t>Warrants outstanding (in shares) | shares</t>
  </si>
  <si>
    <t>Warrant Issued In2012 | Registered Warrants [Member]</t>
  </si>
  <si>
    <t>Remaining Life</t>
  </si>
  <si>
    <t>1 year 9 months</t>
  </si>
  <si>
    <t>Warrant Issued In2012 | Sponsor Warrants [Member]</t>
  </si>
  <si>
    <t>Warrant Issued In2012 | Unregistered Warrants [Member]</t>
  </si>
  <si>
    <t>2015 Warrants [Member] | Unregistered Warrants [Member]</t>
  </si>
  <si>
    <t>4 years 4 months 17 days</t>
  </si>
  <si>
    <t>Stock Warrants - Additional Information (Details) - $ / shares</t>
  </si>
  <si>
    <t>Exercise price of warrants issued with preferred stock (in dollars per share)</t>
  </si>
  <si>
    <t>Term of warrants</t>
  </si>
  <si>
    <t>Redemption price (in dollars per share)</t>
  </si>
  <si>
    <t>Common stock benchmark trading price, Minimum (in dollars per share)</t>
  </si>
  <si>
    <t>Trading period to trigger redemption, Minimum</t>
  </si>
  <si>
    <t>20 days</t>
  </si>
  <si>
    <t>Benchmark trading period</t>
  </si>
  <si>
    <t>30 days</t>
  </si>
  <si>
    <t>Warrant Issued In2012 | Minimum [Member]</t>
  </si>
  <si>
    <t>Change in exercise price of warrants (in dollars per share)</t>
  </si>
  <si>
    <t>Warrant Issued In2012 | Maximum [Member]</t>
  </si>
  <si>
    <t>2015 Warrants [Member]</t>
  </si>
  <si>
    <t>Equity - Additional Information (Details)</t>
  </si>
  <si>
    <t>Dec. 31, 2015Demand$ / sharesshares</t>
  </si>
  <si>
    <t>Dec. 31, 2014$ / sharesshares</t>
  </si>
  <si>
    <t>May. 31, 2015shares</t>
  </si>
  <si>
    <t>Class Of Stock [Line Items]</t>
  </si>
  <si>
    <t>Preferred stock, authorized (in shares)</t>
  </si>
  <si>
    <t>Common stock, par value (in dollars per share) | $ / shares</t>
  </si>
  <si>
    <t>Preferred stock, par value (in dollars per share) | $ / shares</t>
  </si>
  <si>
    <t>Number of demands | Demand</t>
  </si>
  <si>
    <t>Certain Founding Shareholders [Member]</t>
  </si>
  <si>
    <t>Common shares forfeiture period</t>
  </si>
  <si>
    <t>Stock-Based Compensation - Additional Information (Details)</t>
  </si>
  <si>
    <t>6 Months Ended</t>
  </si>
  <si>
    <t>Jun. 30, 2015shares</t>
  </si>
  <si>
    <t>Dec. 31, 2015USD ($)Plan$ / sharesshares</t>
  </si>
  <si>
    <t>Dec. 31, 2014USD ($)Plan$ / sharesshares</t>
  </si>
  <si>
    <t>Number of equity compensation plans | Plan</t>
  </si>
  <si>
    <t>Number of shares authorized (in shares)</t>
  </si>
  <si>
    <t>Grant date fair value, Twelve month performance period, Maximum | $</t>
  </si>
  <si>
    <t>Grant date fair value, More than twelve month performance period, Maximum | $</t>
  </si>
  <si>
    <t>Number of shares available for future grant (in shares)</t>
  </si>
  <si>
    <t>Stock-based compensation expense | $</t>
  </si>
  <si>
    <t>Reduction in share-based compensation expense | $</t>
  </si>
  <si>
    <t>Vested (in shares)</t>
  </si>
  <si>
    <t>Restricted Stock-Based Compensation Award Activity Weighted Average Grant Date Fair Value [Abstract]</t>
  </si>
  <si>
    <t>Restricted common stock granted | $</t>
  </si>
  <si>
    <t>Term of award</t>
  </si>
  <si>
    <t>Award vesting period</t>
  </si>
  <si>
    <t>Options or Stock Appreciation Rights [Member]</t>
  </si>
  <si>
    <t>Restricted Stock [Member]</t>
  </si>
  <si>
    <t>Unrecognized stock-based compensation expense | $</t>
  </si>
  <si>
    <t>Weighted average remaining vesting period for nonvested shares</t>
  </si>
  <si>
    <t>9 months</t>
  </si>
  <si>
    <t>Granted (in shares)</t>
  </si>
  <si>
    <t>Forfeited (in shares)</t>
  </si>
  <si>
    <t>Restricted Stock [Member] | Executive Officer and Director [Member]</t>
  </si>
  <si>
    <t>1 year</t>
  </si>
  <si>
    <t>Restricted Stock [Member] | Other Members of Management [Member]</t>
  </si>
  <si>
    <t>Restricted Stock [Member] | Maximum [Member]</t>
  </si>
  <si>
    <t>Granted (in dollars per share) | $ / shares</t>
  </si>
  <si>
    <t>Restricted Stock [Member] | Minimum [Member]</t>
  </si>
  <si>
    <t>Restricted Stock Units (RSUs) [Member]</t>
  </si>
  <si>
    <t>Performance Shares [Member]</t>
  </si>
  <si>
    <t>Performance shares forfeited due to performance criteria (in shares)</t>
  </si>
  <si>
    <t>Other Stock Based Awards [Member]</t>
  </si>
  <si>
    <t>Stock-Based Compensation - Restricted Stock Award Activity Under Incentive Plan (Details) - $ / shares</t>
  </si>
  <si>
    <t>Restricted Stock-Based Compensation Award Activity [Roll Forward]</t>
  </si>
  <si>
    <t>Restricted Stock, Service Shares [Member]</t>
  </si>
  <si>
    <t>Non-vested shares at the beginning of the period (in shares)</t>
  </si>
  <si>
    <t>Non-vested shares at the end of the period (in shares)</t>
  </si>
  <si>
    <t>Non-vested shares at the beginning of the period (in dollars per share)</t>
  </si>
  <si>
    <t>Granted (in dollars per share)</t>
  </si>
  <si>
    <t>Vested (in dollars per share)</t>
  </si>
  <si>
    <t>Forfeited (in dollars per share)</t>
  </si>
  <si>
    <t>Non-vested shares at the end of the period (in dollars per share)</t>
  </si>
  <si>
    <t>Restricted Stock, Performance Shares [Member]</t>
  </si>
  <si>
    <t>Fair Value Measurements - Additional Information (Details) - USD ($)</t>
  </si>
  <si>
    <t>The discount rate applied in fair value assumption</t>
  </si>
  <si>
    <t>Increase (decrease) in fair value of warrants</t>
  </si>
  <si>
    <t>11.20%</t>
  </si>
  <si>
    <t>17.80%</t>
  </si>
  <si>
    <t>2015 Warrants [Member] | Level 3 [Member]</t>
  </si>
  <si>
    <t>Preferred Stock [Member] | Level 3 [Member]</t>
  </si>
  <si>
    <t>Fair Value Measurements - Fair Value, Liabilities Measured on Recurring Basis (Details) - Recurring [Member] - USD ($) $ in Thousands</t>
  </si>
  <si>
    <t>Fair Value, Assets and Liabilities Measured on Recurring and Nonrecurring Basis [Line Items]</t>
  </si>
  <si>
    <t>Level 1 [Member]</t>
  </si>
  <si>
    <t>Level 2 [Member]</t>
  </si>
  <si>
    <t>Level 3 [Member]</t>
  </si>
  <si>
    <t>Stock Warrants [Member]</t>
  </si>
  <si>
    <t>Stock Warrants [Member] | Level 1 [Member]</t>
  </si>
  <si>
    <t>Stock Warrants [Member] | Level 2 [Member]</t>
  </si>
  <si>
    <t>Stock Warrants [Member] | Level 3 [Member]</t>
  </si>
  <si>
    <t>Embedded Conversion Feature [Member]</t>
  </si>
  <si>
    <t>Embedded Conversion Feature [Member] | Level 1 [Member]</t>
  </si>
  <si>
    <t>Embedded Conversion Feature [Member] | Level 2 [Member]</t>
  </si>
  <si>
    <t>Embedded Conversion Feature [Member] | Level 3 [Member]</t>
  </si>
  <si>
    <t>Fair Value Measurements - Roll-forward of Liabilities (Details) - Recurring [Member] - USD ($) $ in Thousands</t>
  </si>
  <si>
    <t>Fair value liability [Roll Forward]</t>
  </si>
  <si>
    <t>Stock warrant and other derivative liabilities, beginning of period</t>
  </si>
  <si>
    <t>Change in fair value hierarchy</t>
  </si>
  <si>
    <t>Stock warrant and other derivative liabilities, end of period</t>
  </si>
  <si>
    <t>Issuance of warrants</t>
  </si>
  <si>
    <t>Issuance of embedded conversion feature</t>
  </si>
  <si>
    <t>Fair Value Measurements - Fair Value, Assets Measured on Non-recurring Basis (Details) - USD ($) $ in Thousands</t>
  </si>
  <si>
    <t>Loss</t>
  </si>
  <si>
    <t>Nonrecurring [Member]</t>
  </si>
  <si>
    <t>Investments in content</t>
  </si>
  <si>
    <t>Nonrecurring [Member] | Level 1 [Member]</t>
  </si>
  <si>
    <t>Nonrecurring [Member] | Level 2 [Member]</t>
  </si>
  <si>
    <t>Nonrecurring [Member] | Level 3 [Member]</t>
  </si>
  <si>
    <t>Net Loss per Common Share Data - Reconciliation of Numerators and Denominators Used in Computing Basic and Diluted Net loss per Common Share (Details) - USD ($) $ / shares in Units, shares in Thousands, $ in Thousands</t>
  </si>
  <si>
    <t>Basic and diluted:</t>
  </si>
  <si>
    <t>Net loss attributable to common shareholders</t>
  </si>
  <si>
    <t>Denominator - basic and diluted:</t>
  </si>
  <si>
    <t>Weighted-average common shares outstanding – basic</t>
  </si>
  <si>
    <t>Effect of dilutive securities</t>
  </si>
  <si>
    <t>Weighted-average common shares outstanding – diluted</t>
  </si>
  <si>
    <t>Net Loss per Common Share Data - Additional Information (Details) - $ / shares</t>
  </si>
  <si>
    <t>Earnings Per Share Basic [Line Items]</t>
  </si>
  <si>
    <t>Exercise price (in dollars per share)</t>
  </si>
  <si>
    <t>Warrants [Member]</t>
  </si>
  <si>
    <t>Antidilutive securities excluded from computation of earnings per share (in shares)</t>
  </si>
  <si>
    <t>Warrants [Member] | Maximum [Member]</t>
  </si>
  <si>
    <t>Warrants [Member] | Minimum [Member]</t>
  </si>
  <si>
    <t>Common Class Restricted [Member]</t>
  </si>
  <si>
    <t>Number of shares of restricted common stock held by founding shareholders (in shares)</t>
  </si>
  <si>
    <t>Income Taxes - Additional Information (Details) - USD ($) $ in Millions</t>
  </si>
  <si>
    <t>Tax Table [Line Items]</t>
  </si>
  <si>
    <t>Net operating loss carryforwards, expiration dates</t>
  </si>
  <si>
    <t>Dec. 31,
		2035</t>
  </si>
  <si>
    <t>Operating loss carryforwards begin to expire period</t>
  </si>
  <si>
    <t>Federal [Member]</t>
  </si>
  <si>
    <t>Net operating loss carryforwards</t>
  </si>
  <si>
    <t>State [Member]</t>
  </si>
  <si>
    <t>Income Taxes - Summary of Income Tax Benefit (Details) - USD ($) $ in Thousands</t>
  </si>
  <si>
    <t>Current</t>
  </si>
  <si>
    <t>Federal</t>
  </si>
  <si>
    <t>State</t>
  </si>
  <si>
    <t>Foreign</t>
  </si>
  <si>
    <t>Total current</t>
  </si>
  <si>
    <t>Deferred</t>
  </si>
  <si>
    <t>Total deferred</t>
  </si>
  <si>
    <t>Total Tax Expense</t>
  </si>
  <si>
    <t>Income Taxes - Summary of Loss Before Provision for Income Taxes (Details) - USD ($) $ in Thousands</t>
  </si>
  <si>
    <t>Income before provision for income taxes [Abstract]</t>
  </si>
  <si>
    <t>Domestic</t>
  </si>
  <si>
    <t>Income Taxes - Tax Effects of Temporary Differences Give Rise to Significant Portion of Net Deferred Tax Assets and Liabilities (Details) - USD ($) $ in Thousands</t>
  </si>
  <si>
    <t>Deferred tax liabilities:</t>
  </si>
  <si>
    <t>Net deferred tax assets and liabilities</t>
  </si>
  <si>
    <t>Federal and State [Member]</t>
  </si>
  <si>
    <t>Deferred tax assets:</t>
  </si>
  <si>
    <t>Intangible assets</t>
  </si>
  <si>
    <t>Provision for lower of cost or market inventory write- downs</t>
  </si>
  <si>
    <t>Allowance for sales returns</t>
  </si>
  <si>
    <t>Allowance for doubtful accounts receivable</t>
  </si>
  <si>
    <t>Marketing discounts and price protection reserves</t>
  </si>
  <si>
    <t>Accrued compensation and benefits</t>
  </si>
  <si>
    <t>Tax credits carryforwards</t>
  </si>
  <si>
    <t>Other</t>
  </si>
  <si>
    <t>Deferred tax assets</t>
  </si>
  <si>
    <t>Less valuation allowance</t>
  </si>
  <si>
    <t>Warrant and other derivative liabilities</t>
  </si>
  <si>
    <t>Goodwill amortization</t>
  </si>
  <si>
    <t>Equity income in ACL</t>
  </si>
  <si>
    <t>Deferred tax liabilities</t>
  </si>
  <si>
    <t>Foreign [Member]</t>
  </si>
  <si>
    <t>Income Taxes - Reconciliation of Income Tax Benefit Based on Federal Statutory Rate to Actual Income Tax Expense (Benefit) (Details) - USD ($) $ in Thousands</t>
  </si>
  <si>
    <t>Income Tax Reconciliation [Abstract]</t>
  </si>
  <si>
    <t>Expected federal income tax benefit at 34%</t>
  </si>
  <si>
    <t>Expected state income tax benefit, net of federal tax benefit</t>
  </si>
  <si>
    <t>Current state income taxes</t>
  </si>
  <si>
    <t>Non-deductible expenses</t>
  </si>
  <si>
    <t>Change in valuation allowance</t>
  </si>
  <si>
    <t>Change in prior year deferred tax allowance</t>
  </si>
  <si>
    <t>Current foreign income taxes</t>
  </si>
  <si>
    <t>Foreign tax credit</t>
  </si>
  <si>
    <t>Income Taxes - Reconciliation of Income Tax Benefit Based on Federal Statutory Rate to Actual Income Tax Expense (Benefit) (Parenthetical) (Details)</t>
  </si>
  <si>
    <t>Effective income tax rate reconciliation at federal statutory income tax (in hundredths)</t>
  </si>
  <si>
    <t>34.00%</t>
  </si>
  <si>
    <t>Statements of Cash Flows - Supplemental Cash Flow Information (Details) - USD ($)</t>
  </si>
  <si>
    <t>Cash paid during the year for: [Abstract]</t>
  </si>
  <si>
    <t>Interest</t>
  </si>
  <si>
    <t>Income taxes</t>
  </si>
  <si>
    <t>Non-cash investing and financing activities:</t>
  </si>
  <si>
    <t>Subordinated notes payable exchanged for preferred stock and warrants</t>
  </si>
  <si>
    <t>Preferred stock issuance costs accrued for in accounts payable and accrued liabilities</t>
  </si>
  <si>
    <t>Capital expenditures accrued for in accounts payable and accrued liabilities</t>
  </si>
  <si>
    <t>Severance - Additional Information (Details) - USD ($)</t>
  </si>
  <si>
    <t>Severance charge</t>
  </si>
  <si>
    <t>Employee Benefits - Additional Information (Details) - USD ($)</t>
  </si>
  <si>
    <t>Defined Contribution Plan Disclosure [Line Items]</t>
  </si>
  <si>
    <t>Compensation expenses</t>
  </si>
  <si>
    <t>US Sponsor Plan [Member]</t>
  </si>
  <si>
    <t>Employer matching contribution (in hundredths)</t>
  </si>
  <si>
    <t>4.00%</t>
  </si>
  <si>
    <t>Service period to participate in plan</t>
  </si>
  <si>
    <t>1 month</t>
  </si>
  <si>
    <t>UK Subsidiaries Sponsor Plans [Member] | Minimum [Member]</t>
  </si>
  <si>
    <t>3 months</t>
  </si>
  <si>
    <t>UK Subsidiaries Sponsor Plans [Member] | Maximum [Member]</t>
  </si>
  <si>
    <t>7.00%</t>
  </si>
  <si>
    <t>Australia Subsidiaries Sponsor Plans [Member]</t>
  </si>
  <si>
    <t>9.00%</t>
  </si>
  <si>
    <t>Australia Subsidiaries Sponsor Plans [Member] | Minimum [Member]</t>
  </si>
  <si>
    <t>Australia Subsidiaries Sponsor Plans [Member] | Maximum [Member]</t>
  </si>
  <si>
    <t>Commitments and Contingencies - Summary of Leased Locations (Details)</t>
  </si>
  <si>
    <t>Silver Spring, Maryland [Member] | Corporate [Member]</t>
  </si>
  <si>
    <t>Location</t>
  </si>
  <si>
    <t>Primary Purpose</t>
  </si>
  <si>
    <t>Executive
Office/Administrative/Sales/
Content Acquisition</t>
  </si>
  <si>
    <t>Lease Expiration Date</t>
  </si>
  <si>
    <t>Nov. 15,
		2020</t>
  </si>
  <si>
    <t>Woodland Hills, California [Member] | Wholesale [Member]</t>
  </si>
  <si>
    <t>Administrative/Sales/Content
Acquisition</t>
  </si>
  <si>
    <t>Jun. 30,
		2021</t>
  </si>
  <si>
    <t>Stillwater, Minnesota [Member] | Direct to Consumer [Member]</t>
  </si>
  <si>
    <t>Sales and Administration for
Direct-to-Consumer</t>
  </si>
  <si>
    <t>Jun. 30,
		2022</t>
  </si>
  <si>
    <t>London, England [Member] | IP Licensing/Wholesale/Direct-to-Consumer [Member]</t>
  </si>
  <si>
    <t>Content Development and
Production/Sales/
Administration for the U.K.</t>
  </si>
  <si>
    <t>Jul. 1,
		2018</t>
  </si>
  <si>
    <t>Sydney, Australia [Member] | Wholesale [Member]</t>
  </si>
  <si>
    <t>Sales/Administration</t>
  </si>
  <si>
    <t>Mar. 1,
		2017</t>
  </si>
  <si>
    <t>Commitments and Contingencies - Operating Leases Future Minimum Annual Rental Payments (Details) $ in Thousands</t>
  </si>
  <si>
    <t>Future Minimum Annual Rental Payments by Year Under Operating Leases [Abstract]</t>
  </si>
  <si>
    <t>Commitments and Contingencies - Additional Information (Details) $ in Millions</t>
  </si>
  <si>
    <t>Dec. 31, 2015USD ($)Agreement</t>
  </si>
  <si>
    <t>Other Commitments [Line Items]</t>
  </si>
  <si>
    <t>Rent expense</t>
  </si>
  <si>
    <t>Number of employment agreements | Agreement</t>
  </si>
  <si>
    <t>Royalty Advances, Minimum Royalty Guarantees and Exclusive Distribution Fee Guarantees [Member]</t>
  </si>
  <si>
    <t>Future Obligations by Year [Abstract]</t>
  </si>
  <si>
    <t>Commitments and Contingencies - Employment Agreements and Expiration Date (Details) - Employment Agreements [Member] $ in Thousands</t>
  </si>
  <si>
    <t>Related Party Transactions - Additional Information (Details) - USD ($)</t>
  </si>
  <si>
    <t>Jun. 27, 2013</t>
  </si>
  <si>
    <t>Related Party Transaction [Line Items]</t>
  </si>
  <si>
    <t>Recognized content amortization and royalty expense</t>
  </si>
  <si>
    <t>Contract obligations remaining amount</t>
  </si>
  <si>
    <t>Common stock shares acquired (in shares)</t>
  </si>
  <si>
    <t>United Kingdom Subsidiary [Member]</t>
  </si>
  <si>
    <t>Loans to subsidiaries</t>
  </si>
  <si>
    <t>Australian Subsidiary [Member]</t>
  </si>
  <si>
    <t>Overhead and personnel costs charged</t>
  </si>
  <si>
    <t>Advance distribution rights for partners in crime</t>
  </si>
  <si>
    <t>Remaining unamortized content advance</t>
  </si>
  <si>
    <t>Payment for advance due for distribution rights</t>
  </si>
  <si>
    <t>Advance due for distribution rights</t>
  </si>
  <si>
    <t>Acorn Media [Member]</t>
  </si>
  <si>
    <t>RLJ SPAC Acquisition, LLC [Member]</t>
  </si>
  <si>
    <t>Common stock outstanding</t>
  </si>
  <si>
    <t>Period over which stocks will be acquired</t>
  </si>
  <si>
    <t>Share purchased (in shares)</t>
  </si>
  <si>
    <t>RLJ SPAC Acquisition, LLC [Member] | Board Members and Affiliates [Member]</t>
  </si>
  <si>
    <t>Common stock shares acquired, valu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546381</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D12" s="7" t="n">
        <v>2919755</v>
      </c>
    </row>
    <row r="13" spans="1:4">
      <c r="A13" s="4" t="s">
        <v>21</v>
      </c>
      <c r="C13" s="6" t="n">
        <v>14132820</v>
      </c>
    </row>
    <row r="14" spans="1:4">
      <c r="A14" s="4" t="s">
        <v>22</v>
      </c>
      <c r="B14" s="6" t="n">
        <v>2015</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30</v>
      </c>
      <c r="C3" s="7" t="n">
        <v>6662</v>
      </c>
    </row>
    <row r="4" spans="1:3">
      <c r="A4" s="4" t="s">
        <v>35</v>
      </c>
      <c r="B4" s="6" t="n">
        <v>24997</v>
      </c>
      <c r="C4" s="6" t="n">
        <v>17389</v>
      </c>
    </row>
    <row r="5" spans="1:3">
      <c r="A5" s="4" t="s">
        <v>36</v>
      </c>
      <c r="B5" s="6" t="n">
        <v>10742</v>
      </c>
      <c r="C5" s="6" t="n">
        <v>13029</v>
      </c>
    </row>
    <row r="6" spans="1:3">
      <c r="A6" s="4" t="s">
        <v>37</v>
      </c>
      <c r="B6" s="6" t="n">
        <v>60407</v>
      </c>
      <c r="C6" s="6" t="n">
        <v>67525</v>
      </c>
    </row>
    <row r="7" spans="1:3">
      <c r="A7" s="4" t="s">
        <v>38</v>
      </c>
      <c r="B7" s="6" t="n">
        <v>2801</v>
      </c>
      <c r="C7" s="6" t="n">
        <v>2633</v>
      </c>
    </row>
    <row r="8" spans="1:3">
      <c r="A8" s="4" t="s">
        <v>39</v>
      </c>
      <c r="B8" s="6" t="n">
        <v>2485</v>
      </c>
      <c r="C8" s="6" t="n">
        <v>2372</v>
      </c>
    </row>
    <row r="9" spans="1:3">
      <c r="A9" s="4" t="s">
        <v>40</v>
      </c>
      <c r="B9" s="6" t="n">
        <v>20098</v>
      </c>
      <c r="C9" s="6" t="n">
        <v>22281</v>
      </c>
    </row>
    <row r="10" spans="1:3">
      <c r="A10" s="4" t="s">
        <v>41</v>
      </c>
      <c r="B10" s="6" t="n">
        <v>10769</v>
      </c>
      <c r="C10" s="6" t="n">
        <v>15272</v>
      </c>
    </row>
    <row r="11" spans="1:3">
      <c r="A11" s="4" t="s">
        <v>42</v>
      </c>
      <c r="B11" s="6" t="n">
        <v>14631</v>
      </c>
      <c r="C11" s="6" t="n">
        <v>44891</v>
      </c>
    </row>
    <row r="12" spans="1:3">
      <c r="A12" s="4" t="s">
        <v>43</v>
      </c>
      <c r="B12" s="6" t="n">
        <v>151460</v>
      </c>
      <c r="C12" s="6" t="n">
        <v>192054</v>
      </c>
    </row>
    <row r="13" spans="1:3">
      <c r="A13" s="3" t="s">
        <v>44</v>
      </c>
    </row>
    <row r="14" spans="1:3">
      <c r="A14" s="4" t="s">
        <v>45</v>
      </c>
      <c r="B14" s="6" t="n">
        <v>23233</v>
      </c>
      <c r="C14" s="6" t="n">
        <v>24582</v>
      </c>
    </row>
    <row r="15" spans="1:3">
      <c r="A15" s="4" t="s">
        <v>46</v>
      </c>
      <c r="B15" s="6" t="n">
        <v>51552</v>
      </c>
      <c r="C15" s="6" t="n">
        <v>42493</v>
      </c>
    </row>
    <row r="16" spans="1:3">
      <c r="A16" s="4" t="s">
        <v>47</v>
      </c>
      <c r="B16" s="6" t="n">
        <v>1900</v>
      </c>
      <c r="C16" s="6" t="n">
        <v>5006</v>
      </c>
    </row>
    <row r="17" spans="1:3">
      <c r="A17" s="4" t="s">
        <v>48</v>
      </c>
      <c r="B17" s="6" t="n">
        <v>62082</v>
      </c>
      <c r="C17" s="6" t="n">
        <v>80913</v>
      </c>
    </row>
    <row r="18" spans="1:3">
      <c r="A18" s="4" t="s">
        <v>49</v>
      </c>
      <c r="B18" s="6" t="n">
        <v>1839</v>
      </c>
      <c r="C18" s="6" t="n">
        <v>2002</v>
      </c>
    </row>
    <row r="19" spans="1:3">
      <c r="A19" s="4" t="s">
        <v>50</v>
      </c>
      <c r="B19" s="6" t="n">
        <v>10678</v>
      </c>
      <c r="C19" s="6" t="n">
        <v>601</v>
      </c>
    </row>
    <row r="20" spans="1:3">
      <c r="A20" s="4" t="s">
        <v>51</v>
      </c>
      <c r="B20" s="6" t="n">
        <v>151284</v>
      </c>
      <c r="C20" s="6" t="n">
        <v>155597</v>
      </c>
    </row>
    <row r="21" spans="1:3">
      <c r="A21" s="4" t="s">
        <v>52</v>
      </c>
      <c r="B21" s="6" t="n">
        <v>21346</v>
      </c>
      <c r="C21" s="6" t="n">
        <v>0</v>
      </c>
    </row>
    <row r="22" spans="1:3">
      <c r="A22" s="3" t="s">
        <v>53</v>
      </c>
    </row>
    <row r="23" spans="1:3">
      <c r="A23" s="4" t="s">
        <v>54</v>
      </c>
      <c r="B23" s="6" t="n">
        <v>14</v>
      </c>
      <c r="C23" s="6" t="n">
        <v>14</v>
      </c>
    </row>
    <row r="24" spans="1:3">
      <c r="A24" s="4" t="s">
        <v>55</v>
      </c>
      <c r="B24" s="6" t="n">
        <v>85391</v>
      </c>
      <c r="C24" s="6" t="n">
        <v>87706</v>
      </c>
    </row>
    <row r="25" spans="1:3">
      <c r="A25" s="4" t="s">
        <v>56</v>
      </c>
      <c r="B25" s="6" t="n">
        <v>-105514</v>
      </c>
      <c r="C25" s="6" t="n">
        <v>-50534</v>
      </c>
    </row>
    <row r="26" spans="1:3">
      <c r="A26" s="4" t="s">
        <v>57</v>
      </c>
      <c r="B26" s="6" t="n">
        <v>-1061</v>
      </c>
      <c r="C26" s="6" t="n">
        <v>-729</v>
      </c>
    </row>
    <row r="27" spans="1:3">
      <c r="A27" s="4" t="s">
        <v>58</v>
      </c>
      <c r="B27" s="6" t="n">
        <v>0</v>
      </c>
      <c r="C27" s="6" t="n">
        <v>0</v>
      </c>
    </row>
    <row r="28" spans="1:3">
      <c r="A28" s="4" t="s">
        <v>59</v>
      </c>
      <c r="B28" s="6" t="n">
        <v>-21170</v>
      </c>
      <c r="C28" s="6" t="n">
        <v>36457</v>
      </c>
    </row>
    <row r="29" spans="1:3">
      <c r="A29" s="4" t="s">
        <v>60</v>
      </c>
      <c r="B29" s="7" t="n">
        <v>151460</v>
      </c>
      <c r="C29" s="7" t="n">
        <v>192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32</v>
      </c>
    </row>
    <row r="2" spans="1:3">
      <c r="A2" s="3" t="s">
        <v>53</v>
      </c>
    </row>
    <row r="3" spans="1:3">
      <c r="A3" s="4" t="s">
        <v>62</v>
      </c>
      <c r="B3" s="8" t="n">
        <v>0.001</v>
      </c>
      <c r="C3" s="8" t="n">
        <v>0.001</v>
      </c>
    </row>
    <row r="4" spans="1:3">
      <c r="A4" s="4" t="s">
        <v>63</v>
      </c>
      <c r="B4" s="6" t="n">
        <v>250000000</v>
      </c>
      <c r="C4" s="6" t="n">
        <v>250000000</v>
      </c>
    </row>
    <row r="5" spans="1:3">
      <c r="A5" s="4" t="s">
        <v>64</v>
      </c>
      <c r="B5" s="6" t="n">
        <v>14151519</v>
      </c>
      <c r="C5" s="6" t="n">
        <v>13724756</v>
      </c>
    </row>
    <row r="6" spans="1:3">
      <c r="A6" s="4" t="s">
        <v>65</v>
      </c>
      <c r="B6" s="6" t="n">
        <v>14151519</v>
      </c>
      <c r="C6" s="6" t="n">
        <v>13335258</v>
      </c>
    </row>
    <row r="7" spans="1:3">
      <c r="A7" s="4" t="s">
        <v>66</v>
      </c>
      <c r="B7" s="6" t="n">
        <v>0</v>
      </c>
      <c r="C7" s="6" t="n">
        <v>389498</v>
      </c>
    </row>
    <row r="8" spans="1:3">
      <c r="A8" s="4" t="s">
        <v>67</v>
      </c>
    </row>
    <row r="9" spans="1:3">
      <c r="A9" s="3" t="s">
        <v>44</v>
      </c>
    </row>
    <row r="10" spans="1:3">
      <c r="A10" s="4" t="s">
        <v>68</v>
      </c>
      <c r="B10" s="8" t="n">
        <v>0.001</v>
      </c>
      <c r="C10" s="8" t="n">
        <v>0.001</v>
      </c>
    </row>
    <row r="11" spans="1:3">
      <c r="A11" s="4" t="s">
        <v>69</v>
      </c>
      <c r="B11" s="6" t="n">
        <v>1000000</v>
      </c>
      <c r="C11" s="6" t="n">
        <v>1000000</v>
      </c>
    </row>
    <row r="12" spans="1:3">
      <c r="A12" s="4" t="s">
        <v>70</v>
      </c>
      <c r="B12" s="6" t="n">
        <v>31046</v>
      </c>
      <c r="C12" s="6" t="n">
        <v>0</v>
      </c>
    </row>
    <row r="13" spans="1:3">
      <c r="A13" s="4" t="s">
        <v>71</v>
      </c>
      <c r="B13" s="6" t="n">
        <v>31046</v>
      </c>
      <c r="C13" s="6" t="n">
        <v>0</v>
      </c>
    </row>
    <row r="14" spans="1:3">
      <c r="A14" s="4" t="s">
        <v>72</v>
      </c>
      <c r="B14" s="7" t="n">
        <v>32617</v>
      </c>
      <c r="C14"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16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73</v>
      </c>
      <c r="B1" s="2" t="s">
        <v>1</v>
      </c>
    </row>
    <row r="2" spans="1:2">
      <c r="B2" s="2" t="s">
        <v>2</v>
      </c>
    </row>
    <row r="3" spans="1:2">
      <c r="A3" s="3" t="s">
        <v>16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4</v>
      </c>
      <c r="B1" s="2" t="s">
        <v>1</v>
      </c>
    </row>
    <row r="2" spans="1:2">
      <c r="B2" s="2" t="s">
        <v>2</v>
      </c>
    </row>
    <row r="3" spans="1:2">
      <c r="A3" s="3" t="s">
        <v>17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87</v>
      </c>
      <c r="B1" s="2" t="s">
        <v>1</v>
      </c>
    </row>
    <row r="2" spans="1:2">
      <c r="B2" s="2" t="s">
        <v>2</v>
      </c>
    </row>
    <row r="3" spans="1:2">
      <c r="A3" s="3" t="s">
        <v>17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8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99</v>
      </c>
      <c r="B1" s="2" t="s">
        <v>1</v>
      </c>
    </row>
    <row r="2" spans="1:2">
      <c r="B2" s="2" t="s">
        <v>2</v>
      </c>
    </row>
    <row r="3" spans="1:2">
      <c r="A3" s="3" t="s">
        <v>18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6</v>
      </c>
      <c r="B1" s="2" t="s">
        <v>1</v>
      </c>
    </row>
    <row r="2" spans="1:2">
      <c r="B2" s="2" t="s">
        <v>2</v>
      </c>
    </row>
    <row r="3" spans="1:2">
      <c r="A3" s="3" t="s">
        <v>191</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124917</v>
      </c>
      <c r="C4" s="7" t="n">
        <v>137689</v>
      </c>
    </row>
    <row r="5" spans="1:3">
      <c r="A5" s="3" t="s">
        <v>76</v>
      </c>
    </row>
    <row r="6" spans="1:3">
      <c r="A6" s="4" t="s">
        <v>77</v>
      </c>
      <c r="B6" s="6" t="n">
        <v>54624</v>
      </c>
      <c r="C6" s="6" t="n">
        <v>58807</v>
      </c>
    </row>
    <row r="7" spans="1:3">
      <c r="A7" s="4" t="s">
        <v>78</v>
      </c>
      <c r="B7" s="6" t="n">
        <v>36704</v>
      </c>
      <c r="C7" s="6" t="n">
        <v>42647</v>
      </c>
    </row>
    <row r="8" spans="1:3">
      <c r="A8" s="4" t="s">
        <v>79</v>
      </c>
      <c r="B8" s="6" t="n">
        <v>91328</v>
      </c>
      <c r="C8" s="6" t="n">
        <v>101454</v>
      </c>
    </row>
    <row r="9" spans="1:3">
      <c r="A9" s="4" t="s">
        <v>80</v>
      </c>
      <c r="B9" s="6" t="n">
        <v>33589</v>
      </c>
      <c r="C9" s="6" t="n">
        <v>36235</v>
      </c>
    </row>
    <row r="10" spans="1:3">
      <c r="A10" s="4" t="s">
        <v>81</v>
      </c>
      <c r="B10" s="6" t="n">
        <v>25161</v>
      </c>
      <c r="C10" s="6" t="n">
        <v>24510</v>
      </c>
    </row>
    <row r="11" spans="1:3">
      <c r="A11" s="4" t="s">
        <v>82</v>
      </c>
      <c r="B11" s="6" t="n">
        <v>19247</v>
      </c>
      <c r="C11" s="6" t="n">
        <v>19525</v>
      </c>
    </row>
    <row r="12" spans="1:3">
      <c r="A12" s="4" t="s">
        <v>83</v>
      </c>
      <c r="B12" s="6" t="n">
        <v>5956</v>
      </c>
      <c r="C12" s="6" t="n">
        <v>5694</v>
      </c>
    </row>
    <row r="13" spans="1:3">
      <c r="A13" s="4" t="s">
        <v>84</v>
      </c>
      <c r="B13" s="6" t="n">
        <v>30260</v>
      </c>
      <c r="C13" s="6" t="n">
        <v>981</v>
      </c>
    </row>
    <row r="14" spans="1:3">
      <c r="A14" s="4" t="s">
        <v>85</v>
      </c>
      <c r="B14" s="6" t="n">
        <v>80624</v>
      </c>
      <c r="C14" s="6" t="n">
        <v>50710</v>
      </c>
    </row>
    <row r="15" spans="1:3">
      <c r="A15" s="4" t="s">
        <v>86</v>
      </c>
      <c r="B15" s="6" t="n">
        <v>-47035</v>
      </c>
      <c r="C15" s="6" t="n">
        <v>-14475</v>
      </c>
    </row>
    <row r="16" spans="1:3">
      <c r="A16" s="4" t="s">
        <v>87</v>
      </c>
      <c r="B16" s="6" t="n">
        <v>2217</v>
      </c>
      <c r="C16" s="6" t="n">
        <v>2580</v>
      </c>
    </row>
    <row r="17" spans="1:3">
      <c r="A17" s="4" t="s">
        <v>88</v>
      </c>
      <c r="B17" s="6" t="n">
        <v>-9968</v>
      </c>
      <c r="C17" s="6" t="n">
        <v>-9615</v>
      </c>
    </row>
    <row r="18" spans="1:3">
      <c r="A18" s="4" t="s">
        <v>89</v>
      </c>
      <c r="B18" s="6" t="n">
        <v>1373</v>
      </c>
      <c r="C18" s="6" t="n">
        <v>3522</v>
      </c>
    </row>
    <row r="19" spans="1:3">
      <c r="A19" s="4" t="s">
        <v>90</v>
      </c>
      <c r="C19" s="6" t="n">
        <v>-1457</v>
      </c>
    </row>
    <row r="20" spans="1:3">
      <c r="A20" s="4" t="s">
        <v>91</v>
      </c>
      <c r="B20" s="6" t="n">
        <v>-1402</v>
      </c>
      <c r="C20" s="6" t="n">
        <v>-1356</v>
      </c>
    </row>
    <row r="21" spans="1:3">
      <c r="A21" s="4" t="s">
        <v>92</v>
      </c>
      <c r="B21" s="6" t="n">
        <v>-54815</v>
      </c>
      <c r="C21" s="6" t="n">
        <v>-20801</v>
      </c>
    </row>
    <row r="22" spans="1:3">
      <c r="A22" s="4" t="s">
        <v>93</v>
      </c>
      <c r="B22" s="6" t="n">
        <v>-165</v>
      </c>
      <c r="C22" s="6" t="n">
        <v>-399</v>
      </c>
    </row>
    <row r="23" spans="1:3">
      <c r="A23" s="4" t="s">
        <v>94</v>
      </c>
      <c r="B23" s="6" t="n">
        <v>-54980</v>
      </c>
      <c r="C23" s="6" t="n">
        <v>-21200</v>
      </c>
    </row>
    <row r="24" spans="1:3">
      <c r="A24" s="4" t="s">
        <v>95</v>
      </c>
      <c r="B24" s="6" t="n">
        <v>-2626</v>
      </c>
      <c r="C24" s="6" t="n">
        <v>0</v>
      </c>
    </row>
    <row r="25" spans="1:3">
      <c r="A25" s="4" t="s">
        <v>96</v>
      </c>
      <c r="B25" s="7" t="n">
        <v>-57606</v>
      </c>
      <c r="C25" s="7" t="n">
        <v>-21200</v>
      </c>
    </row>
    <row r="26" spans="1:3">
      <c r="A26" s="3" t="s">
        <v>97</v>
      </c>
    </row>
    <row r="27" spans="1:3">
      <c r="A27" s="4" t="s">
        <v>98</v>
      </c>
      <c r="B27" s="9" t="n">
        <v>-4.52</v>
      </c>
      <c r="C27" s="9" t="n">
        <v>-1.69</v>
      </c>
    </row>
    <row r="28" spans="1:3">
      <c r="A28" s="3" t="s">
        <v>99</v>
      </c>
    </row>
    <row r="29" spans="1:3">
      <c r="A29" s="4" t="s">
        <v>100</v>
      </c>
      <c r="B29" s="6" t="n">
        <v>12753</v>
      </c>
      <c r="C29" s="6" t="n">
        <v>125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09</v>
      </c>
      <c r="B1" s="2" t="s">
        <v>1</v>
      </c>
    </row>
    <row r="2" spans="1:2">
      <c r="B2" s="2" t="s">
        <v>2</v>
      </c>
    </row>
    <row r="3" spans="1:2">
      <c r="A3" s="3" t="s">
        <v>197</v>
      </c>
    </row>
    <row r="4" spans="1:2">
      <c r="A4" s="4" t="s">
        <v>310</v>
      </c>
      <c r="B4" s="4" t="s">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12</v>
      </c>
      <c r="B1" s="2" t="s">
        <v>1</v>
      </c>
    </row>
    <row r="2" spans="1:2">
      <c r="B2" s="2" t="s">
        <v>2</v>
      </c>
    </row>
    <row r="3" spans="1:2">
      <c r="A3" s="3" t="s">
        <v>200</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03</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4"/>
    <col customWidth="1" max="2" min="2" width="21"/>
    <col customWidth="1" max="3" min="3" width="28"/>
    <col customWidth="1" max="4" min="4" width="21"/>
    <col customWidth="1" max="5" min="5" width="21"/>
    <col customWidth="1" max="6" min="6" width="14"/>
  </cols>
  <sheetData>
    <row r="1" spans="1:6">
      <c r="A1" s="1" t="s">
        <v>341</v>
      </c>
      <c r="B1" s="2" t="s">
        <v>342</v>
      </c>
      <c r="C1" s="2" t="s">
        <v>343</v>
      </c>
      <c r="D1" s="2" t="s">
        <v>344</v>
      </c>
      <c r="E1" s="2" t="s">
        <v>345</v>
      </c>
      <c r="F1" s="2" t="s">
        <v>346</v>
      </c>
    </row>
    <row r="2" spans="1:6">
      <c r="A2" s="3" t="s">
        <v>347</v>
      </c>
    </row>
    <row r="3" spans="1:6">
      <c r="A3" s="4" t="s">
        <v>348</v>
      </c>
      <c r="F3" s="4" t="s">
        <v>349</v>
      </c>
    </row>
    <row r="4" spans="1:6">
      <c r="A4" s="4" t="s">
        <v>350</v>
      </c>
      <c r="C4" s="6" t="n">
        <v>3</v>
      </c>
    </row>
    <row r="5" spans="1:6">
      <c r="A5" s="4" t="s">
        <v>351</v>
      </c>
      <c r="D5" s="7" t="n">
        <v>156000</v>
      </c>
    </row>
    <row r="6" spans="1:6">
      <c r="A6" s="3" t="s">
        <v>352</v>
      </c>
    </row>
    <row r="7" spans="1:6">
      <c r="A7" s="4" t="s">
        <v>353</v>
      </c>
      <c r="C7" s="7" t="n">
        <v>-9160000</v>
      </c>
      <c r="D7" s="6" t="n">
        <v>2425000</v>
      </c>
    </row>
    <row r="8" spans="1:6">
      <c r="A8" s="4" t="s">
        <v>103</v>
      </c>
      <c r="C8" s="6" t="n">
        <v>-54980000</v>
      </c>
      <c r="D8" s="6" t="n">
        <v>-21200000</v>
      </c>
    </row>
    <row r="9" spans="1:6">
      <c r="A9" s="4" t="s">
        <v>354</v>
      </c>
      <c r="C9" s="6" t="n">
        <v>4530000</v>
      </c>
      <c r="D9" s="6" t="n">
        <v>6662000</v>
      </c>
      <c r="E9" s="7" t="n">
        <v>7674000</v>
      </c>
    </row>
    <row r="10" spans="1:6">
      <c r="A10" s="4" t="s">
        <v>355</v>
      </c>
      <c r="C10" s="6" t="n">
        <v>62082000</v>
      </c>
      <c r="D10" s="6" t="n">
        <v>80913000</v>
      </c>
    </row>
    <row r="11" spans="1:6">
      <c r="A11" s="4" t="s">
        <v>356</v>
      </c>
      <c r="C11" s="7" t="n">
        <v>12000000</v>
      </c>
    </row>
    <row r="12" spans="1:6">
      <c r="A12" s="4" t="s">
        <v>357</v>
      </c>
      <c r="B12" s="7" t="n">
        <v>31000000</v>
      </c>
    </row>
    <row r="13" spans="1:6">
      <c r="A13" s="4" t="s">
        <v>358</v>
      </c>
      <c r="B13" s="7" t="n">
        <v>-2500000</v>
      </c>
    </row>
    <row r="14" spans="1:6">
      <c r="A14" s="4" t="s">
        <v>359</v>
      </c>
      <c r="B14" s="4" t="s">
        <v>360</v>
      </c>
    </row>
    <row r="15" spans="1:6">
      <c r="A15" s="4" t="s">
        <v>361</v>
      </c>
      <c r="B15" s="4" t="s">
        <v>362</v>
      </c>
      <c r="C15" s="4" t="s">
        <v>363</v>
      </c>
    </row>
    <row r="16" spans="1:6">
      <c r="A16" s="4" t="s">
        <v>364</v>
      </c>
      <c r="B16" s="7" t="n">
        <v>31000000</v>
      </c>
    </row>
    <row r="17" spans="1:6">
      <c r="A17" s="4" t="s">
        <v>142</v>
      </c>
      <c r="B17" s="6" t="n">
        <v>22500000</v>
      </c>
      <c r="C17" s="7" t="n">
        <v>22500000</v>
      </c>
    </row>
    <row r="18" spans="1:6">
      <c r="A18" s="4" t="s">
        <v>365</v>
      </c>
      <c r="B18" s="6" t="n">
        <v>8500000</v>
      </c>
    </row>
    <row r="19" spans="1:6">
      <c r="A19" s="4" t="s">
        <v>366</v>
      </c>
      <c r="B19" s="6" t="n">
        <v>10000000</v>
      </c>
    </row>
    <row r="20" spans="1:6">
      <c r="A20" s="4" t="s">
        <v>367</v>
      </c>
      <c r="B20" s="6" t="n">
        <v>1900000</v>
      </c>
    </row>
    <row r="21" spans="1:6">
      <c r="A21" s="4" t="s">
        <v>368</v>
      </c>
      <c r="B21" s="7" t="n">
        <v>10600000</v>
      </c>
    </row>
    <row r="22" spans="1:6">
      <c r="A22" s="4" t="s">
        <v>369</v>
      </c>
      <c r="B22" s="4" t="s">
        <v>370</v>
      </c>
    </row>
    <row r="23" spans="1:6">
      <c r="A23" s="4" t="s">
        <v>371</v>
      </c>
      <c r="B23" s="7" t="n">
        <v>2000000</v>
      </c>
      <c r="C23" s="7" t="n">
        <v>250000</v>
      </c>
    </row>
    <row r="24" spans="1:6">
      <c r="A24" s="4" t="s">
        <v>372</v>
      </c>
    </row>
    <row r="25" spans="1:6">
      <c r="A25" s="3" t="s">
        <v>352</v>
      </c>
    </row>
    <row r="26" spans="1:6">
      <c r="A26" s="4" t="s">
        <v>373</v>
      </c>
      <c r="C26" s="10" t="n">
        <v>4.03</v>
      </c>
    </row>
    <row r="27" spans="1:6">
      <c r="A27" s="4" t="s">
        <v>374</v>
      </c>
    </row>
    <row r="28" spans="1:6">
      <c r="A28" s="3" t="s">
        <v>352</v>
      </c>
    </row>
    <row r="29" spans="1:6">
      <c r="A29" s="4" t="s">
        <v>373</v>
      </c>
      <c r="C29" s="10" t="n">
        <v>2.67</v>
      </c>
    </row>
    <row r="30" spans="1:6">
      <c r="A30" s="4" t="s">
        <v>375</v>
      </c>
    </row>
    <row r="31" spans="1:6">
      <c r="A31" s="3" t="s">
        <v>347</v>
      </c>
    </row>
    <row r="32" spans="1:6">
      <c r="A32" s="4" t="s">
        <v>376</v>
      </c>
      <c r="C32" s="7" t="n">
        <v>3300000</v>
      </c>
      <c r="D32" s="7" t="n">
        <v>4000000</v>
      </c>
    </row>
    <row r="33" spans="1:6">
      <c r="A33" s="4" t="s">
        <v>377</v>
      </c>
    </row>
    <row r="34" spans="1:6">
      <c r="A34" s="3" t="s">
        <v>347</v>
      </c>
    </row>
    <row r="35" spans="1:6">
      <c r="A35" s="4" t="s">
        <v>348</v>
      </c>
      <c r="C35" s="4" t="s">
        <v>349</v>
      </c>
      <c r="F35" s="4" t="s">
        <v>3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378</v>
      </c>
      <c r="B1" s="2" t="s">
        <v>379</v>
      </c>
      <c r="D1" s="2" t="s">
        <v>1</v>
      </c>
    </row>
    <row r="2" spans="1:8">
      <c r="B2" s="2" t="s">
        <v>2</v>
      </c>
      <c r="C2" s="2" t="s">
        <v>380</v>
      </c>
      <c r="D2" s="2" t="s">
        <v>2</v>
      </c>
      <c r="E2" s="2" t="s">
        <v>32</v>
      </c>
      <c r="F2" s="2" t="s">
        <v>381</v>
      </c>
      <c r="G2" s="2" t="s">
        <v>382</v>
      </c>
      <c r="H2" s="2" t="s">
        <v>383</v>
      </c>
    </row>
    <row r="3" spans="1:8">
      <c r="A3" s="3" t="s">
        <v>384</v>
      </c>
    </row>
    <row r="4" spans="1:8">
      <c r="A4" s="4" t="s">
        <v>385</v>
      </c>
      <c r="D4" s="4" t="s">
        <v>386</v>
      </c>
    </row>
    <row r="5" spans="1:8">
      <c r="A5" s="4" t="s">
        <v>387</v>
      </c>
      <c r="D5" s="4" t="s">
        <v>388</v>
      </c>
    </row>
    <row r="6" spans="1:8">
      <c r="A6" s="4" t="s">
        <v>84</v>
      </c>
      <c r="D6" s="7" t="n">
        <v>30260000</v>
      </c>
      <c r="E6" s="7" t="n">
        <v>981000</v>
      </c>
    </row>
    <row r="7" spans="1:8">
      <c r="A7" s="3" t="s">
        <v>389</v>
      </c>
    </row>
    <row r="8" spans="1:8">
      <c r="A8" s="4" t="s">
        <v>390</v>
      </c>
      <c r="C8" s="4" t="s">
        <v>391</v>
      </c>
    </row>
    <row r="9" spans="1:8">
      <c r="A9" s="4" t="s">
        <v>392</v>
      </c>
      <c r="B9" s="7" t="n">
        <v>1300000</v>
      </c>
      <c r="C9" s="7" t="n">
        <v>1300000</v>
      </c>
      <c r="D9" s="7" t="n">
        <v>5000000</v>
      </c>
      <c r="E9" s="7" t="n">
        <v>4800000</v>
      </c>
    </row>
    <row r="10" spans="1:8">
      <c r="A10" s="3" t="s">
        <v>393</v>
      </c>
    </row>
    <row r="11" spans="1:8">
      <c r="A11" s="4" t="s">
        <v>394</v>
      </c>
      <c r="B11" s="6" t="n">
        <v>30355540</v>
      </c>
      <c r="D11" s="6" t="n">
        <v>30355540</v>
      </c>
    </row>
    <row r="12" spans="1:8">
      <c r="A12" s="4" t="s">
        <v>64</v>
      </c>
      <c r="B12" s="6" t="n">
        <v>14151519</v>
      </c>
      <c r="D12" s="6" t="n">
        <v>14151519</v>
      </c>
      <c r="E12" s="6" t="n">
        <v>13724756</v>
      </c>
      <c r="F12" s="6" t="n">
        <v>9300000</v>
      </c>
    </row>
    <row r="13" spans="1:8">
      <c r="A13" s="4" t="s">
        <v>395</v>
      </c>
      <c r="B13" s="6" t="n">
        <v>1000</v>
      </c>
      <c r="D13" s="6" t="n">
        <v>1000</v>
      </c>
    </row>
    <row r="14" spans="1:8">
      <c r="A14" s="3" t="s">
        <v>396</v>
      </c>
    </row>
    <row r="15" spans="1:8">
      <c r="A15" s="4" t="s">
        <v>397</v>
      </c>
      <c r="B15" s="4" t="s">
        <v>398</v>
      </c>
      <c r="D15" s="4" t="s">
        <v>398</v>
      </c>
      <c r="E15" s="4" t="s">
        <v>399</v>
      </c>
    </row>
    <row r="16" spans="1:8">
      <c r="A16" s="4" t="s">
        <v>361</v>
      </c>
      <c r="B16" s="4" t="s">
        <v>363</v>
      </c>
      <c r="D16" s="4" t="s">
        <v>363</v>
      </c>
      <c r="G16" s="4" t="s">
        <v>362</v>
      </c>
    </row>
    <row r="17" spans="1:8">
      <c r="A17" s="3" t="s">
        <v>400</v>
      </c>
    </row>
    <row r="18" spans="1:8">
      <c r="A18" s="4" t="s">
        <v>401</v>
      </c>
      <c r="D18" s="7" t="n">
        <v>3800000</v>
      </c>
      <c r="E18" s="7" t="n">
        <v>3300000</v>
      </c>
    </row>
    <row r="19" spans="1:8">
      <c r="A19" s="4" t="s">
        <v>402</v>
      </c>
      <c r="B19" s="7" t="n">
        <v>832000</v>
      </c>
      <c r="D19" s="7" t="n">
        <v>832000</v>
      </c>
      <c r="E19" s="7" t="n">
        <v>1200000</v>
      </c>
    </row>
    <row r="20" spans="1:8">
      <c r="A20" s="4" t="s">
        <v>403</v>
      </c>
    </row>
    <row r="21" spans="1:8">
      <c r="A21" s="3" t="s">
        <v>404</v>
      </c>
    </row>
    <row r="22" spans="1:8">
      <c r="A22" s="4" t="s">
        <v>405</v>
      </c>
      <c r="D22" s="4" t="s">
        <v>406</v>
      </c>
      <c r="E22" s="4" t="s">
        <v>407</v>
      </c>
    </row>
    <row r="23" spans="1:8">
      <c r="A23" s="4" t="s">
        <v>408</v>
      </c>
    </row>
    <row r="24" spans="1:8">
      <c r="A24" s="3" t="s">
        <v>404</v>
      </c>
    </row>
    <row r="25" spans="1:8">
      <c r="A25" s="4" t="s">
        <v>405</v>
      </c>
      <c r="D25" s="4" t="s">
        <v>409</v>
      </c>
    </row>
    <row r="26" spans="1:8">
      <c r="A26" s="4" t="s">
        <v>410</v>
      </c>
    </row>
    <row r="27" spans="1:8">
      <c r="A27" s="3" t="s">
        <v>404</v>
      </c>
    </row>
    <row r="28" spans="1:8">
      <c r="A28" s="4" t="s">
        <v>405</v>
      </c>
      <c r="D28" s="4" t="s">
        <v>411</v>
      </c>
      <c r="E28" s="4" t="s">
        <v>412</v>
      </c>
    </row>
    <row r="29" spans="1:8">
      <c r="A29" s="4" t="s">
        <v>413</v>
      </c>
    </row>
    <row r="30" spans="1:8">
      <c r="A30" s="3" t="s">
        <v>404</v>
      </c>
    </row>
    <row r="31" spans="1:8">
      <c r="A31" s="4" t="s">
        <v>405</v>
      </c>
      <c r="D31" s="4" t="s">
        <v>414</v>
      </c>
      <c r="E31" s="4" t="s">
        <v>415</v>
      </c>
    </row>
    <row r="32" spans="1:8">
      <c r="A32" s="4" t="s">
        <v>416</v>
      </c>
    </row>
    <row r="33" spans="1:8">
      <c r="A33" s="3" t="s">
        <v>404</v>
      </c>
    </row>
    <row r="34" spans="1:8">
      <c r="A34" s="4" t="s">
        <v>405</v>
      </c>
      <c r="D34" s="4" t="s">
        <v>417</v>
      </c>
      <c r="E34" s="4" t="s">
        <v>418</v>
      </c>
    </row>
    <row r="35" spans="1:8">
      <c r="A35" s="4" t="s">
        <v>419</v>
      </c>
    </row>
    <row r="36" spans="1:8">
      <c r="A36" s="3" t="s">
        <v>396</v>
      </c>
    </row>
    <row r="37" spans="1:8">
      <c r="A37" s="4" t="s">
        <v>420</v>
      </c>
      <c r="D37" s="7" t="n">
        <v>1600000</v>
      </c>
    </row>
    <row r="38" spans="1:8">
      <c r="A38" s="4" t="s">
        <v>421</v>
      </c>
      <c r="B38" s="7" t="n">
        <v>7900000</v>
      </c>
      <c r="D38" s="7" t="n">
        <v>7900000</v>
      </c>
    </row>
    <row r="39" spans="1:8">
      <c r="A39" s="4" t="s">
        <v>422</v>
      </c>
      <c r="D39" s="4" t="s">
        <v>362</v>
      </c>
    </row>
    <row r="40" spans="1:8">
      <c r="A40" s="4" t="s">
        <v>423</v>
      </c>
    </row>
    <row r="41" spans="1:8">
      <c r="A41" s="3" t="s">
        <v>393</v>
      </c>
    </row>
    <row r="42" spans="1:8">
      <c r="A42" s="4" t="s">
        <v>394</v>
      </c>
      <c r="B42" s="6" t="n">
        <v>21041667</v>
      </c>
      <c r="D42" s="6" t="n">
        <v>21041667</v>
      </c>
    </row>
    <row r="43" spans="1:8">
      <c r="A43" s="4" t="s">
        <v>64</v>
      </c>
      <c r="H43" s="6" t="n">
        <v>21000000</v>
      </c>
    </row>
    <row r="44" spans="1:8">
      <c r="A44" s="4" t="s">
        <v>424</v>
      </c>
    </row>
    <row r="45" spans="1:8">
      <c r="A45" s="3" t="s">
        <v>425</v>
      </c>
    </row>
    <row r="46" spans="1:8">
      <c r="A46" s="4" t="s">
        <v>390</v>
      </c>
      <c r="D46" s="4" t="s">
        <v>426</v>
      </c>
    </row>
    <row r="47" spans="1:8">
      <c r="A47" s="4" t="s">
        <v>427</v>
      </c>
    </row>
    <row r="48" spans="1:8">
      <c r="A48" s="3" t="s">
        <v>425</v>
      </c>
    </row>
    <row r="49" spans="1:8">
      <c r="A49" s="4" t="s">
        <v>390</v>
      </c>
      <c r="D49" s="4" t="s">
        <v>428</v>
      </c>
    </row>
    <row r="50" spans="1:8">
      <c r="A50" s="4" t="s">
        <v>429</v>
      </c>
    </row>
    <row r="51" spans="1:8">
      <c r="A51" s="3" t="s">
        <v>393</v>
      </c>
    </row>
    <row r="52" spans="1:8">
      <c r="A52" s="4" t="s">
        <v>430</v>
      </c>
      <c r="D52" s="7" t="n">
        <v>1</v>
      </c>
    </row>
    <row r="53" spans="1:8">
      <c r="A53" s="4" t="s">
        <v>431</v>
      </c>
    </row>
    <row r="54" spans="1:8">
      <c r="A54" s="3" t="s">
        <v>425</v>
      </c>
    </row>
    <row r="55" spans="1:8">
      <c r="A55" s="4" t="s">
        <v>390</v>
      </c>
      <c r="D55" s="4" t="s">
        <v>428</v>
      </c>
    </row>
    <row r="56" spans="1:8">
      <c r="A56" s="4" t="s">
        <v>432</v>
      </c>
    </row>
    <row r="57" spans="1:8">
      <c r="A57" s="3" t="s">
        <v>425</v>
      </c>
    </row>
    <row r="58" spans="1:8">
      <c r="A58" s="4" t="s">
        <v>390</v>
      </c>
      <c r="D58" s="4" t="s">
        <v>386</v>
      </c>
    </row>
    <row r="59" spans="1:8">
      <c r="A59" s="4" t="s">
        <v>433</v>
      </c>
    </row>
    <row r="60" spans="1:8">
      <c r="A60" s="3" t="s">
        <v>389</v>
      </c>
    </row>
    <row r="61" spans="1:8">
      <c r="A61" s="4" t="s">
        <v>390</v>
      </c>
      <c r="D61" s="4" t="s">
        <v>434</v>
      </c>
    </row>
    <row r="62" spans="1:8">
      <c r="A62" s="4" t="s">
        <v>435</v>
      </c>
    </row>
    <row r="63" spans="1:8">
      <c r="A63" s="3" t="s">
        <v>389</v>
      </c>
    </row>
    <row r="64" spans="1:8">
      <c r="A64" s="4" t="s">
        <v>390</v>
      </c>
      <c r="D64" s="4" t="s">
        <v>391</v>
      </c>
    </row>
    <row r="65" spans="1:8">
      <c r="A65" s="4" t="s">
        <v>436</v>
      </c>
    </row>
    <row r="66" spans="1:8">
      <c r="A66" s="3" t="s">
        <v>389</v>
      </c>
    </row>
    <row r="67" spans="1:8">
      <c r="A67" s="4" t="s">
        <v>390</v>
      </c>
      <c r="D67" s="4" t="s">
        <v>426</v>
      </c>
    </row>
    <row r="68" spans="1:8">
      <c r="A68" s="4" t="s">
        <v>437</v>
      </c>
    </row>
    <row r="69" spans="1:8">
      <c r="A69" s="3" t="s">
        <v>389</v>
      </c>
    </row>
    <row r="70" spans="1:8">
      <c r="A70" s="4" t="s">
        <v>390</v>
      </c>
      <c r="D70" s="4" t="s">
        <v>428</v>
      </c>
    </row>
    <row r="71" spans="1:8">
      <c r="A71" s="4" t="s">
        <v>438</v>
      </c>
    </row>
    <row r="72" spans="1:8">
      <c r="A72" s="3" t="s">
        <v>389</v>
      </c>
    </row>
    <row r="73" spans="1:8">
      <c r="A73" s="4" t="s">
        <v>390</v>
      </c>
      <c r="D73" s="4" t="s">
        <v>388</v>
      </c>
    </row>
    <row r="74" spans="1:8">
      <c r="A74" s="4" t="s">
        <v>439</v>
      </c>
      <c r="D74" s="4" t="s">
        <v>440</v>
      </c>
    </row>
    <row r="75" spans="1:8">
      <c r="A75" s="4" t="s">
        <v>441</v>
      </c>
      <c r="D75" s="4" t="s">
        <v>442</v>
      </c>
    </row>
    <row r="76" spans="1:8">
      <c r="A76" s="4" t="s">
        <v>443</v>
      </c>
      <c r="D76" s="4" t="s">
        <v>444</v>
      </c>
    </row>
    <row r="77" spans="1:8">
      <c r="A77" s="4" t="s">
        <v>445</v>
      </c>
    </row>
    <row r="78" spans="1:8">
      <c r="A78" s="3" t="s">
        <v>389</v>
      </c>
    </row>
    <row r="79" spans="1:8">
      <c r="A79" s="4" t="s">
        <v>390</v>
      </c>
      <c r="D79" s="4" t="s">
        <v>428</v>
      </c>
    </row>
    <row r="80" spans="1:8">
      <c r="A80" s="4" t="s">
        <v>439</v>
      </c>
      <c r="D80" s="4" t="s">
        <v>360</v>
      </c>
    </row>
    <row r="81" spans="1:8">
      <c r="A81" s="4" t="s">
        <v>443</v>
      </c>
      <c r="D81" s="4" t="s">
        <v>446</v>
      </c>
    </row>
    <row r="82" spans="1:8">
      <c r="A82" s="4" t="s">
        <v>447</v>
      </c>
      <c r="D82" s="4" t="s">
        <v>448</v>
      </c>
    </row>
    <row r="83" spans="1:8">
      <c r="A83" s="4" t="s">
        <v>449</v>
      </c>
    </row>
    <row r="84" spans="1:8">
      <c r="A84" s="3" t="s">
        <v>389</v>
      </c>
    </row>
    <row r="85" spans="1:8">
      <c r="A85" s="4" t="s">
        <v>390</v>
      </c>
      <c r="D85" s="4" t="s">
        <v>370</v>
      </c>
    </row>
    <row r="86" spans="1:8">
      <c r="A86" s="4" t="s">
        <v>450</v>
      </c>
    </row>
    <row r="87" spans="1:8">
      <c r="A87" s="3" t="s">
        <v>425</v>
      </c>
    </row>
    <row r="88" spans="1:8">
      <c r="A88" s="4" t="s">
        <v>390</v>
      </c>
      <c r="D88" s="4" t="s">
        <v>426</v>
      </c>
    </row>
    <row r="89" spans="1:8">
      <c r="A89" s="4" t="s">
        <v>451</v>
      </c>
    </row>
    <row r="90" spans="1:8">
      <c r="A90" s="3" t="s">
        <v>425</v>
      </c>
    </row>
    <row r="91" spans="1:8">
      <c r="A91" s="4" t="s">
        <v>390</v>
      </c>
      <c r="D91" s="4" t="s">
        <v>3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80"/>
    <col customWidth="1" max="3" min="3" width="21"/>
  </cols>
  <sheetData>
    <row r="1" spans="1:3">
      <c r="A1" s="1" t="s">
        <v>452</v>
      </c>
      <c r="B1" s="2" t="s">
        <v>1</v>
      </c>
    </row>
    <row r="2" spans="1:3">
      <c r="B2" s="2" t="s">
        <v>343</v>
      </c>
      <c r="C2" s="2" t="s">
        <v>344</v>
      </c>
    </row>
    <row r="3" spans="1:3">
      <c r="A3" s="3" t="s">
        <v>453</v>
      </c>
    </row>
    <row r="4" spans="1:3">
      <c r="A4" s="4" t="s">
        <v>350</v>
      </c>
      <c r="B4" s="6" t="n">
        <v>3</v>
      </c>
    </row>
    <row r="5" spans="1:3">
      <c r="A5" s="4" t="s">
        <v>454</v>
      </c>
      <c r="C5" s="7" t="n">
        <v>3100000</v>
      </c>
    </row>
    <row r="6" spans="1:3">
      <c r="A6" s="4" t="s">
        <v>455</v>
      </c>
      <c r="B6" s="7" t="n">
        <v>124917000</v>
      </c>
      <c r="C6" s="6" t="n">
        <v>137689000</v>
      </c>
    </row>
    <row r="7" spans="1:3">
      <c r="A7" s="4" t="s">
        <v>456</v>
      </c>
      <c r="B7" s="6" t="n">
        <v>-47035000</v>
      </c>
      <c r="C7" s="6" t="n">
        <v>-14475000</v>
      </c>
    </row>
    <row r="8" spans="1:3">
      <c r="A8" s="4" t="s">
        <v>139</v>
      </c>
      <c r="B8" s="6" t="n">
        <v>1600000</v>
      </c>
      <c r="C8" s="6" t="n">
        <v>2000000</v>
      </c>
    </row>
    <row r="9" spans="1:3">
      <c r="A9" s="4" t="s">
        <v>457</v>
      </c>
      <c r="B9" s="6" t="n">
        <v>76000</v>
      </c>
      <c r="C9" s="6" t="n">
        <v>300000</v>
      </c>
    </row>
    <row r="10" spans="1:3">
      <c r="A10" s="4" t="s">
        <v>458</v>
      </c>
    </row>
    <row r="11" spans="1:3">
      <c r="A11" s="3" t="s">
        <v>453</v>
      </c>
    </row>
    <row r="12" spans="1:3">
      <c r="A12" s="4" t="s">
        <v>139</v>
      </c>
      <c r="B12" s="7" t="n">
        <v>239000</v>
      </c>
      <c r="C12" s="6" t="n">
        <v>365000</v>
      </c>
    </row>
    <row r="13" spans="1:3">
      <c r="A13" s="4" t="s">
        <v>459</v>
      </c>
    </row>
    <row r="14" spans="1:3">
      <c r="A14" s="3" t="s">
        <v>453</v>
      </c>
    </row>
    <row r="15" spans="1:3">
      <c r="A15" s="4" t="s">
        <v>460</v>
      </c>
      <c r="B15" s="4" t="s">
        <v>461</v>
      </c>
    </row>
    <row r="16" spans="1:3">
      <c r="A16" s="4" t="s">
        <v>455</v>
      </c>
      <c r="B16" s="7" t="n">
        <v>11100000</v>
      </c>
      <c r="C16" s="7" t="n">
        <v>13300000</v>
      </c>
    </row>
    <row r="17" spans="1:3">
      <c r="A17" s="4" t="s">
        <v>462</v>
      </c>
      <c r="B17" s="4" t="s">
        <v>463</v>
      </c>
      <c r="C17" s="4" t="s">
        <v>464</v>
      </c>
    </row>
    <row r="18" spans="1:3">
      <c r="A18" s="4" t="s">
        <v>456</v>
      </c>
      <c r="B18" s="7" t="n">
        <v>4000000</v>
      </c>
      <c r="C18" s="7" t="n">
        <v>1800000</v>
      </c>
    </row>
    <row r="19" spans="1:3">
      <c r="A19" s="4" t="s">
        <v>465</v>
      </c>
    </row>
    <row r="20" spans="1:3">
      <c r="A20" s="3" t="s">
        <v>453</v>
      </c>
    </row>
    <row r="21" spans="1:3">
      <c r="A21" s="4" t="s">
        <v>139</v>
      </c>
      <c r="B21" s="6" t="n">
        <v>548000</v>
      </c>
      <c r="C21" s="6" t="n">
        <v>437000</v>
      </c>
    </row>
    <row r="22" spans="1:3">
      <c r="A22" s="4" t="s">
        <v>466</v>
      </c>
    </row>
    <row r="23" spans="1:3">
      <c r="A23" s="3" t="s">
        <v>453</v>
      </c>
    </row>
    <row r="24" spans="1:3">
      <c r="A24" s="4" t="s">
        <v>139</v>
      </c>
      <c r="B24" s="6" t="n">
        <v>112000</v>
      </c>
      <c r="C24" s="6" t="n">
        <v>437000</v>
      </c>
    </row>
    <row r="25" spans="1:3">
      <c r="A25" s="4" t="s">
        <v>467</v>
      </c>
    </row>
    <row r="26" spans="1:3">
      <c r="A26" s="3" t="s">
        <v>453</v>
      </c>
    </row>
    <row r="27" spans="1:3">
      <c r="A27" s="4" t="s">
        <v>139</v>
      </c>
      <c r="B27" s="7" t="n">
        <v>682000</v>
      </c>
      <c r="C27" s="7" t="n">
        <v>71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68</v>
      </c>
      <c r="B1" s="2" t="s">
        <v>379</v>
      </c>
      <c r="C1" s="2" t="s">
        <v>1</v>
      </c>
    </row>
    <row r="2" spans="1:4">
      <c r="B2" s="2" t="s">
        <v>2</v>
      </c>
      <c r="C2" s="2" t="s">
        <v>2</v>
      </c>
      <c r="D2" s="2" t="s">
        <v>32</v>
      </c>
    </row>
    <row r="3" spans="1:4">
      <c r="A3" s="3" t="s">
        <v>453</v>
      </c>
    </row>
    <row r="4" spans="1:4">
      <c r="A4" s="4" t="s">
        <v>75</v>
      </c>
      <c r="C4" s="7" t="n">
        <v>124917</v>
      </c>
      <c r="D4" s="7" t="n">
        <v>137689</v>
      </c>
    </row>
    <row r="5" spans="1:4">
      <c r="A5" s="4" t="s">
        <v>469</v>
      </c>
      <c r="C5" s="6" t="n">
        <v>-135736</v>
      </c>
      <c r="D5" s="6" t="n">
        <v>-145489</v>
      </c>
    </row>
    <row r="6" spans="1:4">
      <c r="A6" s="4" t="s">
        <v>83</v>
      </c>
      <c r="C6" s="6" t="n">
        <v>-5956</v>
      </c>
      <c r="D6" s="6" t="n">
        <v>-5694</v>
      </c>
    </row>
    <row r="7" spans="1:4">
      <c r="A7" s="4" t="s">
        <v>84</v>
      </c>
      <c r="C7" s="6" t="n">
        <v>-30260</v>
      </c>
      <c r="D7" s="6" t="n">
        <v>-981</v>
      </c>
    </row>
    <row r="8" spans="1:4">
      <c r="A8" s="4" t="s">
        <v>470</v>
      </c>
      <c r="C8" s="6" t="n">
        <v>2217</v>
      </c>
      <c r="D8" s="6" t="n">
        <v>2580</v>
      </c>
    </row>
    <row r="9" spans="1:4">
      <c r="A9" s="4" t="s">
        <v>471</v>
      </c>
      <c r="C9" s="6" t="n">
        <v>-44818</v>
      </c>
      <c r="D9" s="6" t="n">
        <v>-11895</v>
      </c>
    </row>
    <row r="10" spans="1:4">
      <c r="A10" s="4" t="s">
        <v>472</v>
      </c>
    </row>
    <row r="11" spans="1:4">
      <c r="A11" s="3" t="s">
        <v>453</v>
      </c>
    </row>
    <row r="12" spans="1:4">
      <c r="A12" s="4" t="s">
        <v>84</v>
      </c>
      <c r="B12" s="7" t="n">
        <v>-30260</v>
      </c>
      <c r="C12" s="6" t="n">
        <v>-30260</v>
      </c>
    </row>
    <row r="13" spans="1:4">
      <c r="A13" s="4" t="s">
        <v>459</v>
      </c>
    </row>
    <row r="14" spans="1:4">
      <c r="A14" s="3" t="s">
        <v>453</v>
      </c>
    </row>
    <row r="15" spans="1:4">
      <c r="A15" s="4" t="s">
        <v>84</v>
      </c>
      <c r="D15" s="6" t="n">
        <v>-981</v>
      </c>
    </row>
    <row r="16" spans="1:4">
      <c r="A16" s="4" t="s">
        <v>473</v>
      </c>
    </row>
    <row r="17" spans="1:4">
      <c r="A17" s="3" t="s">
        <v>453</v>
      </c>
    </row>
    <row r="18" spans="1:4">
      <c r="A18" s="4" t="s">
        <v>75</v>
      </c>
      <c r="C18" s="6" t="n">
        <v>3107</v>
      </c>
      <c r="D18" s="6" t="n">
        <v>8752</v>
      </c>
    </row>
    <row r="19" spans="1:4">
      <c r="A19" s="4" t="s">
        <v>469</v>
      </c>
      <c r="C19" s="6" t="n">
        <v>-2276</v>
      </c>
      <c r="D19" s="6" t="n">
        <v>-6662</v>
      </c>
    </row>
    <row r="20" spans="1:4">
      <c r="A20" s="4" t="s">
        <v>83</v>
      </c>
      <c r="C20" s="6" t="n">
        <v>-143</v>
      </c>
      <c r="D20" s="6" t="n">
        <v>-115</v>
      </c>
    </row>
    <row r="21" spans="1:4">
      <c r="A21" s="4" t="s">
        <v>470</v>
      </c>
      <c r="C21" s="6" t="n">
        <v>2217</v>
      </c>
      <c r="D21" s="6" t="n">
        <v>2580</v>
      </c>
    </row>
    <row r="22" spans="1:4">
      <c r="A22" s="4" t="s">
        <v>471</v>
      </c>
      <c r="C22" s="6" t="n">
        <v>2905</v>
      </c>
      <c r="D22" s="6" t="n">
        <v>4555</v>
      </c>
    </row>
    <row r="23" spans="1:4">
      <c r="A23" s="4" t="s">
        <v>474</v>
      </c>
    </row>
    <row r="24" spans="1:4">
      <c r="A24" s="3" t="s">
        <v>453</v>
      </c>
    </row>
    <row r="25" spans="1:4">
      <c r="A25" s="4" t="s">
        <v>75</v>
      </c>
      <c r="C25" s="6" t="n">
        <v>86241</v>
      </c>
      <c r="D25" s="6" t="n">
        <v>91379</v>
      </c>
    </row>
    <row r="26" spans="1:4">
      <c r="A26" s="4" t="s">
        <v>469</v>
      </c>
      <c r="C26" s="6" t="n">
        <v>-80972</v>
      </c>
      <c r="D26" s="6" t="n">
        <v>-85595</v>
      </c>
    </row>
    <row r="27" spans="1:4">
      <c r="A27" s="4" t="s">
        <v>83</v>
      </c>
      <c r="C27" s="6" t="n">
        <v>-2213</v>
      </c>
      <c r="D27" s="6" t="n">
        <v>-1684</v>
      </c>
    </row>
    <row r="28" spans="1:4">
      <c r="A28" s="4" t="s">
        <v>84</v>
      </c>
      <c r="C28" s="6" t="n">
        <v>-30260</v>
      </c>
    </row>
    <row r="29" spans="1:4">
      <c r="A29" s="4" t="s">
        <v>471</v>
      </c>
      <c r="C29" s="6" t="n">
        <v>-27204</v>
      </c>
      <c r="D29" s="6" t="n">
        <v>4100</v>
      </c>
    </row>
    <row r="30" spans="1:4">
      <c r="A30" s="4" t="s">
        <v>475</v>
      </c>
    </row>
    <row r="31" spans="1:4">
      <c r="A31" s="3" t="s">
        <v>453</v>
      </c>
    </row>
    <row r="32" spans="1:4">
      <c r="A32" s="4" t="s">
        <v>75</v>
      </c>
      <c r="C32" s="6" t="n">
        <v>35569</v>
      </c>
      <c r="D32" s="6" t="n">
        <v>37558</v>
      </c>
    </row>
    <row r="33" spans="1:4">
      <c r="A33" s="4" t="s">
        <v>469</v>
      </c>
      <c r="C33" s="6" t="n">
        <v>-41303</v>
      </c>
      <c r="D33" s="6" t="n">
        <v>-41413</v>
      </c>
    </row>
    <row r="34" spans="1:4">
      <c r="A34" s="4" t="s">
        <v>83</v>
      </c>
      <c r="C34" s="6" t="n">
        <v>-3084</v>
      </c>
      <c r="D34" s="6" t="n">
        <v>-3415</v>
      </c>
    </row>
    <row r="35" spans="1:4">
      <c r="A35" s="4" t="s">
        <v>84</v>
      </c>
      <c r="D35" s="6" t="n">
        <v>-981</v>
      </c>
    </row>
    <row r="36" spans="1:4">
      <c r="A36" s="4" t="s">
        <v>471</v>
      </c>
      <c r="C36" s="6" t="n">
        <v>-8818</v>
      </c>
      <c r="D36" s="6" t="n">
        <v>-8251</v>
      </c>
    </row>
    <row r="37" spans="1:4">
      <c r="A37" s="4" t="s">
        <v>458</v>
      </c>
    </row>
    <row r="38" spans="1:4">
      <c r="A38" s="3" t="s">
        <v>453</v>
      </c>
    </row>
    <row r="39" spans="1:4">
      <c r="A39" s="4" t="s">
        <v>469</v>
      </c>
      <c r="C39" s="6" t="n">
        <v>-11185</v>
      </c>
      <c r="D39" s="6" t="n">
        <v>-11819</v>
      </c>
    </row>
    <row r="40" spans="1:4">
      <c r="A40" s="4" t="s">
        <v>83</v>
      </c>
      <c r="C40" s="6" t="n">
        <v>-516</v>
      </c>
      <c r="D40" s="6" t="n">
        <v>-480</v>
      </c>
    </row>
    <row r="41" spans="1:4">
      <c r="A41" s="4" t="s">
        <v>471</v>
      </c>
      <c r="C41" s="7" t="n">
        <v>-11701</v>
      </c>
      <c r="D41" s="7" t="n">
        <v>-1229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01</v>
      </c>
      <c r="B1" s="2" t="s">
        <v>1</v>
      </c>
    </row>
    <row r="2" spans="1:3">
      <c r="B2" s="2" t="s">
        <v>2</v>
      </c>
      <c r="C2" s="2" t="s">
        <v>32</v>
      </c>
    </row>
    <row r="3" spans="1:3">
      <c r="A3" s="3" t="s">
        <v>102</v>
      </c>
    </row>
    <row r="4" spans="1:3">
      <c r="A4" s="4" t="s">
        <v>103</v>
      </c>
      <c r="B4" s="7" t="n">
        <v>-54980</v>
      </c>
      <c r="C4" s="7" t="n">
        <v>-21200</v>
      </c>
    </row>
    <row r="5" spans="1:3">
      <c r="A5" s="3" t="s">
        <v>104</v>
      </c>
    </row>
    <row r="6" spans="1:3">
      <c r="A6" s="4" t="s">
        <v>105</v>
      </c>
      <c r="B6" s="6" t="n">
        <v>-332</v>
      </c>
      <c r="C6" s="6" t="n">
        <v>-1039</v>
      </c>
    </row>
    <row r="7" spans="1:3">
      <c r="A7" s="4" t="s">
        <v>106</v>
      </c>
      <c r="B7" s="7" t="n">
        <v>-55312</v>
      </c>
      <c r="C7" s="7" t="n">
        <v>-222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7" t="n">
        <v>-44818</v>
      </c>
      <c r="C4" s="7" t="n">
        <v>-11895</v>
      </c>
    </row>
    <row r="5" spans="1:3">
      <c r="A5" s="4" t="s">
        <v>88</v>
      </c>
      <c r="B5" s="6" t="n">
        <v>-9968</v>
      </c>
      <c r="C5" s="6" t="n">
        <v>-9615</v>
      </c>
    </row>
    <row r="6" spans="1:3">
      <c r="A6" s="4" t="s">
        <v>89</v>
      </c>
      <c r="B6" s="6" t="n">
        <v>1373</v>
      </c>
      <c r="C6" s="6" t="n">
        <v>3522</v>
      </c>
    </row>
    <row r="7" spans="1:3">
      <c r="A7" s="4" t="s">
        <v>90</v>
      </c>
      <c r="C7" s="6" t="n">
        <v>-1457</v>
      </c>
    </row>
    <row r="8" spans="1:3">
      <c r="A8" s="4" t="s">
        <v>91</v>
      </c>
      <c r="B8" s="6" t="n">
        <v>-1402</v>
      </c>
      <c r="C8" s="6" t="n">
        <v>-1356</v>
      </c>
    </row>
    <row r="9" spans="1:3">
      <c r="A9" s="4" t="s">
        <v>92</v>
      </c>
      <c r="B9" s="7" t="n">
        <v>-54815</v>
      </c>
      <c r="C9" s="7" t="n">
        <v>-208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9</v>
      </c>
      <c r="B1" s="2" t="s">
        <v>1</v>
      </c>
    </row>
    <row r="2" spans="1:3">
      <c r="B2" s="2" t="s">
        <v>2</v>
      </c>
      <c r="C2" s="2" t="s">
        <v>32</v>
      </c>
    </row>
    <row r="3" spans="1:3">
      <c r="A3" s="3" t="s">
        <v>453</v>
      </c>
    </row>
    <row r="4" spans="1:3">
      <c r="A4" s="4" t="s">
        <v>455</v>
      </c>
      <c r="B4" s="7" t="n">
        <v>124917</v>
      </c>
      <c r="C4" s="7" t="n">
        <v>137689</v>
      </c>
    </row>
    <row r="5" spans="1:3">
      <c r="A5" s="4" t="s">
        <v>480</v>
      </c>
    </row>
    <row r="6" spans="1:3">
      <c r="A6" s="3" t="s">
        <v>453</v>
      </c>
    </row>
    <row r="7" spans="1:3">
      <c r="A7" s="4" t="s">
        <v>455</v>
      </c>
      <c r="B7" s="6" t="n">
        <v>106357</v>
      </c>
      <c r="C7" s="6" t="n">
        <v>112325</v>
      </c>
    </row>
    <row r="8" spans="1:3">
      <c r="A8" s="4" t="s">
        <v>481</v>
      </c>
    </row>
    <row r="9" spans="1:3">
      <c r="A9" s="3" t="s">
        <v>453</v>
      </c>
    </row>
    <row r="10" spans="1:3">
      <c r="A10" s="4" t="s">
        <v>455</v>
      </c>
      <c r="B10" s="6" t="n">
        <v>16615</v>
      </c>
      <c r="C10" s="6" t="n">
        <v>23501</v>
      </c>
    </row>
    <row r="11" spans="1:3">
      <c r="A11" s="4" t="s">
        <v>482</v>
      </c>
    </row>
    <row r="12" spans="1:3">
      <c r="A12" s="3" t="s">
        <v>453</v>
      </c>
    </row>
    <row r="13" spans="1:3">
      <c r="A13" s="4" t="s">
        <v>455</v>
      </c>
      <c r="B13" s="7" t="n">
        <v>1945</v>
      </c>
      <c r="C13" s="7" t="n">
        <v>18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7" t="n">
        <v>151460</v>
      </c>
      <c r="C3" s="7" t="n">
        <v>192054</v>
      </c>
    </row>
    <row r="4" spans="1:3">
      <c r="A4" s="4" t="s">
        <v>473</v>
      </c>
    </row>
    <row r="5" spans="1:3">
      <c r="A5" s="3" t="s">
        <v>484</v>
      </c>
    </row>
    <row r="6" spans="1:3">
      <c r="A6" s="4" t="s">
        <v>485</v>
      </c>
      <c r="B6" s="6" t="n">
        <v>22707</v>
      </c>
      <c r="C6" s="6" t="n">
        <v>30197</v>
      </c>
    </row>
    <row r="7" spans="1:3">
      <c r="A7" s="4" t="s">
        <v>474</v>
      </c>
    </row>
    <row r="8" spans="1:3">
      <c r="A8" s="3" t="s">
        <v>484</v>
      </c>
    </row>
    <row r="9" spans="1:3">
      <c r="A9" s="4" t="s">
        <v>485</v>
      </c>
      <c r="B9" s="6" t="n">
        <v>112066</v>
      </c>
      <c r="C9" s="6" t="n">
        <v>140935</v>
      </c>
    </row>
    <row r="10" spans="1:3">
      <c r="A10" s="4" t="s">
        <v>475</v>
      </c>
    </row>
    <row r="11" spans="1:3">
      <c r="A11" s="3" t="s">
        <v>484</v>
      </c>
    </row>
    <row r="12" spans="1:3">
      <c r="A12" s="4" t="s">
        <v>485</v>
      </c>
      <c r="B12" s="6" t="n">
        <v>10514</v>
      </c>
      <c r="C12" s="6" t="n">
        <v>12049</v>
      </c>
    </row>
    <row r="13" spans="1:3">
      <c r="A13" s="4" t="s">
        <v>458</v>
      </c>
    </row>
    <row r="14" spans="1:3">
      <c r="A14" s="3" t="s">
        <v>484</v>
      </c>
    </row>
    <row r="15" spans="1:3">
      <c r="A15" s="4" t="s">
        <v>485</v>
      </c>
      <c r="B15" s="7" t="n">
        <v>6173</v>
      </c>
      <c r="C15" s="7" t="n">
        <v>88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32</v>
      </c>
    </row>
    <row r="2" spans="1:3">
      <c r="A2" s="3" t="s">
        <v>484</v>
      </c>
    </row>
    <row r="3" spans="1:3">
      <c r="A3" s="4" t="s">
        <v>487</v>
      </c>
      <c r="B3" s="7" t="n">
        <v>108390</v>
      </c>
      <c r="C3" s="7" t="n">
        <v>152341</v>
      </c>
    </row>
    <row r="4" spans="1:3">
      <c r="A4" s="4" t="s">
        <v>488</v>
      </c>
    </row>
    <row r="5" spans="1:3">
      <c r="A5" s="3" t="s">
        <v>484</v>
      </c>
    </row>
    <row r="6" spans="1:3">
      <c r="A6" s="4" t="s">
        <v>487</v>
      </c>
      <c r="B6" s="6" t="n">
        <v>75843</v>
      </c>
      <c r="C6" s="6" t="n">
        <v>111445</v>
      </c>
    </row>
    <row r="7" spans="1:3">
      <c r="A7" s="4" t="s">
        <v>489</v>
      </c>
    </row>
    <row r="8" spans="1:3">
      <c r="A8" s="3" t="s">
        <v>484</v>
      </c>
    </row>
    <row r="9" spans="1:3">
      <c r="A9" s="4" t="s">
        <v>487</v>
      </c>
      <c r="B9" s="6" t="n">
        <v>31901</v>
      </c>
      <c r="C9" s="6" t="n">
        <v>39400</v>
      </c>
    </row>
    <row r="10" spans="1:3">
      <c r="A10" s="4" t="s">
        <v>490</v>
      </c>
    </row>
    <row r="11" spans="1:3">
      <c r="A11" s="3" t="s">
        <v>484</v>
      </c>
    </row>
    <row r="12" spans="1:3">
      <c r="A12" s="4" t="s">
        <v>487</v>
      </c>
      <c r="B12" s="7" t="n">
        <v>646</v>
      </c>
      <c r="C12" s="7" t="n">
        <v>14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r="1" spans="1:5">
      <c r="A1" s="1" t="s">
        <v>491</v>
      </c>
      <c r="B1" s="2" t="s">
        <v>492</v>
      </c>
    </row>
    <row r="2" spans="1:5">
      <c r="B2" s="2" t="s">
        <v>493</v>
      </c>
      <c r="C2" s="2" t="s">
        <v>494</v>
      </c>
      <c r="D2" s="2" t="s">
        <v>495</v>
      </c>
      <c r="E2" s="2" t="s">
        <v>496</v>
      </c>
    </row>
    <row r="3" spans="1:5">
      <c r="A3" s="3" t="s">
        <v>347</v>
      </c>
    </row>
    <row r="4" spans="1:5">
      <c r="A4" s="4" t="s">
        <v>497</v>
      </c>
      <c r="D4" s="6" t="n">
        <v>80</v>
      </c>
    </row>
    <row r="5" spans="1:5">
      <c r="A5" s="4" t="s">
        <v>498</v>
      </c>
      <c r="D5" s="6" t="n">
        <v>19</v>
      </c>
    </row>
    <row r="6" spans="1:5">
      <c r="A6" s="4" t="s">
        <v>499</v>
      </c>
      <c r="D6" s="6" t="n">
        <v>100</v>
      </c>
    </row>
    <row r="7" spans="1:5">
      <c r="A7" s="4" t="s">
        <v>348</v>
      </c>
      <c r="B7" s="4" t="s">
        <v>349</v>
      </c>
      <c r="C7" s="4" t="s">
        <v>349</v>
      </c>
    </row>
    <row r="8" spans="1:5">
      <c r="A8" s="4" t="s">
        <v>500</v>
      </c>
    </row>
    <row r="9" spans="1:5">
      <c r="A9" s="3" t="s">
        <v>347</v>
      </c>
    </row>
    <row r="10" spans="1:5">
      <c r="A10" s="4" t="s">
        <v>501</v>
      </c>
      <c r="B10" s="11" t="n">
        <v>21.9</v>
      </c>
      <c r="C10" s="12" t="n">
        <v>13.7</v>
      </c>
    </row>
    <row r="11" spans="1:5">
      <c r="A11" s="4" t="s">
        <v>502</v>
      </c>
    </row>
    <row r="12" spans="1:5">
      <c r="A12" s="3" t="s">
        <v>347</v>
      </c>
    </row>
    <row r="13" spans="1:5">
      <c r="A13" s="4" t="s">
        <v>503</v>
      </c>
      <c r="E13" s="11" t="n">
        <v>1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4</v>
      </c>
      <c r="B1" s="2" t="s">
        <v>1</v>
      </c>
    </row>
    <row r="2" spans="1:3">
      <c r="B2" s="2" t="s">
        <v>2</v>
      </c>
      <c r="C2" s="2" t="s">
        <v>32</v>
      </c>
    </row>
    <row r="3" spans="1:3">
      <c r="A3" s="3" t="s">
        <v>167</v>
      </c>
    </row>
    <row r="4" spans="1:3">
      <c r="A4" s="4" t="s">
        <v>505</v>
      </c>
      <c r="B4" s="7" t="n">
        <v>22281</v>
      </c>
      <c r="C4" s="7" t="n">
        <v>25233</v>
      </c>
    </row>
    <row r="5" spans="1:3">
      <c r="A5" s="4" t="s">
        <v>506</v>
      </c>
      <c r="B5" s="6" t="n">
        <v>2763</v>
      </c>
      <c r="C5" s="6" t="n">
        <v>3169</v>
      </c>
    </row>
    <row r="6" spans="1:3">
      <c r="A6" s="4" t="s">
        <v>507</v>
      </c>
      <c r="B6" s="6" t="n">
        <v>-3300</v>
      </c>
      <c r="C6" s="6" t="n">
        <v>-4040</v>
      </c>
    </row>
    <row r="7" spans="1:3">
      <c r="A7" s="4" t="s">
        <v>508</v>
      </c>
      <c r="B7" s="6" t="n">
        <v>-546</v>
      </c>
      <c r="C7" s="6" t="n">
        <v>-589</v>
      </c>
    </row>
    <row r="8" spans="1:3">
      <c r="A8" s="4" t="s">
        <v>509</v>
      </c>
      <c r="B8" s="6" t="n">
        <v>-1100</v>
      </c>
      <c r="C8" s="6" t="n">
        <v>-1492</v>
      </c>
    </row>
    <row r="9" spans="1:3">
      <c r="A9" s="4" t="s">
        <v>510</v>
      </c>
      <c r="B9" s="7" t="n">
        <v>20098</v>
      </c>
      <c r="C9" s="7" t="n">
        <v>222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1</v>
      </c>
      <c r="B1" s="2" t="s">
        <v>1</v>
      </c>
    </row>
    <row r="2" spans="1:3">
      <c r="B2" s="2" t="s">
        <v>2</v>
      </c>
      <c r="C2" s="2" t="s">
        <v>32</v>
      </c>
    </row>
    <row r="3" spans="1:3">
      <c r="A3" s="3" t="s">
        <v>347</v>
      </c>
    </row>
    <row r="4" spans="1:3">
      <c r="A4" s="4" t="s">
        <v>34</v>
      </c>
      <c r="B4" s="7" t="n">
        <v>4296</v>
      </c>
      <c r="C4" s="7" t="n">
        <v>4107</v>
      </c>
    </row>
    <row r="5" spans="1:3">
      <c r="A5" s="4" t="s">
        <v>512</v>
      </c>
      <c r="B5" s="6" t="n">
        <v>8073</v>
      </c>
      <c r="C5" s="6" t="n">
        <v>14728</v>
      </c>
    </row>
    <row r="6" spans="1:3">
      <c r="A6" s="4" t="s">
        <v>513</v>
      </c>
      <c r="B6" s="6" t="n">
        <v>6962</v>
      </c>
      <c r="C6" s="6" t="n">
        <v>10322</v>
      </c>
    </row>
    <row r="7" spans="1:3">
      <c r="A7" s="4" t="s">
        <v>514</v>
      </c>
      <c r="B7" s="6" t="n">
        <v>-1674</v>
      </c>
      <c r="C7" s="6" t="n">
        <v>-3007</v>
      </c>
    </row>
    <row r="8" spans="1:3">
      <c r="A8" s="4" t="s">
        <v>515</v>
      </c>
      <c r="B8" s="6" t="n">
        <v>-8511</v>
      </c>
      <c r="C8" s="6" t="n">
        <v>-15527</v>
      </c>
    </row>
    <row r="9" spans="1:3">
      <c r="A9" s="4" t="s">
        <v>516</v>
      </c>
      <c r="B9" s="6" t="n">
        <v>-2022</v>
      </c>
      <c r="C9" s="6" t="n">
        <v>-2147</v>
      </c>
    </row>
    <row r="10" spans="1:3">
      <c r="A10" s="4" t="s">
        <v>517</v>
      </c>
      <c r="B10" s="6" t="n">
        <v>7124</v>
      </c>
      <c r="C10" s="6" t="n">
        <v>8476</v>
      </c>
    </row>
    <row r="11" spans="1:3">
      <c r="A11" s="4" t="s">
        <v>75</v>
      </c>
      <c r="B11" s="6" t="n">
        <v>23534</v>
      </c>
      <c r="C11" s="6" t="n">
        <v>13460</v>
      </c>
    </row>
    <row r="12" spans="1:3">
      <c r="A12" s="4" t="s">
        <v>518</v>
      </c>
      <c r="B12" s="6" t="n">
        <v>-14114</v>
      </c>
      <c r="C12" s="6" t="n">
        <v>-3349</v>
      </c>
    </row>
    <row r="13" spans="1:3">
      <c r="A13" s="4" t="s">
        <v>519</v>
      </c>
      <c r="B13" s="6" t="n">
        <v>-4198</v>
      </c>
      <c r="C13" s="6" t="n">
        <v>-3542</v>
      </c>
    </row>
    <row r="14" spans="1:3">
      <c r="A14" s="4" t="s">
        <v>520</v>
      </c>
      <c r="B14" s="6" t="n">
        <v>5222</v>
      </c>
      <c r="C14" s="6" t="n">
        <v>6569</v>
      </c>
    </row>
    <row r="15" spans="1:3">
      <c r="A15" s="4" t="s">
        <v>521</v>
      </c>
      <c r="B15" s="7" t="n">
        <v>4128</v>
      </c>
      <c r="C15" s="7" t="n">
        <v>49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7" t="n">
        <v>31934</v>
      </c>
      <c r="C3" s="7" t="n">
        <v>25292</v>
      </c>
    </row>
    <row r="4" spans="1:3">
      <c r="A4" s="4" t="s">
        <v>525</v>
      </c>
      <c r="B4" s="6" t="n">
        <v>-6677</v>
      </c>
      <c r="C4" s="6" t="n">
        <v>-7870</v>
      </c>
    </row>
    <row r="5" spans="1:3">
      <c r="A5" s="4" t="s">
        <v>526</v>
      </c>
      <c r="B5" s="6" t="n">
        <v>-260</v>
      </c>
      <c r="C5" s="6" t="n">
        <v>-33</v>
      </c>
    </row>
    <row r="6" spans="1:3">
      <c r="A6" s="4" t="s">
        <v>35</v>
      </c>
      <c r="B6" s="6" t="n">
        <v>24997</v>
      </c>
      <c r="C6" s="6" t="n">
        <v>17389</v>
      </c>
    </row>
    <row r="7" spans="1:3">
      <c r="A7" s="4" t="s">
        <v>472</v>
      </c>
    </row>
    <row r="8" spans="1:3">
      <c r="A8" s="3" t="s">
        <v>523</v>
      </c>
    </row>
    <row r="9" spans="1:3">
      <c r="A9" s="4" t="s">
        <v>524</v>
      </c>
      <c r="B9" s="6" t="n">
        <v>30663</v>
      </c>
      <c r="C9" s="6" t="n">
        <v>23922</v>
      </c>
    </row>
    <row r="10" spans="1:3">
      <c r="A10" s="4" t="s">
        <v>527</v>
      </c>
    </row>
    <row r="11" spans="1:3">
      <c r="A11" s="3" t="s">
        <v>523</v>
      </c>
    </row>
    <row r="12" spans="1:3">
      <c r="A12" s="4" t="s">
        <v>524</v>
      </c>
      <c r="C12" s="6" t="n">
        <v>608</v>
      </c>
    </row>
    <row r="13" spans="1:3">
      <c r="A13" s="4" t="s">
        <v>459</v>
      </c>
    </row>
    <row r="14" spans="1:3">
      <c r="A14" s="3" t="s">
        <v>523</v>
      </c>
    </row>
    <row r="15" spans="1:3">
      <c r="A15" s="4" t="s">
        <v>524</v>
      </c>
      <c r="B15" s="7" t="n">
        <v>1271</v>
      </c>
      <c r="C15" s="7" t="n">
        <v>7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28</v>
      </c>
      <c r="B1" s="2" t="s">
        <v>2</v>
      </c>
      <c r="C1" s="2" t="s">
        <v>32</v>
      </c>
    </row>
    <row r="2" spans="1:3">
      <c r="A2" s="3" t="s">
        <v>170</v>
      </c>
    </row>
    <row r="3" spans="1:3">
      <c r="A3" s="4" t="s">
        <v>529</v>
      </c>
      <c r="B3" s="7" t="n">
        <v>826000</v>
      </c>
      <c r="C3" s="7" t="n">
        <v>3100000</v>
      </c>
    </row>
    <row r="4" spans="1:3">
      <c r="A4" s="4" t="s">
        <v>530</v>
      </c>
      <c r="B4" s="7" t="n">
        <v>11100000</v>
      </c>
      <c r="C4" s="7" t="n">
        <v>66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531</v>
      </c>
      <c r="C1" s="2" t="s">
        <v>2</v>
      </c>
      <c r="D1" s="2" t="s">
        <v>32</v>
      </c>
    </row>
    <row r="2" spans="1:4">
      <c r="A2" s="3" t="s">
        <v>173</v>
      </c>
    </row>
    <row r="3" spans="1:4">
      <c r="A3" s="4" t="s">
        <v>532</v>
      </c>
      <c r="C3" s="7" t="n">
        <v>7778</v>
      </c>
      <c r="D3" s="7" t="n">
        <v>9580</v>
      </c>
    </row>
    <row r="4" spans="1:4">
      <c r="A4" s="4" t="s">
        <v>533</v>
      </c>
      <c r="C4" s="6" t="n">
        <v>753</v>
      </c>
      <c r="D4" s="6" t="n">
        <v>1309</v>
      </c>
    </row>
    <row r="5" spans="1:4">
      <c r="A5" s="4" t="s">
        <v>534</v>
      </c>
      <c r="B5" s="4" t="s">
        <v>535</v>
      </c>
      <c r="C5" s="6" t="n">
        <v>2211</v>
      </c>
      <c r="D5" s="6" t="n">
        <v>2140</v>
      </c>
    </row>
    <row r="6" spans="1:4">
      <c r="A6" s="4" t="s">
        <v>36</v>
      </c>
      <c r="C6" s="7" t="n">
        <v>10742</v>
      </c>
      <c r="D6" s="7" t="n">
        <v>13029</v>
      </c>
    </row>
    <row r="7" spans="1:4">
      <c r="A7" t="n"/>
    </row>
    <row r="8" spans="1:4">
      <c r="A8" s="4" t="s">
        <v>535</v>
      </c>
      <c r="B8" s="4" t="s">
        <v>536</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24"/>
  </cols>
  <sheetData>
    <row r="1" spans="1:7">
      <c r="A1" s="1" t="s">
        <v>107</v>
      </c>
      <c r="B1" s="2" t="s">
        <v>108</v>
      </c>
      <c r="C1" s="2" t="s">
        <v>109</v>
      </c>
      <c r="D1" s="2" t="s">
        <v>110</v>
      </c>
      <c r="E1" s="2" t="s">
        <v>111</v>
      </c>
      <c r="F1" s="2" t="s">
        <v>112</v>
      </c>
      <c r="G1" s="2" t="s">
        <v>113</v>
      </c>
    </row>
    <row r="2" spans="1:7">
      <c r="A2" s="4" t="s">
        <v>114</v>
      </c>
      <c r="B2" s="7" t="n">
        <v>57927</v>
      </c>
      <c r="C2" s="7" t="n">
        <v>13</v>
      </c>
      <c r="D2" s="7" t="n">
        <v>86938</v>
      </c>
      <c r="E2" s="7" t="n">
        <v>-29334</v>
      </c>
      <c r="F2" s="7" t="n">
        <v>310</v>
      </c>
    </row>
    <row r="3" spans="1:7">
      <c r="A3" s="4" t="s">
        <v>115</v>
      </c>
      <c r="C3" s="6" t="n">
        <v>13701000</v>
      </c>
    </row>
    <row r="4" spans="1:7">
      <c r="A4" s="4" t="s">
        <v>116</v>
      </c>
      <c r="C4" s="7" t="n">
        <v>1</v>
      </c>
      <c r="D4" s="6" t="n">
        <v>-1</v>
      </c>
    </row>
    <row r="5" spans="1:7">
      <c r="A5" s="4" t="s">
        <v>117</v>
      </c>
      <c r="C5" s="6" t="n">
        <v>190000</v>
      </c>
      <c r="G5" s="6" t="n">
        <v>-166000</v>
      </c>
    </row>
    <row r="6" spans="1:7">
      <c r="A6" s="4" t="s">
        <v>118</v>
      </c>
      <c r="C6" s="6" t="n">
        <v>-97000</v>
      </c>
      <c r="G6" s="6" t="n">
        <v>97000</v>
      </c>
    </row>
    <row r="7" spans="1:7">
      <c r="A7" s="4" t="s">
        <v>119</v>
      </c>
      <c r="C7" s="6" t="n">
        <v>-459000</v>
      </c>
      <c r="G7" s="6" t="n">
        <v>459000</v>
      </c>
    </row>
    <row r="8" spans="1:7">
      <c r="A8" s="4" t="s">
        <v>95</v>
      </c>
      <c r="B8" s="6" t="n">
        <v>0</v>
      </c>
    </row>
    <row r="9" spans="1:7">
      <c r="A9" s="4" t="s">
        <v>120</v>
      </c>
      <c r="B9" s="6" t="n">
        <v>769</v>
      </c>
      <c r="D9" s="6" t="n">
        <v>769</v>
      </c>
    </row>
    <row r="10" spans="1:7">
      <c r="A10" s="4" t="s">
        <v>121</v>
      </c>
      <c r="B10" s="6" t="n">
        <v>-1039</v>
      </c>
      <c r="F10" s="6" t="n">
        <v>-1039</v>
      </c>
    </row>
    <row r="11" spans="1:7">
      <c r="A11" s="4" t="s">
        <v>103</v>
      </c>
      <c r="B11" s="6" t="n">
        <v>-21200</v>
      </c>
      <c r="E11" s="6" t="n">
        <v>-21200</v>
      </c>
    </row>
    <row r="12" spans="1:7">
      <c r="A12" s="4" t="s">
        <v>122</v>
      </c>
      <c r="B12" s="7" t="n">
        <v>36457</v>
      </c>
      <c r="C12" s="7" t="n">
        <v>14</v>
      </c>
      <c r="D12" s="6" t="n">
        <v>87706</v>
      </c>
      <c r="E12" s="6" t="n">
        <v>-50534</v>
      </c>
      <c r="F12" s="6" t="n">
        <v>-729</v>
      </c>
    </row>
    <row r="13" spans="1:7">
      <c r="A13" s="4" t="s">
        <v>123</v>
      </c>
      <c r="B13" s="6" t="n">
        <v>13335258</v>
      </c>
      <c r="C13" s="6" t="n">
        <v>13335000</v>
      </c>
      <c r="G13" s="6" t="n">
        <v>390000</v>
      </c>
    </row>
    <row r="14" spans="1:7">
      <c r="A14" s="4" t="s">
        <v>116</v>
      </c>
      <c r="B14" s="7" t="n">
        <v>1</v>
      </c>
      <c r="C14" s="7" t="n">
        <v>1</v>
      </c>
    </row>
    <row r="15" spans="1:7">
      <c r="A15" s="4" t="s">
        <v>117</v>
      </c>
      <c r="C15" s="6" t="n">
        <v>1305000</v>
      </c>
      <c r="G15" s="6" t="n">
        <v>-878000</v>
      </c>
    </row>
    <row r="16" spans="1:7">
      <c r="A16" s="4" t="s">
        <v>118</v>
      </c>
      <c r="C16" s="6" t="n">
        <v>-51000</v>
      </c>
      <c r="G16" s="6" t="n">
        <v>51000</v>
      </c>
    </row>
    <row r="17" spans="1:7">
      <c r="A17" s="4" t="s">
        <v>124</v>
      </c>
      <c r="C17" s="7" t="n">
        <v>-1</v>
      </c>
      <c r="D17" s="6" t="n">
        <v>1</v>
      </c>
    </row>
    <row r="18" spans="1:7">
      <c r="A18" s="4" t="s">
        <v>119</v>
      </c>
      <c r="C18" s="6" t="n">
        <v>-437000</v>
      </c>
      <c r="G18" s="6" t="n">
        <v>437000</v>
      </c>
    </row>
    <row r="19" spans="1:7">
      <c r="A19" s="4" t="s">
        <v>95</v>
      </c>
      <c r="B19" s="6" t="n">
        <v>-2626</v>
      </c>
      <c r="D19" s="6" t="n">
        <v>-2626</v>
      </c>
    </row>
    <row r="20" spans="1:7">
      <c r="A20" s="4" t="s">
        <v>120</v>
      </c>
      <c r="B20" s="6" t="n">
        <v>310</v>
      </c>
      <c r="D20" s="6" t="n">
        <v>310</v>
      </c>
    </row>
    <row r="21" spans="1:7">
      <c r="A21" s="4" t="s">
        <v>121</v>
      </c>
      <c r="B21" s="6" t="n">
        <v>-332</v>
      </c>
      <c r="F21" s="6" t="n">
        <v>-332</v>
      </c>
    </row>
    <row r="22" spans="1:7">
      <c r="A22" s="4" t="s">
        <v>103</v>
      </c>
      <c r="B22" s="6" t="n">
        <v>-54980</v>
      </c>
      <c r="E22" s="6" t="n">
        <v>-54980</v>
      </c>
    </row>
    <row r="23" spans="1:7">
      <c r="A23" s="4" t="s">
        <v>125</v>
      </c>
      <c r="B23" s="7" t="n">
        <v>-21170</v>
      </c>
      <c r="C23" s="7" t="n">
        <v>14</v>
      </c>
      <c r="D23" s="7" t="n">
        <v>85391</v>
      </c>
      <c r="E23" s="7" t="n">
        <v>-105514</v>
      </c>
      <c r="F23" s="7" t="n">
        <v>-1061</v>
      </c>
    </row>
    <row r="24" spans="1:7">
      <c r="A24" s="4" t="s">
        <v>126</v>
      </c>
      <c r="B24" s="6" t="n">
        <v>14151519</v>
      </c>
      <c r="C24" s="6" t="n">
        <v>1415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37</v>
      </c>
      <c r="B1" s="2" t="s">
        <v>1</v>
      </c>
    </row>
    <row r="2" spans="1:3">
      <c r="B2" s="2" t="s">
        <v>2</v>
      </c>
      <c r="C2" s="2" t="s">
        <v>32</v>
      </c>
    </row>
    <row r="3" spans="1:3">
      <c r="A3" s="3" t="s">
        <v>173</v>
      </c>
    </row>
    <row r="4" spans="1:3">
      <c r="A4" s="4" t="s">
        <v>538</v>
      </c>
      <c r="B4" s="11" t="n">
        <v>11.4</v>
      </c>
      <c r="C4" s="11" t="n">
        <v>11.1</v>
      </c>
    </row>
    <row r="5" spans="1:3">
      <c r="A5" s="4" t="s">
        <v>539</v>
      </c>
      <c r="B5" s="11" t="n">
        <v>1.6</v>
      </c>
      <c r="C5" s="11" t="n">
        <v>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2</v>
      </c>
    </row>
    <row r="2" spans="1:3">
      <c r="A2" s="3" t="s">
        <v>541</v>
      </c>
    </row>
    <row r="3" spans="1:3">
      <c r="A3" s="4" t="s">
        <v>542</v>
      </c>
      <c r="B3" s="7" t="n">
        <v>3704</v>
      </c>
      <c r="C3" s="7" t="n">
        <v>3886</v>
      </c>
    </row>
    <row r="4" spans="1:3">
      <c r="A4" s="4" t="s">
        <v>543</v>
      </c>
      <c r="B4" s="6" t="n">
        <v>-1219</v>
      </c>
      <c r="C4" s="6" t="n">
        <v>-1514</v>
      </c>
    </row>
    <row r="5" spans="1:3">
      <c r="A5" s="4" t="s">
        <v>39</v>
      </c>
      <c r="B5" s="6" t="n">
        <v>2485</v>
      </c>
      <c r="C5" s="6" t="n">
        <v>2372</v>
      </c>
    </row>
    <row r="6" spans="1:3">
      <c r="A6" s="4" t="s">
        <v>544</v>
      </c>
    </row>
    <row r="7" spans="1:3">
      <c r="A7" s="3" t="s">
        <v>541</v>
      </c>
    </row>
    <row r="8" spans="1:3">
      <c r="A8" s="4" t="s">
        <v>542</v>
      </c>
      <c r="B8" s="6" t="n">
        <v>639</v>
      </c>
      <c r="C8" s="6" t="n">
        <v>1799</v>
      </c>
    </row>
    <row r="9" spans="1:3">
      <c r="A9" s="4" t="s">
        <v>545</v>
      </c>
    </row>
    <row r="10" spans="1:3">
      <c r="A10" s="3" t="s">
        <v>541</v>
      </c>
    </row>
    <row r="11" spans="1:3">
      <c r="A11" s="4" t="s">
        <v>542</v>
      </c>
      <c r="B11" s="6" t="n">
        <v>2437</v>
      </c>
      <c r="C11" s="6" t="n">
        <v>1477</v>
      </c>
    </row>
    <row r="12" spans="1:3">
      <c r="A12" s="4" t="s">
        <v>546</v>
      </c>
    </row>
    <row r="13" spans="1:3">
      <c r="A13" s="3" t="s">
        <v>541</v>
      </c>
    </row>
    <row r="14" spans="1:3">
      <c r="A14" s="4" t="s">
        <v>542</v>
      </c>
      <c r="B14" s="7" t="n">
        <v>628</v>
      </c>
      <c r="C14" s="7" t="n">
        <v>6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7</v>
      </c>
      <c r="B1" s="2" t="s">
        <v>1</v>
      </c>
    </row>
    <row r="2" spans="1:3">
      <c r="B2" s="2" t="s">
        <v>2</v>
      </c>
      <c r="C2" s="2" t="s">
        <v>32</v>
      </c>
    </row>
    <row r="3" spans="1:3">
      <c r="A3" s="3" t="s">
        <v>176</v>
      </c>
    </row>
    <row r="4" spans="1:3">
      <c r="A4" s="4" t="s">
        <v>548</v>
      </c>
      <c r="B4" s="7" t="n">
        <v>0</v>
      </c>
      <c r="C4" s="7" t="n">
        <v>0</v>
      </c>
    </row>
    <row r="5" spans="1:3">
      <c r="A5" s="4" t="s">
        <v>549</v>
      </c>
      <c r="B5" s="7" t="n">
        <v>917000</v>
      </c>
      <c r="C5" s="7" t="n">
        <v>91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32</v>
      </c>
    </row>
    <row r="2" spans="1:3">
      <c r="A2" s="3" t="s">
        <v>551</v>
      </c>
    </row>
    <row r="3" spans="1:3">
      <c r="A3" s="4" t="s">
        <v>552</v>
      </c>
      <c r="B3" s="7" t="n">
        <v>53378</v>
      </c>
      <c r="C3" s="7" t="n">
        <v>57766</v>
      </c>
    </row>
    <row r="4" spans="1:3">
      <c r="A4" s="4" t="s">
        <v>553</v>
      </c>
      <c r="B4" s="6" t="n">
        <v>5936</v>
      </c>
      <c r="C4" s="6" t="n">
        <v>7205</v>
      </c>
    </row>
    <row r="5" spans="1:3">
      <c r="A5" s="4" t="s">
        <v>554</v>
      </c>
      <c r="B5" s="6" t="n">
        <v>1093</v>
      </c>
      <c r="C5" s="6" t="n">
        <v>2554</v>
      </c>
    </row>
    <row r="6" spans="1:3">
      <c r="A6" s="4" t="s">
        <v>37</v>
      </c>
      <c r="B6" s="7" t="n">
        <v>60407</v>
      </c>
      <c r="C6" s="7" t="n">
        <v>675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5</v>
      </c>
      <c r="B1" s="2" t="s">
        <v>1</v>
      </c>
    </row>
    <row r="2" spans="1:3">
      <c r="B2" s="2" t="s">
        <v>2</v>
      </c>
      <c r="C2" s="2" t="s">
        <v>32</v>
      </c>
    </row>
    <row r="3" spans="1:3">
      <c r="A3" s="3" t="s">
        <v>556</v>
      </c>
    </row>
    <row r="4" spans="1:3">
      <c r="A4" s="4" t="s">
        <v>539</v>
      </c>
      <c r="B4" s="11" t="n">
        <v>3.2</v>
      </c>
      <c r="C4" s="11" t="n">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557</v>
      </c>
      <c r="B1" s="2" t="s">
        <v>1</v>
      </c>
    </row>
    <row r="2" spans="1:2">
      <c r="B2" s="2" t="s">
        <v>558</v>
      </c>
    </row>
    <row r="3" spans="1:2">
      <c r="A3" s="3" t="s">
        <v>559</v>
      </c>
    </row>
    <row r="4" spans="1:2">
      <c r="A4" s="4" t="s">
        <v>560</v>
      </c>
      <c r="B4" s="7" t="n">
        <v>53378</v>
      </c>
    </row>
    <row r="5" spans="1:2">
      <c r="A5" s="4" t="s">
        <v>561</v>
      </c>
      <c r="B5" s="4" t="s">
        <v>398</v>
      </c>
    </row>
    <row r="6" spans="1:2">
      <c r="A6" s="4" t="s">
        <v>562</v>
      </c>
    </row>
    <row r="7" spans="1:2">
      <c r="A7" s="3" t="s">
        <v>559</v>
      </c>
    </row>
    <row r="8" spans="1:2">
      <c r="A8" s="4" t="s">
        <v>560</v>
      </c>
      <c r="B8" s="7" t="n">
        <v>16396</v>
      </c>
    </row>
    <row r="9" spans="1:2">
      <c r="A9" s="4" t="s">
        <v>561</v>
      </c>
      <c r="B9" s="4" t="s">
        <v>563</v>
      </c>
    </row>
    <row r="10" spans="1:2">
      <c r="A10" s="4" t="s">
        <v>564</v>
      </c>
    </row>
    <row r="11" spans="1:2">
      <c r="A11" s="3" t="s">
        <v>559</v>
      </c>
    </row>
    <row r="12" spans="1:2">
      <c r="A12" s="4" t="s">
        <v>560</v>
      </c>
      <c r="B12" s="7" t="n">
        <v>16631</v>
      </c>
    </row>
    <row r="13" spans="1:2">
      <c r="A13" s="4" t="s">
        <v>561</v>
      </c>
      <c r="B13" s="4" t="s">
        <v>565</v>
      </c>
    </row>
    <row r="14" spans="1:2">
      <c r="A14" s="4" t="s">
        <v>566</v>
      </c>
    </row>
    <row r="15" spans="1:2">
      <c r="A15" s="3" t="s">
        <v>559</v>
      </c>
    </row>
    <row r="16" spans="1:2">
      <c r="A16" s="4" t="s">
        <v>560</v>
      </c>
      <c r="B16" s="7" t="n">
        <v>9242</v>
      </c>
    </row>
    <row r="17" spans="1:2">
      <c r="A17" s="4" t="s">
        <v>561</v>
      </c>
      <c r="B17" s="4" t="s">
        <v>567</v>
      </c>
    </row>
    <row r="18" spans="1:2">
      <c r="A18" s="4" t="s">
        <v>568</v>
      </c>
    </row>
    <row r="19" spans="1:2">
      <c r="A19" s="3" t="s">
        <v>559</v>
      </c>
    </row>
    <row r="20" spans="1:2">
      <c r="A20" s="4" t="s">
        <v>560</v>
      </c>
      <c r="B20" s="7" t="n">
        <v>4346</v>
      </c>
    </row>
    <row r="21" spans="1:2">
      <c r="A21" s="4" t="s">
        <v>561</v>
      </c>
      <c r="B21" s="4" t="s">
        <v>569</v>
      </c>
    </row>
    <row r="22" spans="1:2">
      <c r="A22" s="4" t="s">
        <v>570</v>
      </c>
    </row>
    <row r="23" spans="1:2">
      <c r="A23" s="3" t="s">
        <v>559</v>
      </c>
    </row>
    <row r="24" spans="1:2">
      <c r="A24" s="4" t="s">
        <v>560</v>
      </c>
      <c r="B24" s="7" t="n">
        <v>6763</v>
      </c>
    </row>
    <row r="25" spans="1:2">
      <c r="A25" s="4" t="s">
        <v>561</v>
      </c>
      <c r="B25" s="4" t="s">
        <v>5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2</v>
      </c>
      <c r="B1" s="2" t="s">
        <v>379</v>
      </c>
      <c r="C1" s="2" t="s">
        <v>1</v>
      </c>
    </row>
    <row r="2" spans="1:5">
      <c r="B2" s="2" t="s">
        <v>2</v>
      </c>
      <c r="C2" s="2" t="s">
        <v>2</v>
      </c>
      <c r="D2" s="2" t="s">
        <v>32</v>
      </c>
      <c r="E2" s="2" t="s">
        <v>573</v>
      </c>
    </row>
    <row r="3" spans="1:5">
      <c r="A3" s="3" t="s">
        <v>574</v>
      </c>
    </row>
    <row r="4" spans="1:5">
      <c r="A4" s="4" t="s">
        <v>42</v>
      </c>
      <c r="B4" s="7" t="n">
        <v>14631</v>
      </c>
      <c r="C4" s="7" t="n">
        <v>14631</v>
      </c>
      <c r="D4" s="7" t="n">
        <v>44891</v>
      </c>
      <c r="E4" s="7" t="n">
        <v>45872</v>
      </c>
    </row>
    <row r="5" spans="1:5">
      <c r="A5" s="4" t="s">
        <v>84</v>
      </c>
      <c r="C5" s="6" t="n">
        <v>-30260</v>
      </c>
      <c r="D5" s="6" t="n">
        <v>-981</v>
      </c>
    </row>
    <row r="6" spans="1:5">
      <c r="A6" s="4" t="s">
        <v>575</v>
      </c>
      <c r="B6" s="6" t="n">
        <v>-31241</v>
      </c>
      <c r="C6" s="6" t="n">
        <v>-31241</v>
      </c>
    </row>
    <row r="7" spans="1:5">
      <c r="A7" s="4" t="s">
        <v>472</v>
      </c>
    </row>
    <row r="8" spans="1:5">
      <c r="A8" s="3" t="s">
        <v>574</v>
      </c>
    </row>
    <row r="9" spans="1:5">
      <c r="A9" s="4" t="s">
        <v>42</v>
      </c>
      <c r="B9" s="6" t="n">
        <v>12776</v>
      </c>
      <c r="C9" s="6" t="n">
        <v>12776</v>
      </c>
      <c r="D9" s="6" t="n">
        <v>43036</v>
      </c>
      <c r="E9" s="6" t="n">
        <v>43036</v>
      </c>
    </row>
    <row r="10" spans="1:5">
      <c r="A10" s="4" t="s">
        <v>84</v>
      </c>
      <c r="B10" s="6" t="n">
        <v>-30260</v>
      </c>
      <c r="C10" s="6" t="n">
        <v>-30260</v>
      </c>
    </row>
    <row r="11" spans="1:5">
      <c r="A11" s="4" t="s">
        <v>575</v>
      </c>
      <c r="B11" s="6" t="n">
        <v>-30260</v>
      </c>
      <c r="C11" s="6" t="n">
        <v>-30260</v>
      </c>
    </row>
    <row r="12" spans="1:5">
      <c r="A12" s="4" t="s">
        <v>459</v>
      </c>
    </row>
    <row r="13" spans="1:5">
      <c r="A13" s="3" t="s">
        <v>574</v>
      </c>
    </row>
    <row r="14" spans="1:5">
      <c r="A14" s="4" t="s">
        <v>42</v>
      </c>
      <c r="B14" s="6" t="n">
        <v>1855</v>
      </c>
      <c r="C14" s="6" t="n">
        <v>1855</v>
      </c>
      <c r="D14" s="6" t="n">
        <v>1855</v>
      </c>
      <c r="E14" s="7" t="n">
        <v>2836</v>
      </c>
    </row>
    <row r="15" spans="1:5">
      <c r="A15" s="4" t="s">
        <v>84</v>
      </c>
      <c r="D15" s="7" t="n">
        <v>-981</v>
      </c>
    </row>
    <row r="16" spans="1:5">
      <c r="A16" s="4" t="s">
        <v>575</v>
      </c>
      <c r="B16" s="7" t="n">
        <v>-981</v>
      </c>
      <c r="C16" s="7" t="n">
        <v>-98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576</v>
      </c>
      <c r="B1" s="2" t="s">
        <v>379</v>
      </c>
      <c r="E1" s="2" t="s">
        <v>1</v>
      </c>
    </row>
    <row r="2" spans="1:6">
      <c r="B2" s="2" t="s">
        <v>2</v>
      </c>
      <c r="C2" s="2" t="s">
        <v>380</v>
      </c>
      <c r="D2" s="2" t="s">
        <v>32</v>
      </c>
      <c r="E2" s="2" t="s">
        <v>2</v>
      </c>
      <c r="F2" s="2" t="s">
        <v>32</v>
      </c>
    </row>
    <row r="3" spans="1:6">
      <c r="A3" s="3" t="s">
        <v>574</v>
      </c>
    </row>
    <row r="4" spans="1:6">
      <c r="A4" s="4" t="s">
        <v>577</v>
      </c>
      <c r="E4" s="7" t="n">
        <v>21400000</v>
      </c>
    </row>
    <row r="5" spans="1:6">
      <c r="A5" s="4" t="s">
        <v>578</v>
      </c>
      <c r="C5" s="4" t="s">
        <v>579</v>
      </c>
      <c r="E5" s="4" t="s">
        <v>391</v>
      </c>
    </row>
    <row r="6" spans="1:6">
      <c r="A6" s="4" t="s">
        <v>84</v>
      </c>
      <c r="E6" s="7" t="n">
        <v>-30260000</v>
      </c>
      <c r="F6" s="7" t="n">
        <v>-981000</v>
      </c>
    </row>
    <row r="7" spans="1:6">
      <c r="A7" s="4" t="s">
        <v>580</v>
      </c>
      <c r="D7" s="4" t="s">
        <v>388</v>
      </c>
    </row>
    <row r="8" spans="1:6">
      <c r="A8" s="4" t="s">
        <v>581</v>
      </c>
      <c r="D8" s="4" t="s">
        <v>582</v>
      </c>
    </row>
    <row r="9" spans="1:6">
      <c r="A9" s="4" t="s">
        <v>583</v>
      </c>
      <c r="D9" s="4" t="s">
        <v>584</v>
      </c>
    </row>
    <row r="10" spans="1:6">
      <c r="A10" s="4" t="s">
        <v>585</v>
      </c>
      <c r="B10" s="7" t="n">
        <v>1300000</v>
      </c>
      <c r="C10" s="7" t="n">
        <v>1300000</v>
      </c>
      <c r="E10" s="6" t="n">
        <v>5000000</v>
      </c>
      <c r="F10" s="6" t="n">
        <v>4800000</v>
      </c>
    </row>
    <row r="11" spans="1:6">
      <c r="A11" s="4" t="s">
        <v>586</v>
      </c>
      <c r="E11" s="6" t="n">
        <v>548000</v>
      </c>
      <c r="F11" s="6" t="n">
        <v>437000</v>
      </c>
    </row>
    <row r="12" spans="1:6">
      <c r="A12" s="4" t="s">
        <v>587</v>
      </c>
      <c r="C12" s="4" t="s">
        <v>588</v>
      </c>
    </row>
    <row r="13" spans="1:6">
      <c r="A13" s="4" t="s">
        <v>589</v>
      </c>
      <c r="C13" s="4" t="s">
        <v>426</v>
      </c>
    </row>
    <row r="14" spans="1:6">
      <c r="A14" s="4" t="s">
        <v>390</v>
      </c>
      <c r="C14" s="4" t="s">
        <v>391</v>
      </c>
    </row>
    <row r="15" spans="1:6">
      <c r="A15" s="4" t="s">
        <v>590</v>
      </c>
      <c r="C15" s="7" t="n">
        <v>463000</v>
      </c>
      <c r="E15" s="6" t="n">
        <v>842000</v>
      </c>
    </row>
    <row r="16" spans="1:6">
      <c r="A16" s="4" t="s">
        <v>591</v>
      </c>
      <c r="E16" s="7" t="n">
        <v>1300000</v>
      </c>
    </row>
    <row r="17" spans="1:6">
      <c r="A17" s="4" t="s">
        <v>592</v>
      </c>
      <c r="E17" s="9" t="n">
        <v>0.1</v>
      </c>
    </row>
    <row r="18" spans="1:6">
      <c r="A18" s="4" t="s">
        <v>472</v>
      </c>
    </row>
    <row r="19" spans="1:6">
      <c r="A19" s="3" t="s">
        <v>574</v>
      </c>
    </row>
    <row r="20" spans="1:6">
      <c r="A20" s="4" t="s">
        <v>84</v>
      </c>
      <c r="B20" s="7" t="n">
        <v>-30260000</v>
      </c>
      <c r="E20" s="7" t="n">
        <v>-30260000</v>
      </c>
    </row>
    <row r="21" spans="1:6">
      <c r="A21" s="4" t="s">
        <v>580</v>
      </c>
      <c r="B21" s="4" t="s">
        <v>388</v>
      </c>
    </row>
    <row r="22" spans="1:6">
      <c r="A22" s="4" t="s">
        <v>581</v>
      </c>
      <c r="B22" s="4" t="s">
        <v>582</v>
      </c>
    </row>
    <row r="23" spans="1:6">
      <c r="A23" s="4" t="s">
        <v>593</v>
      </c>
      <c r="B23" s="7" t="n">
        <v>38900000</v>
      </c>
      <c r="E23" s="7" t="n">
        <v>38900000</v>
      </c>
    </row>
    <row r="24" spans="1:6">
      <c r="A24" s="4" t="s">
        <v>459</v>
      </c>
    </row>
    <row r="25" spans="1:6">
      <c r="A25" s="3" t="s">
        <v>574</v>
      </c>
    </row>
    <row r="26" spans="1:6">
      <c r="A26" s="4" t="s">
        <v>84</v>
      </c>
      <c r="F26" s="7" t="n">
        <v>-981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2</v>
      </c>
      <c r="C1" s="2" t="s">
        <v>32</v>
      </c>
    </row>
    <row r="2" spans="1:3">
      <c r="A2" s="3" t="s">
        <v>574</v>
      </c>
    </row>
    <row r="3" spans="1:3">
      <c r="A3" s="4" t="s">
        <v>595</v>
      </c>
      <c r="B3" s="7" t="n">
        <v>26049</v>
      </c>
      <c r="C3" s="7" t="n">
        <v>26591</v>
      </c>
    </row>
    <row r="4" spans="1:3">
      <c r="A4" s="4" t="s">
        <v>596</v>
      </c>
      <c r="B4" s="6" t="n">
        <v>-15280</v>
      </c>
      <c r="C4" s="6" t="n">
        <v>-11319</v>
      </c>
    </row>
    <row r="5" spans="1:3">
      <c r="A5" s="4" t="s">
        <v>597</v>
      </c>
      <c r="B5" s="6" t="n">
        <v>10769</v>
      </c>
      <c r="C5" s="6" t="n">
        <v>15272</v>
      </c>
    </row>
    <row r="6" spans="1:3">
      <c r="A6" s="4" t="s">
        <v>598</v>
      </c>
    </row>
    <row r="7" spans="1:3">
      <c r="A7" s="3" t="s">
        <v>574</v>
      </c>
    </row>
    <row r="8" spans="1:3">
      <c r="A8" s="4" t="s">
        <v>595</v>
      </c>
      <c r="B8" s="6" t="n">
        <v>9875</v>
      </c>
      <c r="C8" s="6" t="n">
        <v>10950</v>
      </c>
    </row>
    <row r="9" spans="1:3">
      <c r="A9" s="4" t="s">
        <v>596</v>
      </c>
      <c r="B9" s="6" t="n">
        <v>-2602</v>
      </c>
      <c r="C9" s="6" t="n">
        <v>-1642</v>
      </c>
    </row>
    <row r="10" spans="1:3">
      <c r="A10" s="4" t="s">
        <v>597</v>
      </c>
      <c r="B10" s="6" t="n">
        <v>7273</v>
      </c>
      <c r="C10" s="6" t="n">
        <v>9308</v>
      </c>
    </row>
    <row r="11" spans="1:3">
      <c r="A11" s="4" t="s">
        <v>438</v>
      </c>
    </row>
    <row r="12" spans="1:3">
      <c r="A12" s="3" t="s">
        <v>574</v>
      </c>
    </row>
    <row r="13" spans="1:3">
      <c r="A13" s="4" t="s">
        <v>595</v>
      </c>
      <c r="B13" s="6" t="n">
        <v>9290</v>
      </c>
      <c r="C13" s="6" t="n">
        <v>9290</v>
      </c>
    </row>
    <row r="14" spans="1:3">
      <c r="A14" s="4" t="s">
        <v>596</v>
      </c>
      <c r="B14" s="6" t="n">
        <v>-7664</v>
      </c>
      <c r="C14" s="6" t="n">
        <v>-6039</v>
      </c>
    </row>
    <row r="15" spans="1:3">
      <c r="A15" s="4" t="s">
        <v>597</v>
      </c>
      <c r="B15" s="6" t="n">
        <v>1626</v>
      </c>
      <c r="C15" s="6" t="n">
        <v>3251</v>
      </c>
    </row>
    <row r="16" spans="1:3">
      <c r="A16" s="4" t="s">
        <v>436</v>
      </c>
    </row>
    <row r="17" spans="1:3">
      <c r="A17" s="3" t="s">
        <v>574</v>
      </c>
    </row>
    <row r="18" spans="1:3">
      <c r="A18" s="4" t="s">
        <v>595</v>
      </c>
      <c r="B18" s="6" t="n">
        <v>3864</v>
      </c>
      <c r="C18" s="6" t="n">
        <v>3331</v>
      </c>
    </row>
    <row r="19" spans="1:3">
      <c r="A19" s="4" t="s">
        <v>596</v>
      </c>
      <c r="B19" s="6" t="n">
        <v>-3115</v>
      </c>
      <c r="C19" s="6" t="n">
        <v>-2211</v>
      </c>
    </row>
    <row r="20" spans="1:3">
      <c r="A20" s="4" t="s">
        <v>597</v>
      </c>
      <c r="B20" s="6" t="n">
        <v>749</v>
      </c>
      <c r="C20" s="6" t="n">
        <v>1120</v>
      </c>
    </row>
    <row r="21" spans="1:3">
      <c r="A21" s="4" t="s">
        <v>437</v>
      </c>
    </row>
    <row r="22" spans="1:3">
      <c r="A22" s="3" t="s">
        <v>574</v>
      </c>
    </row>
    <row r="23" spans="1:3">
      <c r="A23" s="4" t="s">
        <v>595</v>
      </c>
      <c r="B23" s="6" t="n">
        <v>1720</v>
      </c>
      <c r="C23" s="6" t="n">
        <v>1720</v>
      </c>
    </row>
    <row r="24" spans="1:3">
      <c r="A24" s="4" t="s">
        <v>596</v>
      </c>
      <c r="B24" s="6" t="n">
        <v>-868</v>
      </c>
      <c r="C24" s="6" t="n">
        <v>-609</v>
      </c>
    </row>
    <row r="25" spans="1:3">
      <c r="A25" s="4" t="s">
        <v>597</v>
      </c>
      <c r="B25" s="6" t="n">
        <v>852</v>
      </c>
      <c r="C25" s="6" t="n">
        <v>1111</v>
      </c>
    </row>
    <row r="26" spans="1:3">
      <c r="A26" s="4" t="s">
        <v>599</v>
      </c>
    </row>
    <row r="27" spans="1:3">
      <c r="A27" s="3" t="s">
        <v>574</v>
      </c>
    </row>
    <row r="28" spans="1:3">
      <c r="A28" s="4" t="s">
        <v>595</v>
      </c>
      <c r="B28" s="6" t="n">
        <v>900</v>
      </c>
      <c r="C28" s="6" t="n">
        <v>900</v>
      </c>
    </row>
    <row r="29" spans="1:3">
      <c r="A29" s="4" t="s">
        <v>596</v>
      </c>
      <c r="B29" s="6" t="n">
        <v>-631</v>
      </c>
      <c r="C29" s="6" t="n">
        <v>-418</v>
      </c>
    </row>
    <row r="30" spans="1:3">
      <c r="A30" s="4" t="s">
        <v>597</v>
      </c>
      <c r="B30" s="6" t="n">
        <v>269</v>
      </c>
      <c r="C30" s="6" t="n">
        <v>482</v>
      </c>
    </row>
    <row r="31" spans="1:3">
      <c r="A31" s="4" t="s">
        <v>449</v>
      </c>
    </row>
    <row r="32" spans="1:3">
      <c r="A32" s="3" t="s">
        <v>574</v>
      </c>
    </row>
    <row r="33" spans="1:3">
      <c r="A33" s="4" t="s">
        <v>595</v>
      </c>
      <c r="B33" s="6" t="n">
        <v>400</v>
      </c>
      <c r="C33" s="6" t="n">
        <v>400</v>
      </c>
    </row>
    <row r="34" spans="1:3">
      <c r="A34" s="4" t="s">
        <v>596</v>
      </c>
      <c r="B34" s="7" t="n">
        <v>-400</v>
      </c>
      <c r="C34" s="7" t="n">
        <v>-4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3" t="s">
        <v>601</v>
      </c>
    </row>
    <row r="3" spans="1:3">
      <c r="A3" s="6" t="n">
        <v>2016</v>
      </c>
      <c r="B3" s="7" t="n">
        <v>2699</v>
      </c>
    </row>
    <row r="4" spans="1:3">
      <c r="A4" s="6" t="n">
        <v>2017</v>
      </c>
      <c r="B4" s="6" t="n">
        <v>2145</v>
      </c>
    </row>
    <row r="5" spans="1:3">
      <c r="A5" s="6" t="n">
        <v>2018</v>
      </c>
      <c r="B5" s="6" t="n">
        <v>1114</v>
      </c>
    </row>
    <row r="6" spans="1:3">
      <c r="A6" s="6" t="n">
        <v>2019</v>
      </c>
      <c r="B6" s="6" t="n">
        <v>858</v>
      </c>
    </row>
    <row r="7" spans="1:3">
      <c r="A7" s="6" t="n">
        <v>2020</v>
      </c>
      <c r="B7" s="6" t="n">
        <v>631</v>
      </c>
    </row>
    <row r="8" spans="1:3">
      <c r="A8" s="4" t="s">
        <v>602</v>
      </c>
      <c r="B8" s="6" t="n">
        <v>3322</v>
      </c>
    </row>
    <row r="9" spans="1:3">
      <c r="A9" s="4" t="s">
        <v>597</v>
      </c>
      <c r="B9" s="6" t="n">
        <v>10769</v>
      </c>
      <c r="C9" s="7" t="n">
        <v>15272</v>
      </c>
    </row>
    <row r="10" spans="1:3">
      <c r="A10" s="4" t="s">
        <v>603</v>
      </c>
    </row>
    <row r="11" spans="1:3">
      <c r="A11" s="3" t="s">
        <v>601</v>
      </c>
    </row>
    <row r="12" spans="1:3">
      <c r="A12" s="6" t="n">
        <v>2016</v>
      </c>
      <c r="B12" s="6" t="n">
        <v>620</v>
      </c>
    </row>
    <row r="13" spans="1:3">
      <c r="A13" s="6" t="n">
        <v>2017</v>
      </c>
      <c r="B13" s="6" t="n">
        <v>384</v>
      </c>
    </row>
    <row r="14" spans="1:3">
      <c r="A14" s="6" t="n">
        <v>2018</v>
      </c>
      <c r="B14" s="6" t="n">
        <v>294</v>
      </c>
    </row>
    <row r="15" spans="1:3">
      <c r="A15" s="6" t="n">
        <v>2019</v>
      </c>
      <c r="B15" s="6" t="n">
        <v>226</v>
      </c>
    </row>
    <row r="16" spans="1:3">
      <c r="A16" s="6" t="n">
        <v>2020</v>
      </c>
      <c r="B16" s="6" t="n">
        <v>182</v>
      </c>
    </row>
    <row r="17" spans="1:3">
      <c r="A17" s="4" t="s">
        <v>602</v>
      </c>
      <c r="B17" s="6" t="n">
        <v>291</v>
      </c>
    </row>
    <row r="18" spans="1:3">
      <c r="A18" s="4" t="s">
        <v>604</v>
      </c>
    </row>
    <row r="19" spans="1:3">
      <c r="A19" s="3" t="s">
        <v>601</v>
      </c>
    </row>
    <row r="20" spans="1:3">
      <c r="A20" s="6" t="n">
        <v>2016</v>
      </c>
      <c r="B20" s="6" t="n">
        <v>209</v>
      </c>
    </row>
    <row r="21" spans="1:3">
      <c r="A21" s="6" t="n">
        <v>2017</v>
      </c>
      <c r="B21" s="6" t="n">
        <v>209</v>
      </c>
    </row>
    <row r="22" spans="1:3">
      <c r="A22" s="6" t="n">
        <v>2018</v>
      </c>
      <c r="B22" s="6" t="n">
        <v>209</v>
      </c>
    </row>
    <row r="23" spans="1:3">
      <c r="A23" s="6" t="n">
        <v>2019</v>
      </c>
      <c r="B23" s="6" t="n">
        <v>209</v>
      </c>
    </row>
    <row r="24" spans="1:3">
      <c r="A24" s="6" t="n">
        <v>2020</v>
      </c>
      <c r="B24" s="6" t="n">
        <v>209</v>
      </c>
    </row>
    <row r="25" spans="1:3">
      <c r="A25" s="4" t="s">
        <v>602</v>
      </c>
      <c r="B25" s="6" t="n">
        <v>1415</v>
      </c>
    </row>
    <row r="26" spans="1:3">
      <c r="A26" s="4" t="s">
        <v>605</v>
      </c>
    </row>
    <row r="27" spans="1:3">
      <c r="A27" s="3" t="s">
        <v>601</v>
      </c>
    </row>
    <row r="28" spans="1:3">
      <c r="A28" s="6" t="n">
        <v>2016</v>
      </c>
      <c r="B28" s="6" t="n">
        <v>411</v>
      </c>
    </row>
    <row r="29" spans="1:3">
      <c r="A29" s="6" t="n">
        <v>2017</v>
      </c>
      <c r="B29" s="6" t="n">
        <v>175</v>
      </c>
    </row>
    <row r="30" spans="1:3">
      <c r="A30" s="6" t="n">
        <v>2018</v>
      </c>
      <c r="B30" s="6" t="n">
        <v>85</v>
      </c>
    </row>
    <row r="31" spans="1:3">
      <c r="A31" s="6" t="n">
        <v>2019</v>
      </c>
      <c r="B31" s="6" t="n">
        <v>17</v>
      </c>
    </row>
    <row r="32" spans="1:3">
      <c r="A32" s="6" t="n">
        <v>2020</v>
      </c>
      <c r="B32" s="6" t="n">
        <v>-27</v>
      </c>
    </row>
    <row r="33" spans="1:3">
      <c r="A33" s="4" t="s">
        <v>602</v>
      </c>
      <c r="B33" s="7" t="n">
        <v>-11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7</v>
      </c>
      <c r="B1" s="2" t="s">
        <v>1</v>
      </c>
    </row>
    <row r="2" spans="1:3">
      <c r="B2" s="2" t="s">
        <v>2</v>
      </c>
      <c r="C2" s="2" t="s">
        <v>32</v>
      </c>
    </row>
    <row r="3" spans="1:3">
      <c r="A3" s="3" t="s">
        <v>128</v>
      </c>
    </row>
    <row r="4" spans="1:3">
      <c r="A4" s="4" t="s">
        <v>103</v>
      </c>
      <c r="B4" s="7" t="n">
        <v>-54980</v>
      </c>
      <c r="C4" s="7" t="n">
        <v>-21200</v>
      </c>
    </row>
    <row r="5" spans="1:3">
      <c r="A5" s="3" t="s">
        <v>129</v>
      </c>
    </row>
    <row r="6" spans="1:3">
      <c r="A6" s="4" t="s">
        <v>87</v>
      </c>
      <c r="B6" s="6" t="n">
        <v>-2217</v>
      </c>
      <c r="C6" s="6" t="n">
        <v>-2580</v>
      </c>
    </row>
    <row r="7" spans="1:3">
      <c r="A7" s="4" t="s">
        <v>77</v>
      </c>
      <c r="B7" s="6" t="n">
        <v>54624</v>
      </c>
      <c r="C7" s="6" t="n">
        <v>58807</v>
      </c>
    </row>
    <row r="8" spans="1:3">
      <c r="A8" s="4" t="s">
        <v>83</v>
      </c>
      <c r="B8" s="6" t="n">
        <v>5956</v>
      </c>
      <c r="C8" s="6" t="n">
        <v>5694</v>
      </c>
    </row>
    <row r="9" spans="1:3">
      <c r="A9" s="4" t="s">
        <v>84</v>
      </c>
      <c r="B9" s="6" t="n">
        <v>30260</v>
      </c>
      <c r="C9" s="6" t="n">
        <v>981</v>
      </c>
    </row>
    <row r="10" spans="1:3">
      <c r="A10" s="4" t="s">
        <v>130</v>
      </c>
      <c r="B10" s="6" t="n">
        <v>-70</v>
      </c>
      <c r="C10" s="6" t="n">
        <v>188</v>
      </c>
    </row>
    <row r="11" spans="1:3">
      <c r="A11" s="4" t="s">
        <v>131</v>
      </c>
      <c r="B11" s="6" t="n">
        <v>1111</v>
      </c>
      <c r="C11" s="6" t="n">
        <v>1149</v>
      </c>
    </row>
    <row r="12" spans="1:3">
      <c r="A12" s="4" t="s">
        <v>132</v>
      </c>
      <c r="B12" s="6" t="n">
        <v>-1373</v>
      </c>
      <c r="C12" s="6" t="n">
        <v>-3522</v>
      </c>
    </row>
    <row r="13" spans="1:3">
      <c r="A13" s="4" t="s">
        <v>133</v>
      </c>
      <c r="B13" s="6" t="n">
        <v>3001</v>
      </c>
      <c r="C13" s="6" t="n">
        <v>2314</v>
      </c>
    </row>
    <row r="14" spans="1:3">
      <c r="A14" s="4" t="s">
        <v>90</v>
      </c>
      <c r="C14" s="6" t="n">
        <v>1457</v>
      </c>
    </row>
    <row r="15" spans="1:3">
      <c r="A15" s="4" t="s">
        <v>134</v>
      </c>
      <c r="B15" s="6" t="n">
        <v>310</v>
      </c>
      <c r="C15" s="6" t="n">
        <v>769</v>
      </c>
    </row>
    <row r="16" spans="1:3">
      <c r="A16" s="4" t="s">
        <v>135</v>
      </c>
      <c r="B16" s="6" t="n">
        <v>3300</v>
      </c>
      <c r="C16" s="6" t="n">
        <v>4040</v>
      </c>
    </row>
    <row r="17" spans="1:3">
      <c r="A17" s="3" t="s">
        <v>136</v>
      </c>
    </row>
    <row r="18" spans="1:3">
      <c r="A18" s="4" t="s">
        <v>35</v>
      </c>
      <c r="B18" s="6" t="n">
        <v>-7859</v>
      </c>
      <c r="C18" s="6" t="n">
        <v>2661</v>
      </c>
    </row>
    <row r="19" spans="1:3">
      <c r="A19" s="4" t="s">
        <v>36</v>
      </c>
      <c r="B19" s="6" t="n">
        <v>2190</v>
      </c>
      <c r="C19" s="6" t="n">
        <v>2476</v>
      </c>
    </row>
    <row r="20" spans="1:3">
      <c r="A20" s="4" t="s">
        <v>37</v>
      </c>
      <c r="B20" s="6" t="n">
        <v>-38868</v>
      </c>
      <c r="C20" s="6" t="n">
        <v>-44611</v>
      </c>
    </row>
    <row r="21" spans="1:3">
      <c r="A21" s="4" t="s">
        <v>38</v>
      </c>
      <c r="B21" s="6" t="n">
        <v>-564</v>
      </c>
      <c r="C21" s="6" t="n">
        <v>833</v>
      </c>
    </row>
    <row r="22" spans="1:3">
      <c r="A22" s="4" t="s">
        <v>45</v>
      </c>
      <c r="B22" s="6" t="n">
        <v>-921</v>
      </c>
      <c r="C22" s="6" t="n">
        <v>-7768</v>
      </c>
    </row>
    <row r="23" spans="1:3">
      <c r="A23" s="4" t="s">
        <v>47</v>
      </c>
      <c r="B23" s="6" t="n">
        <v>-3060</v>
      </c>
      <c r="C23" s="6" t="n">
        <v>737</v>
      </c>
    </row>
    <row r="24" spans="1:3">
      <c r="A24" s="4" t="s">
        <v>137</v>
      </c>
      <c r="B24" s="6" t="n">
        <v>-9160</v>
      </c>
      <c r="C24" s="6" t="n">
        <v>2425</v>
      </c>
    </row>
    <row r="25" spans="1:3">
      <c r="A25" s="3" t="s">
        <v>138</v>
      </c>
    </row>
    <row r="26" spans="1:3">
      <c r="A26" s="4" t="s">
        <v>139</v>
      </c>
      <c r="B26" s="6" t="n">
        <v>-1811</v>
      </c>
      <c r="C26" s="6" t="n">
        <v>-1655</v>
      </c>
    </row>
    <row r="27" spans="1:3">
      <c r="A27" s="4" t="s">
        <v>140</v>
      </c>
      <c r="B27" s="6" t="n">
        <v>-1811</v>
      </c>
      <c r="C27" s="6" t="n">
        <v>-1655</v>
      </c>
    </row>
    <row r="28" spans="1:3">
      <c r="A28" s="3" t="s">
        <v>141</v>
      </c>
    </row>
    <row r="29" spans="1:3">
      <c r="A29" s="4" t="s">
        <v>142</v>
      </c>
      <c r="B29" s="6" t="n">
        <v>22500</v>
      </c>
    </row>
    <row r="30" spans="1:3">
      <c r="A30" s="4" t="s">
        <v>143</v>
      </c>
      <c r="C30" s="6" t="n">
        <v>65110</v>
      </c>
    </row>
    <row r="31" spans="1:3">
      <c r="A31" s="4" t="s">
        <v>144</v>
      </c>
      <c r="C31" s="6" t="n">
        <v>-1309</v>
      </c>
    </row>
    <row r="32" spans="1:3">
      <c r="A32" s="4" t="s">
        <v>145</v>
      </c>
      <c r="B32" s="6" t="n">
        <v>-12449</v>
      </c>
      <c r="C32" s="6" t="n">
        <v>-48893</v>
      </c>
    </row>
    <row r="33" spans="1:3">
      <c r="A33" s="4" t="s">
        <v>146</v>
      </c>
      <c r="C33" s="6" t="n">
        <v>-14949</v>
      </c>
    </row>
    <row r="34" spans="1:3">
      <c r="A34" s="4" t="s">
        <v>147</v>
      </c>
      <c r="C34" s="6" t="n">
        <v>9865</v>
      </c>
    </row>
    <row r="35" spans="1:3">
      <c r="A35" s="4" t="s">
        <v>148</v>
      </c>
      <c r="C35" s="6" t="n">
        <v>-11155</v>
      </c>
    </row>
    <row r="36" spans="1:3">
      <c r="A36" s="4" t="s">
        <v>149</v>
      </c>
      <c r="B36" s="6" t="n">
        <v>-783</v>
      </c>
    </row>
    <row r="37" spans="1:3">
      <c r="A37" s="4" t="s">
        <v>150</v>
      </c>
      <c r="B37" s="6" t="n">
        <v>-450</v>
      </c>
    </row>
    <row r="38" spans="1:3">
      <c r="A38" s="4" t="s">
        <v>151</v>
      </c>
      <c r="C38" s="6" t="n">
        <v>-30</v>
      </c>
    </row>
    <row r="39" spans="1:3">
      <c r="A39" s="4" t="s">
        <v>152</v>
      </c>
      <c r="B39" s="6" t="n">
        <v>8818</v>
      </c>
      <c r="C39" s="6" t="n">
        <v>-1361</v>
      </c>
    </row>
    <row r="40" spans="1:3">
      <c r="A40" s="4" t="s">
        <v>153</v>
      </c>
      <c r="B40" s="6" t="n">
        <v>21</v>
      </c>
      <c r="C40" s="6" t="n">
        <v>-421</v>
      </c>
    </row>
    <row r="41" spans="1:3">
      <c r="A41" s="4" t="s">
        <v>154</v>
      </c>
      <c r="B41" s="6" t="n">
        <v>-2132</v>
      </c>
      <c r="C41" s="6" t="n">
        <v>-1012</v>
      </c>
    </row>
    <row r="42" spans="1:3">
      <c r="A42" s="4" t="s">
        <v>155</v>
      </c>
      <c r="B42" s="6" t="n">
        <v>6662</v>
      </c>
      <c r="C42" s="6" t="n">
        <v>7674</v>
      </c>
    </row>
    <row r="43" spans="1:3">
      <c r="A43" s="4" t="s">
        <v>156</v>
      </c>
      <c r="B43" s="7" t="n">
        <v>4530</v>
      </c>
      <c r="C43" s="7" t="n">
        <v>66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607</v>
      </c>
    </row>
    <row r="3" spans="1:4">
      <c r="A3" s="3" t="s">
        <v>608</v>
      </c>
    </row>
    <row r="4" spans="1:4">
      <c r="A4" s="4" t="s">
        <v>609</v>
      </c>
      <c r="B4" s="7" t="n">
        <v>65484</v>
      </c>
    </row>
    <row r="5" spans="1:4">
      <c r="A5" s="4" t="s">
        <v>48</v>
      </c>
      <c r="B5" s="7" t="n">
        <v>62082</v>
      </c>
      <c r="C5" s="7" t="n">
        <v>80913</v>
      </c>
    </row>
    <row r="6" spans="1:4">
      <c r="A6" s="4" t="s">
        <v>610</v>
      </c>
    </row>
    <row r="7" spans="1:4">
      <c r="A7" s="3" t="s">
        <v>608</v>
      </c>
    </row>
    <row r="8" spans="1:4">
      <c r="A8" s="4" t="s">
        <v>611</v>
      </c>
      <c r="B8" s="4" t="s">
        <v>612</v>
      </c>
    </row>
    <row r="9" spans="1:4">
      <c r="A9" s="4" t="s">
        <v>609</v>
      </c>
      <c r="B9" s="7" t="n">
        <v>56938</v>
      </c>
      <c r="C9" s="6" t="n">
        <v>69388</v>
      </c>
    </row>
    <row r="10" spans="1:4">
      <c r="A10" s="4" t="s">
        <v>613</v>
      </c>
      <c r="B10" s="6" t="n">
        <v>-3402</v>
      </c>
      <c r="C10" s="6" t="n">
        <v>-4509</v>
      </c>
    </row>
    <row r="11" spans="1:4">
      <c r="A11" s="4" t="s">
        <v>614</v>
      </c>
      <c r="B11" s="7" t="n">
        <v>53536</v>
      </c>
      <c r="C11" s="6" t="n">
        <v>64879</v>
      </c>
    </row>
    <row r="12" spans="1:4">
      <c r="A12" s="4" t="s">
        <v>615</v>
      </c>
    </row>
    <row r="13" spans="1:4">
      <c r="A13" s="3" t="s">
        <v>608</v>
      </c>
    </row>
    <row r="14" spans="1:4">
      <c r="A14" s="4" t="s">
        <v>616</v>
      </c>
      <c r="B14" s="4" t="s">
        <v>617</v>
      </c>
    </row>
    <row r="15" spans="1:4">
      <c r="A15" s="4" t="s">
        <v>618</v>
      </c>
    </row>
    <row r="16" spans="1:4">
      <c r="A16" s="3" t="s">
        <v>608</v>
      </c>
    </row>
    <row r="17" spans="1:4">
      <c r="A17" s="4" t="s">
        <v>616</v>
      </c>
      <c r="B17" s="4" t="s">
        <v>619</v>
      </c>
    </row>
    <row r="18" spans="1:4">
      <c r="A18" s="4" t="s">
        <v>620</v>
      </c>
    </row>
    <row r="19" spans="1:4">
      <c r="A19" s="3" t="s">
        <v>608</v>
      </c>
    </row>
    <row r="20" spans="1:4">
      <c r="A20" s="4" t="s">
        <v>616</v>
      </c>
      <c r="B20" s="4" t="s">
        <v>617</v>
      </c>
    </row>
    <row r="21" spans="1:4">
      <c r="A21" s="4" t="s">
        <v>621</v>
      </c>
    </row>
    <row r="22" spans="1:4">
      <c r="A22" s="3" t="s">
        <v>608</v>
      </c>
    </row>
    <row r="23" spans="1:4">
      <c r="A23" s="4" t="s">
        <v>611</v>
      </c>
      <c r="B23" s="4" t="s">
        <v>622</v>
      </c>
    </row>
    <row r="24" spans="1:4">
      <c r="A24" s="4" t="s">
        <v>623</v>
      </c>
      <c r="B24" s="4" t="s">
        <v>624</v>
      </c>
      <c r="D24" s="4" t="s">
        <v>363</v>
      </c>
    </row>
    <row r="25" spans="1:4">
      <c r="A25" s="4" t="s">
        <v>609</v>
      </c>
      <c r="B25" s="7" t="n">
        <v>8546</v>
      </c>
      <c r="D25" s="7" t="n">
        <v>14800</v>
      </c>
    </row>
    <row r="26" spans="1:4">
      <c r="A26" s="4" t="s">
        <v>625</v>
      </c>
      <c r="B26" s="7" t="n">
        <v>8546</v>
      </c>
      <c r="C26" s="7" t="n">
        <v>16034</v>
      </c>
    </row>
    <row r="27" spans="1:4">
      <c r="A27" s="4" t="s">
        <v>626</v>
      </c>
    </row>
    <row r="28" spans="1:4">
      <c r="A28" s="3" t="s">
        <v>608</v>
      </c>
    </row>
    <row r="29" spans="1:4">
      <c r="A29" s="4" t="s">
        <v>623</v>
      </c>
      <c r="B29" s="4" t="s">
        <v>363</v>
      </c>
    </row>
    <row r="30" spans="1:4">
      <c r="A30" s="4" t="s">
        <v>627</v>
      </c>
    </row>
    <row r="31" spans="1:4">
      <c r="A31" s="3" t="s">
        <v>608</v>
      </c>
    </row>
    <row r="32" spans="1:4">
      <c r="A32" s="4" t="s">
        <v>623</v>
      </c>
      <c r="B32" s="4" t="s">
        <v>3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628</v>
      </c>
      <c r="B1" s="2" t="s">
        <v>2</v>
      </c>
      <c r="C1" s="2" t="s">
        <v>32</v>
      </c>
      <c r="D1" s="2" t="s">
        <v>607</v>
      </c>
    </row>
    <row r="2" spans="1:4">
      <c r="A2" s="3" t="s">
        <v>629</v>
      </c>
    </row>
    <row r="3" spans="1:4">
      <c r="A3" s="6" t="n">
        <v>2016</v>
      </c>
      <c r="B3" s="7" t="n">
        <v>2975</v>
      </c>
    </row>
    <row r="4" spans="1:4">
      <c r="A4" s="6" t="n">
        <v>2017</v>
      </c>
      <c r="B4" s="6" t="n">
        <v>4375</v>
      </c>
    </row>
    <row r="5" spans="1:4">
      <c r="A5" s="6" t="n">
        <v>2018</v>
      </c>
      <c r="B5" s="6" t="n">
        <v>58134</v>
      </c>
    </row>
    <row r="6" spans="1:4">
      <c r="A6" s="4" t="s">
        <v>630</v>
      </c>
      <c r="B6" s="6" t="n">
        <v>65484</v>
      </c>
    </row>
    <row r="7" spans="1:4">
      <c r="A7" s="4" t="s">
        <v>610</v>
      </c>
    </row>
    <row r="8" spans="1:4">
      <c r="A8" s="3" t="s">
        <v>629</v>
      </c>
    </row>
    <row r="9" spans="1:4">
      <c r="A9" s="6" t="n">
        <v>2016</v>
      </c>
      <c r="B9" s="6" t="n">
        <v>2975</v>
      </c>
    </row>
    <row r="10" spans="1:4">
      <c r="A10" s="6" t="n">
        <v>2017</v>
      </c>
      <c r="B10" s="6" t="n">
        <v>4375</v>
      </c>
    </row>
    <row r="11" spans="1:4">
      <c r="A11" s="6" t="n">
        <v>2018</v>
      </c>
      <c r="B11" s="6" t="n">
        <v>49588</v>
      </c>
    </row>
    <row r="12" spans="1:4">
      <c r="A12" s="4" t="s">
        <v>630</v>
      </c>
      <c r="B12" s="6" t="n">
        <v>56938</v>
      </c>
      <c r="C12" s="7" t="n">
        <v>69388</v>
      </c>
    </row>
    <row r="13" spans="1:4">
      <c r="A13" s="4" t="s">
        <v>621</v>
      </c>
    </row>
    <row r="14" spans="1:4">
      <c r="A14" s="3" t="s">
        <v>629</v>
      </c>
    </row>
    <row r="15" spans="1:4">
      <c r="A15" s="6" t="n">
        <v>2016</v>
      </c>
      <c r="B15" s="6" t="n">
        <v>0</v>
      </c>
    </row>
    <row r="16" spans="1:4">
      <c r="A16" s="6" t="n">
        <v>2017</v>
      </c>
      <c r="B16" s="6" t="n">
        <v>0</v>
      </c>
    </row>
    <row r="17" spans="1:4">
      <c r="A17" s="6" t="n">
        <v>2018</v>
      </c>
      <c r="B17" s="6" t="n">
        <v>8546</v>
      </c>
    </row>
    <row r="18" spans="1:4">
      <c r="A18" s="4" t="s">
        <v>630</v>
      </c>
      <c r="B18" s="7" t="n">
        <v>8546</v>
      </c>
      <c r="D18" s="7" t="n">
        <v>148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31</v>
      </c>
      <c r="B1" s="2" t="s">
        <v>382</v>
      </c>
      <c r="C1" s="2" t="s">
        <v>632</v>
      </c>
      <c r="D1" s="2" t="s">
        <v>2</v>
      </c>
      <c r="E1" s="2" t="s">
        <v>32</v>
      </c>
      <c r="F1" s="2" t="s">
        <v>607</v>
      </c>
    </row>
    <row r="2" spans="1:6">
      <c r="A2" s="3" t="s">
        <v>608</v>
      </c>
    </row>
    <row r="3" spans="1:6">
      <c r="A3" s="4" t="s">
        <v>90</v>
      </c>
      <c r="E3" s="7" t="n">
        <v>1457000</v>
      </c>
    </row>
    <row r="4" spans="1:6">
      <c r="A4" s="4" t="s">
        <v>609</v>
      </c>
      <c r="D4" s="7" t="n">
        <v>65484000</v>
      </c>
    </row>
    <row r="5" spans="1:6">
      <c r="A5" s="4" t="s">
        <v>633</v>
      </c>
      <c r="B5" s="7" t="n">
        <v>2000000</v>
      </c>
      <c r="D5" s="7" t="n">
        <v>250000</v>
      </c>
    </row>
    <row r="6" spans="1:6">
      <c r="A6" s="4" t="s">
        <v>634</v>
      </c>
      <c r="D6" s="6" t="n">
        <v>31046</v>
      </c>
    </row>
    <row r="7" spans="1:6">
      <c r="A7" s="4" t="s">
        <v>635</v>
      </c>
    </row>
    <row r="8" spans="1:6">
      <c r="A8" s="3" t="s">
        <v>608</v>
      </c>
    </row>
    <row r="9" spans="1:6">
      <c r="A9" s="4" t="s">
        <v>636</v>
      </c>
      <c r="D9" s="4" t="s">
        <v>388</v>
      </c>
    </row>
    <row r="10" spans="1:6">
      <c r="A10" s="4" t="s">
        <v>637</v>
      </c>
      <c r="D10" s="7" t="n">
        <v>70000000</v>
      </c>
    </row>
    <row r="11" spans="1:6">
      <c r="A11" s="4" t="s">
        <v>638</v>
      </c>
      <c r="D11" s="7" t="n">
        <v>1000000</v>
      </c>
    </row>
    <row r="12" spans="1:6">
      <c r="A12" s="4" t="s">
        <v>639</v>
      </c>
      <c r="D12" s="4" t="s">
        <v>640</v>
      </c>
    </row>
    <row r="13" spans="1:6">
      <c r="A13" s="4" t="s">
        <v>641</v>
      </c>
      <c r="D13" s="4" t="s">
        <v>640</v>
      </c>
    </row>
    <row r="14" spans="1:6">
      <c r="A14" s="4" t="s">
        <v>642</v>
      </c>
      <c r="D14" s="4" t="s">
        <v>624</v>
      </c>
    </row>
    <row r="15" spans="1:6">
      <c r="A15" s="4" t="s">
        <v>643</v>
      </c>
      <c r="D15" s="4" t="s">
        <v>644</v>
      </c>
    </row>
    <row r="16" spans="1:6">
      <c r="A16" s="4" t="s">
        <v>645</v>
      </c>
      <c r="D16" s="7" t="n">
        <v>12000000</v>
      </c>
    </row>
    <row r="17" spans="1:6">
      <c r="A17" s="4" t="s">
        <v>646</v>
      </c>
      <c r="D17" s="4" t="s">
        <v>624</v>
      </c>
    </row>
    <row r="18" spans="1:6">
      <c r="A18" s="4" t="s">
        <v>647</v>
      </c>
      <c r="D18" s="4" t="s">
        <v>648</v>
      </c>
    </row>
    <row r="19" spans="1:6">
      <c r="A19" s="4" t="s">
        <v>649</v>
      </c>
      <c r="D19" s="4" t="s">
        <v>363</v>
      </c>
    </row>
    <row r="20" spans="1:6">
      <c r="A20" s="4" t="s">
        <v>650</v>
      </c>
      <c r="D20" s="7" t="n">
        <v>5000000</v>
      </c>
    </row>
    <row r="21" spans="1:6">
      <c r="A21" s="4" t="s">
        <v>651</v>
      </c>
      <c r="D21" s="4" t="s">
        <v>652</v>
      </c>
    </row>
    <row r="22" spans="1:6">
      <c r="A22" s="4" t="s">
        <v>653</v>
      </c>
      <c r="D22" s="7" t="n">
        <v>65000000</v>
      </c>
    </row>
    <row r="23" spans="1:6">
      <c r="A23" s="4" t="s">
        <v>654</v>
      </c>
      <c r="D23" s="4" t="s">
        <v>655</v>
      </c>
    </row>
    <row r="24" spans="1:6">
      <c r="A24" s="4" t="s">
        <v>90</v>
      </c>
      <c r="E24" s="6" t="n">
        <v>1457000</v>
      </c>
    </row>
    <row r="25" spans="1:6">
      <c r="A25" s="4" t="s">
        <v>656</v>
      </c>
    </row>
    <row r="26" spans="1:6">
      <c r="A26" s="3" t="s">
        <v>608</v>
      </c>
    </row>
    <row r="27" spans="1:6">
      <c r="A27" s="4" t="s">
        <v>657</v>
      </c>
      <c r="D27" s="4" t="s">
        <v>658</v>
      </c>
    </row>
    <row r="28" spans="1:6">
      <c r="A28" s="4" t="s">
        <v>610</v>
      </c>
    </row>
    <row r="29" spans="1:6">
      <c r="A29" s="3" t="s">
        <v>608</v>
      </c>
    </row>
    <row r="30" spans="1:6">
      <c r="A30" s="4" t="s">
        <v>659</v>
      </c>
      <c r="D30" s="7" t="n">
        <v>5300000</v>
      </c>
    </row>
    <row r="31" spans="1:6">
      <c r="A31" s="4" t="s">
        <v>609</v>
      </c>
      <c r="D31" s="7" t="n">
        <v>56938000</v>
      </c>
      <c r="E31" s="7" t="n">
        <v>69388000</v>
      </c>
    </row>
    <row r="32" spans="1:6">
      <c r="A32" s="4" t="s">
        <v>615</v>
      </c>
    </row>
    <row r="33" spans="1:6">
      <c r="A33" s="3" t="s">
        <v>608</v>
      </c>
    </row>
    <row r="34" spans="1:6">
      <c r="A34" s="4" t="s">
        <v>616</v>
      </c>
      <c r="D34" s="4" t="s">
        <v>617</v>
      </c>
    </row>
    <row r="35" spans="1:6">
      <c r="A35" s="4" t="s">
        <v>621</v>
      </c>
    </row>
    <row r="36" spans="1:6">
      <c r="A36" s="3" t="s">
        <v>608</v>
      </c>
    </row>
    <row r="37" spans="1:6">
      <c r="A37" s="4" t="s">
        <v>609</v>
      </c>
      <c r="D37" s="7" t="n">
        <v>8546000</v>
      </c>
      <c r="F37" s="7" t="n">
        <v>14800000</v>
      </c>
    </row>
    <row r="38" spans="1:6">
      <c r="A38" s="4" t="s">
        <v>623</v>
      </c>
      <c r="D38" s="4" t="s">
        <v>624</v>
      </c>
      <c r="F38" s="4" t="s">
        <v>363</v>
      </c>
    </row>
    <row r="39" spans="1:6">
      <c r="A39" s="4" t="s">
        <v>660</v>
      </c>
      <c r="D39" s="4" t="s">
        <v>661</v>
      </c>
    </row>
    <row r="40" spans="1:6">
      <c r="A40" s="4" t="s">
        <v>633</v>
      </c>
      <c r="C40" s="7" t="n">
        <v>1800000</v>
      </c>
    </row>
    <row r="41" spans="1:6">
      <c r="A41" s="4" t="s">
        <v>662</v>
      </c>
      <c r="C41" s="7" t="n">
        <v>992000</v>
      </c>
    </row>
    <row r="42" spans="1:6">
      <c r="A42" s="4" t="s">
        <v>663</v>
      </c>
      <c r="D42" s="7" t="n">
        <v>8500000</v>
      </c>
    </row>
    <row r="43" spans="1:6">
      <c r="A43" s="4" t="s">
        <v>634</v>
      </c>
      <c r="D43" s="6" t="n">
        <v>8546</v>
      </c>
    </row>
    <row r="44" spans="1:6">
      <c r="A44" s="4" t="s">
        <v>664</v>
      </c>
      <c r="D44" s="6" t="n">
        <v>2563873</v>
      </c>
    </row>
    <row r="45" spans="1:6">
      <c r="A45" s="4" t="s">
        <v>626</v>
      </c>
    </row>
    <row r="46" spans="1:6">
      <c r="A46" s="3" t="s">
        <v>608</v>
      </c>
    </row>
    <row r="47" spans="1:6">
      <c r="A47" s="4" t="s">
        <v>623</v>
      </c>
      <c r="D47" s="4" t="s">
        <v>363</v>
      </c>
    </row>
    <row r="48" spans="1:6">
      <c r="A48" s="4" t="s">
        <v>665</v>
      </c>
      <c r="D48" s="4" t="s">
        <v>666</v>
      </c>
    </row>
    <row r="49" spans="1:6">
      <c r="A49" s="4" t="s">
        <v>627</v>
      </c>
    </row>
    <row r="50" spans="1:6">
      <c r="A50" s="3" t="s">
        <v>608</v>
      </c>
    </row>
    <row r="51" spans="1:6">
      <c r="A51" s="4" t="s">
        <v>623</v>
      </c>
      <c r="D51" s="4" t="s">
        <v>362</v>
      </c>
    </row>
    <row r="52" spans="1:6">
      <c r="A52" s="4" t="s">
        <v>667</v>
      </c>
    </row>
    <row r="53" spans="1:6">
      <c r="A53" s="3" t="s">
        <v>608</v>
      </c>
    </row>
    <row r="54" spans="1:6">
      <c r="A54" s="4" t="s">
        <v>668</v>
      </c>
      <c r="D54" s="4" t="s">
        <v>661</v>
      </c>
    </row>
    <row r="55" spans="1:6">
      <c r="A55" s="4" t="s">
        <v>669</v>
      </c>
    </row>
    <row r="56" spans="1:6">
      <c r="A56" s="3" t="s">
        <v>608</v>
      </c>
    </row>
    <row r="57" spans="1:6">
      <c r="A57" s="4" t="s">
        <v>670</v>
      </c>
      <c r="D57" s="4" t="s">
        <v>36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4"/>
    <col customWidth="1" max="2" min="2" width="14"/>
  </cols>
  <sheetData>
    <row r="1" spans="1:2">
      <c r="A1" s="1" t="s">
        <v>671</v>
      </c>
      <c r="B1" s="2" t="s">
        <v>2</v>
      </c>
    </row>
    <row r="2" spans="1:2">
      <c r="A2" s="4" t="s">
        <v>372</v>
      </c>
    </row>
    <row r="3" spans="1:2">
      <c r="A3" s="3" t="s">
        <v>608</v>
      </c>
    </row>
    <row r="4" spans="1:2">
      <c r="A4" s="4" t="s">
        <v>373</v>
      </c>
      <c r="B4" s="10" t="n">
        <v>4.03</v>
      </c>
    </row>
    <row r="5" spans="1:2">
      <c r="A5" s="4" t="s">
        <v>374</v>
      </c>
    </row>
    <row r="6" spans="1:2">
      <c r="A6" s="3" t="s">
        <v>608</v>
      </c>
    </row>
    <row r="7" spans="1:2">
      <c r="A7" s="4" t="s">
        <v>373</v>
      </c>
      <c r="B7" s="10" t="n">
        <v>2.67</v>
      </c>
    </row>
    <row r="8" spans="1:2">
      <c r="A8" s="4" t="s">
        <v>672</v>
      </c>
    </row>
    <row r="9" spans="1:2">
      <c r="A9" s="3" t="s">
        <v>608</v>
      </c>
    </row>
    <row r="10" spans="1:2">
      <c r="A10" s="4" t="s">
        <v>373</v>
      </c>
      <c r="B10" s="10" t="n">
        <v>4.64</v>
      </c>
    </row>
    <row r="11" spans="1:2">
      <c r="A11" s="4" t="s">
        <v>673</v>
      </c>
      <c r="B11" s="10" t="n">
        <v>5.71</v>
      </c>
    </row>
    <row r="12" spans="1:2">
      <c r="A12" s="4" t="s">
        <v>674</v>
      </c>
      <c r="B12" s="10" t="n">
        <v>1.1</v>
      </c>
    </row>
    <row r="13" spans="1:2">
      <c r="A13" s="4" t="s">
        <v>675</v>
      </c>
    </row>
    <row r="14" spans="1:2">
      <c r="A14" s="3" t="s">
        <v>608</v>
      </c>
    </row>
    <row r="15" spans="1:2">
      <c r="A15" s="4" t="s">
        <v>373</v>
      </c>
      <c r="B15" s="10" t="n">
        <v>4.03</v>
      </c>
    </row>
    <row r="16" spans="1:2">
      <c r="A16" s="4" t="s">
        <v>673</v>
      </c>
      <c r="B16" s="10" t="n">
        <v>5.06</v>
      </c>
    </row>
    <row r="17" spans="1:2">
      <c r="A17" s="4" t="s">
        <v>674</v>
      </c>
      <c r="B17" s="10" t="n">
        <v>1.2</v>
      </c>
    </row>
    <row r="18" spans="1:2">
      <c r="A18" s="4" t="s">
        <v>676</v>
      </c>
    </row>
    <row r="19" spans="1:2">
      <c r="A19" s="3" t="s">
        <v>608</v>
      </c>
    </row>
    <row r="20" spans="1:2">
      <c r="A20" s="4" t="s">
        <v>373</v>
      </c>
      <c r="B20" s="10" t="n">
        <v>3.83</v>
      </c>
    </row>
    <row r="21" spans="1:2">
      <c r="A21" s="4" t="s">
        <v>673</v>
      </c>
      <c r="B21" s="10" t="n">
        <v>4.82</v>
      </c>
    </row>
    <row r="22" spans="1:2">
      <c r="A22" s="4" t="s">
        <v>674</v>
      </c>
      <c r="B22" s="10" t="n">
        <v>1.24</v>
      </c>
    </row>
    <row r="23" spans="1:2">
      <c r="A23" s="4" t="s">
        <v>677</v>
      </c>
    </row>
    <row r="24" spans="1:2">
      <c r="A24" s="3" t="s">
        <v>608</v>
      </c>
    </row>
    <row r="25" spans="1:2">
      <c r="A25" s="4" t="s">
        <v>373</v>
      </c>
      <c r="B25" s="10" t="n">
        <v>2.67</v>
      </c>
    </row>
    <row r="26" spans="1:2">
      <c r="A26" s="4" t="s">
        <v>673</v>
      </c>
      <c r="B26" s="10" t="n">
        <v>3.44</v>
      </c>
    </row>
    <row r="27" spans="1:2">
      <c r="A27" s="4" t="s">
        <v>674</v>
      </c>
      <c r="B27" s="10" t="n">
        <v>1.59</v>
      </c>
    </row>
    <row r="28" spans="1:2">
      <c r="A28" s="4" t="s">
        <v>678</v>
      </c>
    </row>
    <row r="29" spans="1:2">
      <c r="A29" s="3" t="s">
        <v>608</v>
      </c>
    </row>
    <row r="30" spans="1:2">
      <c r="A30" s="4" t="s">
        <v>373</v>
      </c>
      <c r="B30" s="10" t="n">
        <v>2.67</v>
      </c>
    </row>
    <row r="31" spans="1:2">
      <c r="A31" s="4" t="s">
        <v>673</v>
      </c>
      <c r="B31" s="10" t="n">
        <v>3.44</v>
      </c>
    </row>
    <row r="32" spans="1:2">
      <c r="A32" s="4" t="s">
        <v>674</v>
      </c>
      <c r="B32" s="10" t="n">
        <v>1.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8"/>
    <col customWidth="1" max="5" min="5" width="27"/>
  </cols>
  <sheetData>
    <row r="1" spans="1:5">
      <c r="A1" s="1" t="s">
        <v>679</v>
      </c>
      <c r="B1" s="2" t="s">
        <v>680</v>
      </c>
      <c r="C1" s="2" t="s">
        <v>342</v>
      </c>
      <c r="D1" s="2" t="s">
        <v>681</v>
      </c>
      <c r="E1" s="2" t="s">
        <v>682</v>
      </c>
    </row>
    <row r="2" spans="1:5">
      <c r="A2" s="3" t="s">
        <v>683</v>
      </c>
    </row>
    <row r="3" spans="1:5">
      <c r="A3" s="4" t="s">
        <v>684</v>
      </c>
      <c r="D3" s="6" t="n">
        <v>31046</v>
      </c>
    </row>
    <row r="4" spans="1:5">
      <c r="A4" s="4" t="s">
        <v>685</v>
      </c>
      <c r="D4" s="6" t="n">
        <v>9313873</v>
      </c>
    </row>
    <row r="5" spans="1:5">
      <c r="A5" s="4" t="s">
        <v>142</v>
      </c>
      <c r="C5" s="7" t="n">
        <v>22500000</v>
      </c>
      <c r="D5" s="7" t="n">
        <v>22500000</v>
      </c>
    </row>
    <row r="6" spans="1:5">
      <c r="A6" s="4" t="s">
        <v>686</v>
      </c>
      <c r="D6" s="6" t="n">
        <v>8500000</v>
      </c>
    </row>
    <row r="7" spans="1:5">
      <c r="A7" s="4" t="s">
        <v>687</v>
      </c>
      <c r="D7" s="6" t="n">
        <v>1900000</v>
      </c>
    </row>
    <row r="8" spans="1:5">
      <c r="A8" s="4" t="s">
        <v>688</v>
      </c>
      <c r="D8" s="6" t="n">
        <v>878000</v>
      </c>
    </row>
    <row r="9" spans="1:5">
      <c r="A9" s="4" t="s">
        <v>689</v>
      </c>
      <c r="D9" s="6" t="n">
        <v>450000</v>
      </c>
    </row>
    <row r="10" spans="1:5">
      <c r="A10" s="4" t="s">
        <v>633</v>
      </c>
      <c r="C10" s="7" t="n">
        <v>2000000</v>
      </c>
      <c r="D10" s="7" t="n">
        <v>250000</v>
      </c>
    </row>
    <row r="11" spans="1:5">
      <c r="A11" s="4" t="s">
        <v>690</v>
      </c>
      <c r="E11" s="6" t="n">
        <v>0</v>
      </c>
    </row>
    <row r="12" spans="1:5">
      <c r="A12" s="4" t="s">
        <v>691</v>
      </c>
      <c r="E12" s="6" t="n">
        <v>0</v>
      </c>
    </row>
    <row r="13" spans="1:5">
      <c r="A13" s="4" t="s">
        <v>692</v>
      </c>
      <c r="D13" s="4" t="s">
        <v>693</v>
      </c>
    </row>
    <row r="14" spans="1:5">
      <c r="A14" s="4" t="s">
        <v>694</v>
      </c>
      <c r="D14" s="7" t="n">
        <v>1000</v>
      </c>
    </row>
    <row r="15" spans="1:5">
      <c r="A15" s="4" t="s">
        <v>695</v>
      </c>
      <c r="D15" s="4" t="s">
        <v>696</v>
      </c>
    </row>
    <row r="16" spans="1:5">
      <c r="A16" s="4" t="s">
        <v>697</v>
      </c>
      <c r="D16" s="6" t="n">
        <v>1000</v>
      </c>
    </row>
    <row r="17" spans="1:5">
      <c r="A17" s="4" t="s">
        <v>698</v>
      </c>
      <c r="D17" s="4" t="s">
        <v>699</v>
      </c>
    </row>
    <row r="18" spans="1:5">
      <c r="A18" s="4" t="s">
        <v>700</v>
      </c>
      <c r="D18" s="7" t="n">
        <v>2626000</v>
      </c>
      <c r="E18" s="7" t="n">
        <v>0</v>
      </c>
    </row>
    <row r="19" spans="1:5">
      <c r="A19" s="4" t="s">
        <v>701</v>
      </c>
      <c r="D19" s="7" t="n">
        <v>1600000</v>
      </c>
    </row>
    <row r="20" spans="1:5">
      <c r="A20" s="4" t="s">
        <v>702</v>
      </c>
      <c r="D20" s="9" t="n">
        <v>50.6</v>
      </c>
    </row>
    <row r="21" spans="1:5">
      <c r="A21" s="4" t="s">
        <v>703</v>
      </c>
      <c r="D21" s="6" t="n">
        <v>2</v>
      </c>
    </row>
    <row r="22" spans="1:5">
      <c r="A22" s="4" t="s">
        <v>704</v>
      </c>
      <c r="D22" s="6" t="n">
        <v>11</v>
      </c>
    </row>
    <row r="23" spans="1:5">
      <c r="A23" s="4" t="s">
        <v>705</v>
      </c>
      <c r="D23" s="6" t="n">
        <v>4</v>
      </c>
    </row>
    <row r="24" spans="1:5">
      <c r="A24" s="4" t="s">
        <v>706</v>
      </c>
      <c r="D24" s="6" t="n">
        <v>7</v>
      </c>
    </row>
    <row r="25" spans="1:5">
      <c r="A25" s="4" t="s">
        <v>707</v>
      </c>
      <c r="D25" s="4" t="s">
        <v>388</v>
      </c>
    </row>
    <row r="26" spans="1:5">
      <c r="A26" s="4" t="s">
        <v>708</v>
      </c>
      <c r="B26" s="7" t="n">
        <v>31000000</v>
      </c>
    </row>
    <row r="27" spans="1:5">
      <c r="A27" s="4" t="s">
        <v>429</v>
      </c>
    </row>
    <row r="28" spans="1:5">
      <c r="A28" s="3" t="s">
        <v>683</v>
      </c>
    </row>
    <row r="29" spans="1:5">
      <c r="A29" s="4" t="s">
        <v>709</v>
      </c>
      <c r="D29" s="7" t="n">
        <v>1</v>
      </c>
    </row>
    <row r="30" spans="1:5">
      <c r="A30" s="4" t="s">
        <v>710</v>
      </c>
      <c r="D30" s="9" t="n">
        <v>1.5</v>
      </c>
    </row>
    <row r="31" spans="1:5">
      <c r="A31" s="4" t="s">
        <v>711</v>
      </c>
      <c r="B31" s="4" t="s">
        <v>712</v>
      </c>
    </row>
    <row r="32" spans="1:5">
      <c r="A32" s="4" t="s">
        <v>713</v>
      </c>
    </row>
    <row r="33" spans="1:5">
      <c r="A33" s="3" t="s">
        <v>683</v>
      </c>
    </row>
    <row r="34" spans="1:5">
      <c r="A34" s="4" t="s">
        <v>684</v>
      </c>
      <c r="D34" s="6" t="n">
        <v>16500</v>
      </c>
    </row>
    <row r="35" spans="1:5">
      <c r="A35" s="4" t="s">
        <v>685</v>
      </c>
      <c r="D35" s="6" t="n">
        <v>4950000</v>
      </c>
    </row>
    <row r="36" spans="1:5">
      <c r="A36" s="4" t="s">
        <v>142</v>
      </c>
      <c r="D36" s="7" t="n">
        <v>1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714</v>
      </c>
      <c r="B1" s="2" t="s">
        <v>1</v>
      </c>
    </row>
    <row r="2" spans="1:2">
      <c r="B2" s="2" t="s">
        <v>715</v>
      </c>
    </row>
    <row r="3" spans="1:2">
      <c r="A3" s="3" t="s">
        <v>716</v>
      </c>
    </row>
    <row r="4" spans="1:2">
      <c r="A4" s="4" t="s">
        <v>717</v>
      </c>
      <c r="B4" s="6" t="n">
        <v>30356</v>
      </c>
    </row>
    <row r="5" spans="1:2">
      <c r="A5" s="4" t="s">
        <v>423</v>
      </c>
    </row>
    <row r="6" spans="1:2">
      <c r="A6" s="3" t="s">
        <v>716</v>
      </c>
    </row>
    <row r="7" spans="1:2">
      <c r="A7" s="4" t="s">
        <v>710</v>
      </c>
      <c r="B7" s="7" t="n">
        <v>12</v>
      </c>
    </row>
    <row r="8" spans="1:2">
      <c r="A8" s="4" t="s">
        <v>718</v>
      </c>
    </row>
    <row r="9" spans="1:2">
      <c r="A9" s="3" t="s">
        <v>716</v>
      </c>
    </row>
    <row r="10" spans="1:2">
      <c r="A10" s="4" t="s">
        <v>717</v>
      </c>
      <c r="B10" s="6" t="n">
        <v>15375</v>
      </c>
    </row>
    <row r="11" spans="1:2">
      <c r="A11" s="4" t="s">
        <v>710</v>
      </c>
      <c r="B11" s="7" t="n">
        <v>12</v>
      </c>
    </row>
    <row r="12" spans="1:2">
      <c r="A12" s="4" t="s">
        <v>719</v>
      </c>
      <c r="B12" s="4" t="s">
        <v>720</v>
      </c>
    </row>
    <row r="13" spans="1:2">
      <c r="A13" s="4" t="s">
        <v>721</v>
      </c>
    </row>
    <row r="14" spans="1:2">
      <c r="A14" s="3" t="s">
        <v>716</v>
      </c>
    </row>
    <row r="15" spans="1:2">
      <c r="A15" s="4" t="s">
        <v>717</v>
      </c>
      <c r="B15" s="6" t="n">
        <v>3817</v>
      </c>
    </row>
    <row r="16" spans="1:2">
      <c r="A16" s="4" t="s">
        <v>710</v>
      </c>
      <c r="B16" s="7" t="n">
        <v>12</v>
      </c>
    </row>
    <row r="17" spans="1:2">
      <c r="A17" s="4" t="s">
        <v>719</v>
      </c>
      <c r="B17" s="4" t="s">
        <v>720</v>
      </c>
    </row>
    <row r="18" spans="1:2">
      <c r="A18" s="4" t="s">
        <v>722</v>
      </c>
    </row>
    <row r="19" spans="1:2">
      <c r="A19" s="3" t="s">
        <v>716</v>
      </c>
    </row>
    <row r="20" spans="1:2">
      <c r="A20" s="4" t="s">
        <v>717</v>
      </c>
      <c r="B20" s="6" t="n">
        <v>1850</v>
      </c>
    </row>
    <row r="21" spans="1:2">
      <c r="A21" s="4" t="s">
        <v>710</v>
      </c>
      <c r="B21" s="7" t="n">
        <v>12</v>
      </c>
    </row>
    <row r="22" spans="1:2">
      <c r="A22" s="4" t="s">
        <v>719</v>
      </c>
      <c r="B22" s="4" t="s">
        <v>720</v>
      </c>
    </row>
    <row r="23" spans="1:2">
      <c r="A23" s="4" t="s">
        <v>723</v>
      </c>
    </row>
    <row r="24" spans="1:2">
      <c r="A24" s="3" t="s">
        <v>716</v>
      </c>
    </row>
    <row r="25" spans="1:2">
      <c r="A25" s="4" t="s">
        <v>717</v>
      </c>
      <c r="B25" s="6" t="n">
        <v>9314</v>
      </c>
    </row>
    <row r="26" spans="1:2">
      <c r="A26" s="4" t="s">
        <v>710</v>
      </c>
      <c r="B26" s="9" t="n">
        <v>1.5</v>
      </c>
    </row>
    <row r="27" spans="1:2">
      <c r="A27" s="4" t="s">
        <v>719</v>
      </c>
      <c r="B27" s="4" t="s">
        <v>7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r="1" spans="1:6">
      <c r="A1" s="1" t="s">
        <v>725</v>
      </c>
      <c r="B1" s="2" t="s">
        <v>1</v>
      </c>
    </row>
    <row r="2" spans="1:6">
      <c r="B2" s="2" t="s">
        <v>2</v>
      </c>
      <c r="C2" s="2" t="s">
        <v>381</v>
      </c>
      <c r="D2" s="2" t="s">
        <v>382</v>
      </c>
      <c r="E2" s="2" t="s">
        <v>32</v>
      </c>
      <c r="F2" s="2" t="s">
        <v>383</v>
      </c>
    </row>
    <row r="3" spans="1:6">
      <c r="A3" s="3" t="s">
        <v>716</v>
      </c>
    </row>
    <row r="4" spans="1:6">
      <c r="A4" s="4" t="s">
        <v>64</v>
      </c>
      <c r="B4" s="6" t="n">
        <v>14151519</v>
      </c>
      <c r="C4" s="6" t="n">
        <v>9300000</v>
      </c>
      <c r="E4" s="6" t="n">
        <v>13724756</v>
      </c>
    </row>
    <row r="5" spans="1:6">
      <c r="A5" s="4" t="s">
        <v>429</v>
      </c>
    </row>
    <row r="6" spans="1:6">
      <c r="A6" s="3" t="s">
        <v>716</v>
      </c>
    </row>
    <row r="7" spans="1:6">
      <c r="A7" s="4" t="s">
        <v>726</v>
      </c>
      <c r="B7" s="9" t="n">
        <v>1.5</v>
      </c>
    </row>
    <row r="8" spans="1:6">
      <c r="A8" s="4" t="s">
        <v>423</v>
      </c>
    </row>
    <row r="9" spans="1:6">
      <c r="A9" s="3" t="s">
        <v>716</v>
      </c>
    </row>
    <row r="10" spans="1:6">
      <c r="A10" s="4" t="s">
        <v>727</v>
      </c>
      <c r="B10" s="4" t="s">
        <v>388</v>
      </c>
    </row>
    <row r="11" spans="1:6">
      <c r="A11" s="4" t="s">
        <v>726</v>
      </c>
      <c r="B11" s="7" t="n">
        <v>12</v>
      </c>
    </row>
    <row r="12" spans="1:6">
      <c r="A12" s="4" t="s">
        <v>728</v>
      </c>
      <c r="B12" s="10" t="n">
        <v>0.01</v>
      </c>
    </row>
    <row r="13" spans="1:6">
      <c r="A13" s="4" t="s">
        <v>729</v>
      </c>
      <c r="B13" s="9" t="n">
        <v>17.5</v>
      </c>
    </row>
    <row r="14" spans="1:6">
      <c r="A14" s="4" t="s">
        <v>730</v>
      </c>
      <c r="B14" s="4" t="s">
        <v>731</v>
      </c>
    </row>
    <row r="15" spans="1:6">
      <c r="A15" s="4" t="s">
        <v>732</v>
      </c>
      <c r="B15" s="4" t="s">
        <v>733</v>
      </c>
    </row>
    <row r="16" spans="1:6">
      <c r="A16" s="4" t="s">
        <v>64</v>
      </c>
      <c r="F16" s="6" t="n">
        <v>21000000</v>
      </c>
    </row>
    <row r="17" spans="1:6">
      <c r="A17" s="4" t="s">
        <v>734</v>
      </c>
    </row>
    <row r="18" spans="1:6">
      <c r="A18" s="3" t="s">
        <v>716</v>
      </c>
    </row>
    <row r="19" spans="1:6">
      <c r="A19" s="4" t="s">
        <v>735</v>
      </c>
      <c r="B19" s="7" t="n">
        <v>6</v>
      </c>
    </row>
    <row r="20" spans="1:6">
      <c r="A20" s="4" t="s">
        <v>736</v>
      </c>
    </row>
    <row r="21" spans="1:6">
      <c r="A21" s="3" t="s">
        <v>716</v>
      </c>
    </row>
    <row r="22" spans="1:6">
      <c r="A22" s="4" t="s">
        <v>735</v>
      </c>
      <c r="B22" s="7" t="n">
        <v>9</v>
      </c>
    </row>
    <row r="23" spans="1:6">
      <c r="A23" s="4" t="s">
        <v>737</v>
      </c>
    </row>
    <row r="24" spans="1:6">
      <c r="A24" s="3" t="s">
        <v>716</v>
      </c>
    </row>
    <row r="25" spans="1:6">
      <c r="A25" s="4" t="s">
        <v>64</v>
      </c>
      <c r="D25" s="6" t="n">
        <v>93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36"/>
    <col customWidth="1" max="3" min="3" width="30"/>
    <col customWidth="1" max="4" min="4" width="20"/>
  </cols>
  <sheetData>
    <row r="1" spans="1:4">
      <c r="A1" s="1" t="s">
        <v>738</v>
      </c>
      <c r="B1" s="2" t="s">
        <v>1</v>
      </c>
    </row>
    <row r="2" spans="1:4">
      <c r="B2" s="2" t="s">
        <v>739</v>
      </c>
      <c r="C2" s="2" t="s">
        <v>740</v>
      </c>
      <c r="D2" s="2" t="s">
        <v>741</v>
      </c>
    </row>
    <row r="3" spans="1:4">
      <c r="A3" s="3" t="s">
        <v>742</v>
      </c>
    </row>
    <row r="4" spans="1:4">
      <c r="A4" s="4" t="s">
        <v>63</v>
      </c>
      <c r="B4" s="6" t="n">
        <v>250000000</v>
      </c>
      <c r="C4" s="6" t="n">
        <v>250000000</v>
      </c>
    </row>
    <row r="5" spans="1:4">
      <c r="A5" s="4" t="s">
        <v>743</v>
      </c>
      <c r="B5" s="6" t="n">
        <v>1000000</v>
      </c>
    </row>
    <row r="6" spans="1:4">
      <c r="A6" s="4" t="s">
        <v>744</v>
      </c>
      <c r="B6" s="8" t="n">
        <v>0.001</v>
      </c>
      <c r="C6" s="8" t="n">
        <v>0.001</v>
      </c>
    </row>
    <row r="7" spans="1:4">
      <c r="A7" s="4" t="s">
        <v>745</v>
      </c>
      <c r="B7" s="8" t="n">
        <v>0.001</v>
      </c>
    </row>
    <row r="8" spans="1:4">
      <c r="A8" s="4" t="s">
        <v>64</v>
      </c>
      <c r="B8" s="6" t="n">
        <v>14151519</v>
      </c>
      <c r="C8" s="6" t="n">
        <v>13724756</v>
      </c>
      <c r="D8" s="6" t="n">
        <v>9300000</v>
      </c>
    </row>
    <row r="9" spans="1:4">
      <c r="A9" s="4" t="s">
        <v>65</v>
      </c>
      <c r="B9" s="6" t="n">
        <v>14151519</v>
      </c>
      <c r="C9" s="6" t="n">
        <v>13335258</v>
      </c>
    </row>
    <row r="10" spans="1:4">
      <c r="A10" s="4" t="s">
        <v>746</v>
      </c>
      <c r="B10" s="6" t="n">
        <v>3</v>
      </c>
    </row>
    <row r="11" spans="1:4">
      <c r="A11" s="4" t="s">
        <v>66</v>
      </c>
      <c r="B11" s="6" t="n">
        <v>0</v>
      </c>
      <c r="C11" s="6" t="n">
        <v>389498</v>
      </c>
    </row>
    <row r="12" spans="1:4">
      <c r="A12" s="4" t="s">
        <v>747</v>
      </c>
    </row>
    <row r="13" spans="1:4">
      <c r="A13" s="3" t="s">
        <v>742</v>
      </c>
    </row>
    <row r="14" spans="1:4">
      <c r="A14" s="4" t="s">
        <v>65</v>
      </c>
      <c r="C14" s="6" t="n">
        <v>437241</v>
      </c>
    </row>
    <row r="15" spans="1:4">
      <c r="A15" s="4" t="s">
        <v>748</v>
      </c>
      <c r="C15" s="4" t="s">
        <v>3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41"/>
  </cols>
  <sheetData>
    <row r="1" spans="1:4">
      <c r="A1" s="1" t="s">
        <v>749</v>
      </c>
      <c r="B1" s="2" t="s">
        <v>750</v>
      </c>
      <c r="C1" s="2" t="s">
        <v>1</v>
      </c>
    </row>
    <row r="2" spans="1:4">
      <c r="B2" s="2" t="s">
        <v>751</v>
      </c>
      <c r="C2" s="2" t="s">
        <v>752</v>
      </c>
      <c r="D2" s="2" t="s">
        <v>753</v>
      </c>
    </row>
    <row r="3" spans="1:4">
      <c r="A3" s="3" t="s">
        <v>683</v>
      </c>
    </row>
    <row r="4" spans="1:4">
      <c r="A4" s="4" t="s">
        <v>754</v>
      </c>
      <c r="C4" s="6" t="n">
        <v>1</v>
      </c>
      <c r="D4" s="6" t="n">
        <v>1</v>
      </c>
    </row>
    <row r="5" spans="1:4">
      <c r="A5" s="4" t="s">
        <v>755</v>
      </c>
      <c r="C5" s="6" t="n">
        <v>6244153</v>
      </c>
    </row>
    <row r="6" spans="1:4">
      <c r="A6" s="4" t="s">
        <v>756</v>
      </c>
      <c r="C6" s="7" t="n">
        <v>1000000</v>
      </c>
    </row>
    <row r="7" spans="1:4">
      <c r="A7" s="4" t="s">
        <v>757</v>
      </c>
      <c r="C7" s="7" t="n">
        <v>2000000</v>
      </c>
    </row>
    <row r="8" spans="1:4">
      <c r="A8" s="4" t="s">
        <v>758</v>
      </c>
      <c r="C8" s="6" t="n">
        <v>4534166</v>
      </c>
      <c r="D8" s="6" t="n">
        <v>787668</v>
      </c>
    </row>
    <row r="9" spans="1:4">
      <c r="A9" s="4" t="s">
        <v>759</v>
      </c>
      <c r="C9" s="7" t="n">
        <v>310000</v>
      </c>
      <c r="D9" s="7" t="n">
        <v>769000</v>
      </c>
    </row>
    <row r="10" spans="1:4">
      <c r="A10" s="4" t="s">
        <v>760</v>
      </c>
      <c r="C10" s="6" t="n">
        <v>146000</v>
      </c>
    </row>
    <row r="11" spans="1:4">
      <c r="A11" s="4" t="s">
        <v>761</v>
      </c>
      <c r="B11" s="6" t="n">
        <v>-57224</v>
      </c>
    </row>
    <row r="12" spans="1:4">
      <c r="A12" s="3" t="s">
        <v>762</v>
      </c>
    </row>
    <row r="13" spans="1:4">
      <c r="A13" s="4" t="s">
        <v>763</v>
      </c>
      <c r="C13" s="7" t="n">
        <v>1000000</v>
      </c>
      <c r="D13" s="6" t="n">
        <v>766000</v>
      </c>
    </row>
    <row r="14" spans="1:4">
      <c r="A14" s="4" t="s">
        <v>429</v>
      </c>
    </row>
    <row r="15" spans="1:4">
      <c r="A15" s="3" t="s">
        <v>683</v>
      </c>
    </row>
    <row r="16" spans="1:4">
      <c r="A16" s="4" t="s">
        <v>764</v>
      </c>
      <c r="C16" s="4" t="s">
        <v>386</v>
      </c>
    </row>
    <row r="17" spans="1:4">
      <c r="A17" s="4" t="s">
        <v>765</v>
      </c>
      <c r="C17" s="4" t="s">
        <v>386</v>
      </c>
    </row>
    <row r="18" spans="1:4">
      <c r="A18" s="4" t="s">
        <v>766</v>
      </c>
    </row>
    <row r="19" spans="1:4">
      <c r="A19" s="3" t="s">
        <v>683</v>
      </c>
    </row>
    <row r="20" spans="1:4">
      <c r="A20" s="4" t="s">
        <v>755</v>
      </c>
      <c r="C20" s="6" t="n">
        <v>750000</v>
      </c>
    </row>
    <row r="21" spans="1:4">
      <c r="A21" s="4" t="s">
        <v>767</v>
      </c>
    </row>
    <row r="22" spans="1:4">
      <c r="A22" s="3" t="s">
        <v>683</v>
      </c>
    </row>
    <row r="23" spans="1:4">
      <c r="A23" s="4" t="s">
        <v>755</v>
      </c>
      <c r="C23" s="6" t="n">
        <v>750000</v>
      </c>
    </row>
    <row r="24" spans="1:4">
      <c r="A24" s="4" t="s">
        <v>759</v>
      </c>
      <c r="C24" s="7" t="n">
        <v>310000</v>
      </c>
      <c r="D24" s="7" t="n">
        <v>769000</v>
      </c>
    </row>
    <row r="25" spans="1:4">
      <c r="A25" s="4" t="s">
        <v>761</v>
      </c>
      <c r="D25" s="6" t="n">
        <v>-182206</v>
      </c>
    </row>
    <row r="26" spans="1:4">
      <c r="A26" s="3" t="s">
        <v>762</v>
      </c>
    </row>
    <row r="27" spans="1:4">
      <c r="A27" s="4" t="s">
        <v>768</v>
      </c>
      <c r="C27" s="7" t="n">
        <v>843000</v>
      </c>
    </row>
    <row r="28" spans="1:4">
      <c r="A28" s="4" t="s">
        <v>769</v>
      </c>
      <c r="C28" s="4" t="s">
        <v>770</v>
      </c>
    </row>
    <row r="29" spans="1:4">
      <c r="A29" s="4" t="s">
        <v>771</v>
      </c>
      <c r="C29" s="6" t="n">
        <v>1304248</v>
      </c>
      <c r="D29" s="6" t="n">
        <v>190280</v>
      </c>
    </row>
    <row r="30" spans="1:4">
      <c r="A30" s="4" t="s">
        <v>772</v>
      </c>
      <c r="D30" s="6" t="n">
        <v>-93742</v>
      </c>
    </row>
    <row r="31" spans="1:4">
      <c r="A31" s="4" t="s">
        <v>773</v>
      </c>
    </row>
    <row r="32" spans="1:4">
      <c r="A32" s="3" t="s">
        <v>683</v>
      </c>
    </row>
    <row r="33" spans="1:4">
      <c r="A33" s="4" t="s">
        <v>765</v>
      </c>
      <c r="C33" s="4" t="s">
        <v>774</v>
      </c>
      <c r="D33" s="4" t="s">
        <v>426</v>
      </c>
    </row>
    <row r="34" spans="1:4">
      <c r="A34" s="3" t="s">
        <v>762</v>
      </c>
    </row>
    <row r="35" spans="1:4">
      <c r="A35" s="4" t="s">
        <v>771</v>
      </c>
      <c r="C35" s="6" t="n">
        <v>476005</v>
      </c>
      <c r="D35" s="6" t="n">
        <v>164780</v>
      </c>
    </row>
    <row r="36" spans="1:4">
      <c r="A36" s="4" t="s">
        <v>775</v>
      </c>
    </row>
    <row r="37" spans="1:4">
      <c r="A37" s="3" t="s">
        <v>683</v>
      </c>
    </row>
    <row r="38" spans="1:4">
      <c r="A38" s="4" t="s">
        <v>765</v>
      </c>
      <c r="C38" s="4" t="s">
        <v>774</v>
      </c>
      <c r="D38" s="4" t="s">
        <v>774</v>
      </c>
    </row>
    <row r="39" spans="1:4">
      <c r="A39" s="3" t="s">
        <v>762</v>
      </c>
    </row>
    <row r="40" spans="1:4">
      <c r="A40" s="4" t="s">
        <v>771</v>
      </c>
      <c r="C40" s="6" t="n">
        <v>828243</v>
      </c>
      <c r="D40" s="6" t="n">
        <v>25500</v>
      </c>
    </row>
    <row r="41" spans="1:4">
      <c r="A41" s="4" t="s">
        <v>776</v>
      </c>
    </row>
    <row r="42" spans="1:4">
      <c r="A42" s="3" t="s">
        <v>762</v>
      </c>
    </row>
    <row r="43" spans="1:4">
      <c r="A43" s="4" t="s">
        <v>777</v>
      </c>
      <c r="C43" s="9" t="n">
        <v>1.22</v>
      </c>
      <c r="D43" s="7" t="n">
        <v>5</v>
      </c>
    </row>
    <row r="44" spans="1:4">
      <c r="A44" s="4" t="s">
        <v>778</v>
      </c>
    </row>
    <row r="45" spans="1:4">
      <c r="A45" s="3" t="s">
        <v>762</v>
      </c>
    </row>
    <row r="46" spans="1:4">
      <c r="A46" s="4" t="s">
        <v>777</v>
      </c>
      <c r="C46" s="9" t="n">
        <v>0.6899999999999999</v>
      </c>
      <c r="D46" s="9" t="n">
        <v>3.49</v>
      </c>
    </row>
    <row r="47" spans="1:4">
      <c r="A47" s="4" t="s">
        <v>779</v>
      </c>
    </row>
    <row r="48" spans="1:4">
      <c r="A48" s="3" t="s">
        <v>683</v>
      </c>
    </row>
    <row r="49" spans="1:4">
      <c r="A49" s="4" t="s">
        <v>755</v>
      </c>
      <c r="C49" s="6" t="n">
        <v>750000</v>
      </c>
    </row>
    <row r="50" spans="1:4">
      <c r="A50" s="4" t="s">
        <v>780</v>
      </c>
    </row>
    <row r="51" spans="1:4">
      <c r="A51" s="3" t="s">
        <v>683</v>
      </c>
    </row>
    <row r="52" spans="1:4">
      <c r="A52" s="4" t="s">
        <v>755</v>
      </c>
      <c r="C52" s="6" t="n">
        <v>750000</v>
      </c>
    </row>
    <row r="53" spans="1:4">
      <c r="A53" s="3" t="s">
        <v>762</v>
      </c>
    </row>
    <row r="54" spans="1:4">
      <c r="A54" s="4" t="s">
        <v>781</v>
      </c>
      <c r="D54" s="6" t="n">
        <v>-65297</v>
      </c>
    </row>
    <row r="55" spans="1:4">
      <c r="A55" s="4" t="s">
        <v>782</v>
      </c>
    </row>
    <row r="56" spans="1:4">
      <c r="A56" s="3" t="s">
        <v>683</v>
      </c>
    </row>
    <row r="57" spans="1:4">
      <c r="A57" s="4" t="s">
        <v>755</v>
      </c>
      <c r="C57" s="6" t="n">
        <v>75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83</v>
      </c>
      <c r="B1" s="2" t="s">
        <v>750</v>
      </c>
      <c r="C1" s="2" t="s">
        <v>1</v>
      </c>
    </row>
    <row r="2" spans="1:4">
      <c r="B2" s="2" t="s">
        <v>4</v>
      </c>
      <c r="C2" s="2" t="s">
        <v>2</v>
      </c>
      <c r="D2" s="2" t="s">
        <v>32</v>
      </c>
    </row>
    <row r="3" spans="1:4">
      <c r="A3" s="3" t="s">
        <v>784</v>
      </c>
    </row>
    <row r="4" spans="1:4">
      <c r="A4" s="4" t="s">
        <v>761</v>
      </c>
      <c r="B4" s="6" t="n">
        <v>-57224</v>
      </c>
    </row>
    <row r="5" spans="1:4">
      <c r="A5" s="4" t="s">
        <v>785</v>
      </c>
    </row>
    <row r="6" spans="1:4">
      <c r="A6" s="3" t="s">
        <v>784</v>
      </c>
    </row>
    <row r="7" spans="1:4">
      <c r="A7" s="4" t="s">
        <v>786</v>
      </c>
      <c r="B7" s="6" t="n">
        <v>179000</v>
      </c>
      <c r="C7" s="6" t="n">
        <v>179000</v>
      </c>
      <c r="D7" s="6" t="n">
        <v>188000</v>
      </c>
    </row>
    <row r="8" spans="1:4">
      <c r="A8" s="4" t="s">
        <v>771</v>
      </c>
      <c r="C8" s="6" t="n">
        <v>1304000</v>
      </c>
      <c r="D8" s="6" t="n">
        <v>130000</v>
      </c>
    </row>
    <row r="9" spans="1:4">
      <c r="A9" s="4" t="s">
        <v>761</v>
      </c>
      <c r="C9" s="6" t="n">
        <v>-164000</v>
      </c>
      <c r="D9" s="6" t="n">
        <v>-127000</v>
      </c>
    </row>
    <row r="10" spans="1:4">
      <c r="A10" s="4" t="s">
        <v>772</v>
      </c>
      <c r="C10" s="6" t="n">
        <v>-11000</v>
      </c>
      <c r="D10" s="6" t="n">
        <v>-12000</v>
      </c>
    </row>
    <row r="11" spans="1:4">
      <c r="A11" s="4" t="s">
        <v>787</v>
      </c>
      <c r="C11" s="6" t="n">
        <v>1308000</v>
      </c>
      <c r="D11" s="6" t="n">
        <v>179000</v>
      </c>
    </row>
    <row r="12" spans="1:4">
      <c r="A12" s="3" t="s">
        <v>762</v>
      </c>
    </row>
    <row r="13" spans="1:4">
      <c r="A13" s="4" t="s">
        <v>788</v>
      </c>
      <c r="B13" s="9" t="n">
        <v>4.13</v>
      </c>
      <c r="C13" s="9" t="n">
        <v>4.13</v>
      </c>
      <c r="D13" s="9" t="n">
        <v>5.38</v>
      </c>
    </row>
    <row r="14" spans="1:4">
      <c r="A14" s="4" t="s">
        <v>789</v>
      </c>
      <c r="C14" s="10" t="n">
        <v>0.76</v>
      </c>
      <c r="D14" s="10" t="n">
        <v>3.76</v>
      </c>
    </row>
    <row r="15" spans="1:4">
      <c r="A15" s="4" t="s">
        <v>790</v>
      </c>
      <c r="C15" s="10" t="n">
        <v>3.65</v>
      </c>
      <c r="D15" s="10" t="n">
        <v>5.51</v>
      </c>
    </row>
    <row r="16" spans="1:4">
      <c r="A16" s="4" t="s">
        <v>791</v>
      </c>
      <c r="C16" s="10" t="n">
        <v>4.46</v>
      </c>
      <c r="D16" s="10" t="n">
        <v>5.01</v>
      </c>
    </row>
    <row r="17" spans="1:4">
      <c r="A17" s="4" t="s">
        <v>792</v>
      </c>
      <c r="C17" s="9" t="n">
        <v>0.83</v>
      </c>
      <c r="D17" s="9" t="n">
        <v>4.13</v>
      </c>
    </row>
    <row r="18" spans="1:4">
      <c r="A18" s="4" t="s">
        <v>793</v>
      </c>
    </row>
    <row r="19" spans="1:4">
      <c r="A19" s="3" t="s">
        <v>784</v>
      </c>
    </row>
    <row r="20" spans="1:4">
      <c r="A20" s="4" t="s">
        <v>786</v>
      </c>
      <c r="B20" s="6" t="n">
        <v>56000</v>
      </c>
      <c r="C20" s="6" t="n">
        <v>56000</v>
      </c>
      <c r="D20" s="6" t="n">
        <v>135000</v>
      </c>
    </row>
    <row r="21" spans="1:4">
      <c r="A21" s="4" t="s">
        <v>771</v>
      </c>
      <c r="C21" s="6" t="n">
        <v>0</v>
      </c>
      <c r="D21" s="6" t="n">
        <v>60000</v>
      </c>
    </row>
    <row r="22" spans="1:4">
      <c r="A22" s="4" t="s">
        <v>761</v>
      </c>
      <c r="C22" s="6" t="n">
        <v>0</v>
      </c>
      <c r="D22" s="6" t="n">
        <v>-56000</v>
      </c>
    </row>
    <row r="23" spans="1:4">
      <c r="A23" s="4" t="s">
        <v>772</v>
      </c>
      <c r="C23" s="6" t="n">
        <v>-39000</v>
      </c>
      <c r="D23" s="6" t="n">
        <v>-83000</v>
      </c>
    </row>
    <row r="24" spans="1:4">
      <c r="A24" s="4" t="s">
        <v>787</v>
      </c>
      <c r="C24" s="6" t="n">
        <v>17000</v>
      </c>
      <c r="D24" s="6" t="n">
        <v>56000</v>
      </c>
    </row>
    <row r="25" spans="1:4">
      <c r="A25" s="3" t="s">
        <v>762</v>
      </c>
    </row>
    <row r="26" spans="1:4">
      <c r="A26" s="4" t="s">
        <v>788</v>
      </c>
      <c r="B26" s="9" t="n">
        <v>5.09</v>
      </c>
      <c r="C26" s="9" t="n">
        <v>5.09</v>
      </c>
      <c r="D26" s="9" t="n">
        <v>5.15</v>
      </c>
    </row>
    <row r="27" spans="1:4">
      <c r="A27" s="4" t="s">
        <v>789</v>
      </c>
      <c r="C27" s="6" t="n">
        <v>0</v>
      </c>
      <c r="D27" s="10" t="n">
        <v>4.6</v>
      </c>
    </row>
    <row r="28" spans="1:4">
      <c r="A28" s="4" t="s">
        <v>790</v>
      </c>
      <c r="C28" s="6" t="n">
        <v>0</v>
      </c>
      <c r="D28" s="10" t="n">
        <v>4.6</v>
      </c>
    </row>
    <row r="29" spans="1:4">
      <c r="A29" s="4" t="s">
        <v>791</v>
      </c>
      <c r="C29" s="10" t="n">
        <v>4.89</v>
      </c>
      <c r="D29" s="10" t="n">
        <v>5.16</v>
      </c>
    </row>
    <row r="30" spans="1:4">
      <c r="A30" s="4" t="s">
        <v>792</v>
      </c>
      <c r="C30" s="9" t="n">
        <v>5.45</v>
      </c>
      <c r="D30" s="9" t="n">
        <v>5.0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r="A1" s="1" t="s">
        <v>794</v>
      </c>
      <c r="B1" s="2" t="s">
        <v>379</v>
      </c>
      <c r="C1" s="2" t="s">
        <v>1</v>
      </c>
    </row>
    <row r="2" spans="1:5">
      <c r="B2" s="2" t="s">
        <v>32</v>
      </c>
      <c r="C2" s="2" t="s">
        <v>2</v>
      </c>
      <c r="D2" s="2" t="s">
        <v>32</v>
      </c>
      <c r="E2" s="2" t="s">
        <v>382</v>
      </c>
    </row>
    <row r="3" spans="1:5">
      <c r="A3" s="3" t="s">
        <v>716</v>
      </c>
    </row>
    <row r="4" spans="1:5">
      <c r="A4" s="4" t="s">
        <v>394</v>
      </c>
      <c r="C4" s="6" t="n">
        <v>30355540</v>
      </c>
    </row>
    <row r="5" spans="1:5">
      <c r="A5" s="4" t="s">
        <v>795</v>
      </c>
      <c r="B5" s="4" t="s">
        <v>582</v>
      </c>
    </row>
    <row r="6" spans="1:5">
      <c r="A6" s="4" t="s">
        <v>539</v>
      </c>
      <c r="C6" s="7" t="n">
        <v>3200000</v>
      </c>
      <c r="D6" s="7" t="n">
        <v>4800000</v>
      </c>
    </row>
    <row r="7" spans="1:5">
      <c r="A7" s="4" t="s">
        <v>423</v>
      </c>
    </row>
    <row r="8" spans="1:5">
      <c r="A8" s="3" t="s">
        <v>716</v>
      </c>
    </row>
    <row r="9" spans="1:5">
      <c r="A9" s="4" t="s">
        <v>394</v>
      </c>
      <c r="C9" s="6" t="n">
        <v>21041667</v>
      </c>
    </row>
    <row r="10" spans="1:5">
      <c r="A10" s="4" t="s">
        <v>796</v>
      </c>
      <c r="B10" s="7" t="n">
        <v>601000</v>
      </c>
      <c r="C10" s="7" t="n">
        <v>36000</v>
      </c>
      <c r="D10" s="7" t="n">
        <v>601000</v>
      </c>
    </row>
    <row r="11" spans="1:5">
      <c r="A11" s="4" t="s">
        <v>718</v>
      </c>
    </row>
    <row r="12" spans="1:5">
      <c r="A12" s="3" t="s">
        <v>716</v>
      </c>
    </row>
    <row r="13" spans="1:5">
      <c r="A13" s="4" t="s">
        <v>394</v>
      </c>
      <c r="C13" s="6" t="n">
        <v>15375000</v>
      </c>
    </row>
    <row r="14" spans="1:5">
      <c r="A14" s="4" t="s">
        <v>795</v>
      </c>
      <c r="C14" s="4" t="s">
        <v>407</v>
      </c>
      <c r="D14" s="4" t="s">
        <v>797</v>
      </c>
    </row>
    <row r="15" spans="1:5">
      <c r="A15" s="4" t="s">
        <v>721</v>
      </c>
    </row>
    <row r="16" spans="1:5">
      <c r="A16" s="3" t="s">
        <v>716</v>
      </c>
    </row>
    <row r="17" spans="1:5">
      <c r="A17" s="4" t="s">
        <v>394</v>
      </c>
      <c r="C17" s="6" t="n">
        <v>3816667</v>
      </c>
    </row>
    <row r="18" spans="1:5">
      <c r="A18" s="4" t="s">
        <v>722</v>
      </c>
    </row>
    <row r="19" spans="1:5">
      <c r="A19" s="3" t="s">
        <v>716</v>
      </c>
    </row>
    <row r="20" spans="1:5">
      <c r="A20" s="4" t="s">
        <v>394</v>
      </c>
      <c r="C20" s="6" t="n">
        <v>1850000</v>
      </c>
    </row>
    <row r="21" spans="1:5">
      <c r="A21" s="4" t="s">
        <v>795</v>
      </c>
      <c r="C21" s="4" t="s">
        <v>448</v>
      </c>
      <c r="D21" s="4" t="s">
        <v>798</v>
      </c>
    </row>
    <row r="22" spans="1:5">
      <c r="A22" s="4" t="s">
        <v>737</v>
      </c>
    </row>
    <row r="23" spans="1:5">
      <c r="A23" s="3" t="s">
        <v>716</v>
      </c>
    </row>
    <row r="24" spans="1:5">
      <c r="A24" s="4" t="s">
        <v>394</v>
      </c>
      <c r="C24" s="6" t="n">
        <v>9313873</v>
      </c>
    </row>
    <row r="25" spans="1:5">
      <c r="A25" s="4" t="s">
        <v>799</v>
      </c>
    </row>
    <row r="26" spans="1:5">
      <c r="A26" s="3" t="s">
        <v>716</v>
      </c>
    </row>
    <row r="27" spans="1:5">
      <c r="A27" s="4" t="s">
        <v>796</v>
      </c>
      <c r="C27" s="7" t="n">
        <v>2200000</v>
      </c>
      <c r="E27" s="7" t="n">
        <v>2100000</v>
      </c>
    </row>
    <row r="28" spans="1:5">
      <c r="A28" s="4" t="s">
        <v>800</v>
      </c>
    </row>
    <row r="29" spans="1:5">
      <c r="A29" s="3" t="s">
        <v>716</v>
      </c>
    </row>
    <row r="30" spans="1:5">
      <c r="A30" s="4" t="s">
        <v>796</v>
      </c>
      <c r="C30" s="7" t="n">
        <v>8400000</v>
      </c>
      <c r="E30" s="7" t="n">
        <v>94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1</v>
      </c>
      <c r="B1" s="2" t="s">
        <v>2</v>
      </c>
      <c r="C1" s="2" t="s">
        <v>32</v>
      </c>
      <c r="D1" s="2" t="s">
        <v>573</v>
      </c>
    </row>
    <row r="2" spans="1:4">
      <c r="A2" s="3" t="s">
        <v>802</v>
      </c>
    </row>
    <row r="3" spans="1:4">
      <c r="A3" s="4" t="s">
        <v>50</v>
      </c>
      <c r="C3" s="7" t="n">
        <v>601</v>
      </c>
      <c r="D3" s="7" t="n">
        <v>4123</v>
      </c>
    </row>
    <row r="4" spans="1:4">
      <c r="A4" s="4" t="s">
        <v>803</v>
      </c>
    </row>
    <row r="5" spans="1:4">
      <c r="A5" s="3" t="s">
        <v>802</v>
      </c>
    </row>
    <row r="6" spans="1:4">
      <c r="A6" s="4" t="s">
        <v>50</v>
      </c>
      <c r="C6" s="6" t="n">
        <v>0</v>
      </c>
      <c r="D6" s="6" t="n">
        <v>2630</v>
      </c>
    </row>
    <row r="7" spans="1:4">
      <c r="A7" s="4" t="s">
        <v>804</v>
      </c>
    </row>
    <row r="8" spans="1:4">
      <c r="A8" s="3" t="s">
        <v>802</v>
      </c>
    </row>
    <row r="9" spans="1:4">
      <c r="A9" s="4" t="s">
        <v>50</v>
      </c>
      <c r="C9" s="6" t="n">
        <v>0</v>
      </c>
      <c r="D9" s="6" t="n">
        <v>0</v>
      </c>
    </row>
    <row r="10" spans="1:4">
      <c r="A10" s="4" t="s">
        <v>805</v>
      </c>
    </row>
    <row r="11" spans="1:4">
      <c r="A11" s="3" t="s">
        <v>802</v>
      </c>
    </row>
    <row r="12" spans="1:4">
      <c r="A12" s="4" t="s">
        <v>50</v>
      </c>
      <c r="C12" s="6" t="n">
        <v>601</v>
      </c>
      <c r="D12" s="7" t="n">
        <v>1493</v>
      </c>
    </row>
    <row r="13" spans="1:4">
      <c r="A13" s="4" t="s">
        <v>806</v>
      </c>
    </row>
    <row r="14" spans="1:4">
      <c r="A14" s="3" t="s">
        <v>802</v>
      </c>
    </row>
    <row r="15" spans="1:4">
      <c r="A15" s="4" t="s">
        <v>50</v>
      </c>
      <c r="B15" s="7" t="n">
        <v>2252</v>
      </c>
      <c r="C15" s="6" t="n">
        <v>601</v>
      </c>
    </row>
    <row r="16" spans="1:4">
      <c r="A16" s="4" t="s">
        <v>807</v>
      </c>
    </row>
    <row r="17" spans="1:4">
      <c r="A17" s="3" t="s">
        <v>802</v>
      </c>
    </row>
    <row r="18" spans="1:4">
      <c r="A18" s="4" t="s">
        <v>50</v>
      </c>
      <c r="B18" s="6" t="n">
        <v>0</v>
      </c>
      <c r="C18" s="6" t="n">
        <v>0</v>
      </c>
    </row>
    <row r="19" spans="1:4">
      <c r="A19" s="4" t="s">
        <v>808</v>
      </c>
    </row>
    <row r="20" spans="1:4">
      <c r="A20" s="3" t="s">
        <v>802</v>
      </c>
    </row>
    <row r="21" spans="1:4">
      <c r="A21" s="4" t="s">
        <v>50</v>
      </c>
      <c r="B21" s="6" t="n">
        <v>0</v>
      </c>
      <c r="C21" s="6" t="n">
        <v>0</v>
      </c>
    </row>
    <row r="22" spans="1:4">
      <c r="A22" s="4" t="s">
        <v>809</v>
      </c>
    </row>
    <row r="23" spans="1:4">
      <c r="A23" s="3" t="s">
        <v>802</v>
      </c>
    </row>
    <row r="24" spans="1:4">
      <c r="A24" s="4" t="s">
        <v>50</v>
      </c>
      <c r="B24" s="6" t="n">
        <v>2252</v>
      </c>
      <c r="C24" s="7" t="n">
        <v>601</v>
      </c>
    </row>
    <row r="25" spans="1:4">
      <c r="A25" s="4" t="s">
        <v>810</v>
      </c>
    </row>
    <row r="26" spans="1:4">
      <c r="A26" s="3" t="s">
        <v>802</v>
      </c>
    </row>
    <row r="27" spans="1:4">
      <c r="A27" s="4" t="s">
        <v>50</v>
      </c>
      <c r="B27" s="6" t="n">
        <v>8426</v>
      </c>
    </row>
    <row r="28" spans="1:4">
      <c r="A28" s="4" t="s">
        <v>811</v>
      </c>
    </row>
    <row r="29" spans="1:4">
      <c r="A29" s="3" t="s">
        <v>802</v>
      </c>
    </row>
    <row r="30" spans="1:4">
      <c r="A30" s="4" t="s">
        <v>50</v>
      </c>
      <c r="B30" s="6" t="n">
        <v>0</v>
      </c>
    </row>
    <row r="31" spans="1:4">
      <c r="A31" s="4" t="s">
        <v>812</v>
      </c>
    </row>
    <row r="32" spans="1:4">
      <c r="A32" s="3" t="s">
        <v>802</v>
      </c>
    </row>
    <row r="33" spans="1:4">
      <c r="A33" s="4" t="s">
        <v>50</v>
      </c>
      <c r="B33" s="6" t="n">
        <v>0</v>
      </c>
    </row>
    <row r="34" spans="1:4">
      <c r="A34" s="4" t="s">
        <v>813</v>
      </c>
    </row>
    <row r="35" spans="1:4">
      <c r="A35" s="3" t="s">
        <v>802</v>
      </c>
    </row>
    <row r="36" spans="1:4">
      <c r="A36" s="4" t="s">
        <v>50</v>
      </c>
      <c r="B36" s="7" t="n">
        <v>842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4</v>
      </c>
      <c r="B1" s="2" t="s">
        <v>1</v>
      </c>
    </row>
    <row r="2" spans="1:3">
      <c r="B2" s="2" t="s">
        <v>2</v>
      </c>
      <c r="C2" s="2" t="s">
        <v>32</v>
      </c>
    </row>
    <row r="3" spans="1:3">
      <c r="A3" s="3" t="s">
        <v>815</v>
      </c>
    </row>
    <row r="4" spans="1:3">
      <c r="A4" s="4" t="s">
        <v>816</v>
      </c>
      <c r="B4" s="7" t="n">
        <v>601</v>
      </c>
      <c r="C4" s="7" t="n">
        <v>4123</v>
      </c>
    </row>
    <row r="5" spans="1:3">
      <c r="A5" s="4" t="s">
        <v>817</v>
      </c>
      <c r="C5" s="6" t="n">
        <v>0</v>
      </c>
    </row>
    <row r="6" spans="1:3">
      <c r="A6" s="4" t="s">
        <v>420</v>
      </c>
      <c r="C6" s="6" t="n">
        <v>-3522</v>
      </c>
    </row>
    <row r="7" spans="1:3">
      <c r="A7" s="4" t="s">
        <v>818</v>
      </c>
      <c r="C7" s="6" t="n">
        <v>601</v>
      </c>
    </row>
    <row r="8" spans="1:3">
      <c r="A8" s="4" t="s">
        <v>803</v>
      </c>
    </row>
    <row r="9" spans="1:3">
      <c r="A9" s="3" t="s">
        <v>815</v>
      </c>
    </row>
    <row r="10" spans="1:3">
      <c r="A10" s="4" t="s">
        <v>816</v>
      </c>
      <c r="B10" s="6" t="n">
        <v>0</v>
      </c>
      <c r="C10" s="6" t="n">
        <v>2630</v>
      </c>
    </row>
    <row r="11" spans="1:3">
      <c r="A11" s="4" t="s">
        <v>817</v>
      </c>
      <c r="C11" s="6" t="n">
        <v>-2755</v>
      </c>
    </row>
    <row r="12" spans="1:3">
      <c r="A12" s="4" t="s">
        <v>420</v>
      </c>
      <c r="C12" s="6" t="n">
        <v>125</v>
      </c>
    </row>
    <row r="13" spans="1:3">
      <c r="A13" s="4" t="s">
        <v>818</v>
      </c>
      <c r="C13" s="6" t="n">
        <v>0</v>
      </c>
    </row>
    <row r="14" spans="1:3">
      <c r="A14" s="4" t="s">
        <v>804</v>
      </c>
    </row>
    <row r="15" spans="1:3">
      <c r="A15" s="3" t="s">
        <v>815</v>
      </c>
    </row>
    <row r="16" spans="1:3">
      <c r="A16" s="4" t="s">
        <v>816</v>
      </c>
      <c r="B16" s="6" t="n">
        <v>0</v>
      </c>
      <c r="C16" s="6" t="n">
        <v>0</v>
      </c>
    </row>
    <row r="17" spans="1:3">
      <c r="A17" s="4" t="s">
        <v>817</v>
      </c>
      <c r="C17" s="6" t="n">
        <v>0</v>
      </c>
    </row>
    <row r="18" spans="1:3">
      <c r="A18" s="4" t="s">
        <v>420</v>
      </c>
      <c r="C18" s="6" t="n">
        <v>0</v>
      </c>
    </row>
    <row r="19" spans="1:3">
      <c r="A19" s="4" t="s">
        <v>818</v>
      </c>
      <c r="C19" s="6" t="n">
        <v>0</v>
      </c>
    </row>
    <row r="20" spans="1:3">
      <c r="A20" s="4" t="s">
        <v>805</v>
      </c>
    </row>
    <row r="21" spans="1:3">
      <c r="A21" s="3" t="s">
        <v>815</v>
      </c>
    </row>
    <row r="22" spans="1:3">
      <c r="A22" s="4" t="s">
        <v>816</v>
      </c>
      <c r="B22" s="6" t="n">
        <v>601</v>
      </c>
      <c r="C22" s="6" t="n">
        <v>1493</v>
      </c>
    </row>
    <row r="23" spans="1:3">
      <c r="A23" s="4" t="s">
        <v>817</v>
      </c>
      <c r="C23" s="6" t="n">
        <v>2755</v>
      </c>
    </row>
    <row r="24" spans="1:3">
      <c r="A24" s="4" t="s">
        <v>420</v>
      </c>
      <c r="C24" s="6" t="n">
        <v>-3647</v>
      </c>
    </row>
    <row r="25" spans="1:3">
      <c r="A25" s="4" t="s">
        <v>818</v>
      </c>
      <c r="C25" s="6" t="n">
        <v>601</v>
      </c>
    </row>
    <row r="26" spans="1:3">
      <c r="A26" s="4" t="s">
        <v>806</v>
      </c>
    </row>
    <row r="27" spans="1:3">
      <c r="A27" s="3" t="s">
        <v>815</v>
      </c>
    </row>
    <row r="28" spans="1:3">
      <c r="A28" s="4" t="s">
        <v>816</v>
      </c>
      <c r="B28" s="6" t="n">
        <v>601</v>
      </c>
    </row>
    <row r="29" spans="1:3">
      <c r="A29" s="4" t="s">
        <v>819</v>
      </c>
      <c r="B29" s="6" t="n">
        <v>2067</v>
      </c>
    </row>
    <row r="30" spans="1:3">
      <c r="A30" s="4" t="s">
        <v>420</v>
      </c>
      <c r="B30" s="6" t="n">
        <v>-416</v>
      </c>
    </row>
    <row r="31" spans="1:3">
      <c r="A31" s="4" t="s">
        <v>818</v>
      </c>
      <c r="B31" s="6" t="n">
        <v>2252</v>
      </c>
      <c r="C31" s="6" t="n">
        <v>601</v>
      </c>
    </row>
    <row r="32" spans="1:3">
      <c r="A32" s="4" t="s">
        <v>820</v>
      </c>
      <c r="B32" s="6" t="n">
        <v>2067</v>
      </c>
    </row>
    <row r="33" spans="1:3">
      <c r="A33" s="4" t="s">
        <v>807</v>
      </c>
    </row>
    <row r="34" spans="1:3">
      <c r="A34" s="3" t="s">
        <v>815</v>
      </c>
    </row>
    <row r="35" spans="1:3">
      <c r="A35" s="4" t="s">
        <v>816</v>
      </c>
      <c r="B35" s="6" t="n">
        <v>0</v>
      </c>
    </row>
    <row r="36" spans="1:3">
      <c r="A36" s="4" t="s">
        <v>819</v>
      </c>
      <c r="B36" s="6" t="n">
        <v>0</v>
      </c>
    </row>
    <row r="37" spans="1:3">
      <c r="A37" s="4" t="s">
        <v>420</v>
      </c>
      <c r="B37" s="6" t="n">
        <v>0</v>
      </c>
    </row>
    <row r="38" spans="1:3">
      <c r="A38" s="4" t="s">
        <v>818</v>
      </c>
      <c r="B38" s="6" t="n">
        <v>0</v>
      </c>
      <c r="C38" s="6" t="n">
        <v>0</v>
      </c>
    </row>
    <row r="39" spans="1:3">
      <c r="A39" s="4" t="s">
        <v>820</v>
      </c>
      <c r="B39" s="6" t="n">
        <v>0</v>
      </c>
    </row>
    <row r="40" spans="1:3">
      <c r="A40" s="4" t="s">
        <v>808</v>
      </c>
    </row>
    <row r="41" spans="1:3">
      <c r="A41" s="3" t="s">
        <v>815</v>
      </c>
    </row>
    <row r="42" spans="1:3">
      <c r="A42" s="4" t="s">
        <v>816</v>
      </c>
      <c r="B42" s="6" t="n">
        <v>0</v>
      </c>
    </row>
    <row r="43" spans="1:3">
      <c r="A43" s="4" t="s">
        <v>819</v>
      </c>
      <c r="B43" s="6" t="n">
        <v>0</v>
      </c>
    </row>
    <row r="44" spans="1:3">
      <c r="A44" s="4" t="s">
        <v>420</v>
      </c>
      <c r="B44" s="6" t="n">
        <v>0</v>
      </c>
    </row>
    <row r="45" spans="1:3">
      <c r="A45" s="4" t="s">
        <v>818</v>
      </c>
      <c r="B45" s="6" t="n">
        <v>0</v>
      </c>
      <c r="C45" s="6" t="n">
        <v>0</v>
      </c>
    </row>
    <row r="46" spans="1:3">
      <c r="A46" s="4" t="s">
        <v>820</v>
      </c>
      <c r="B46" s="6" t="n">
        <v>0</v>
      </c>
    </row>
    <row r="47" spans="1:3">
      <c r="A47" s="4" t="s">
        <v>809</v>
      </c>
    </row>
    <row r="48" spans="1:3">
      <c r="A48" s="3" t="s">
        <v>815</v>
      </c>
    </row>
    <row r="49" spans="1:3">
      <c r="A49" s="4" t="s">
        <v>816</v>
      </c>
      <c r="B49" s="6" t="n">
        <v>601</v>
      </c>
    </row>
    <row r="50" spans="1:3">
      <c r="A50" s="4" t="s">
        <v>819</v>
      </c>
      <c r="B50" s="6" t="n">
        <v>2067</v>
      </c>
    </row>
    <row r="51" spans="1:3">
      <c r="A51" s="4" t="s">
        <v>420</v>
      </c>
      <c r="B51" s="6" t="n">
        <v>-416</v>
      </c>
    </row>
    <row r="52" spans="1:3">
      <c r="A52" s="4" t="s">
        <v>818</v>
      </c>
      <c r="B52" s="6" t="n">
        <v>2252</v>
      </c>
      <c r="C52" s="7" t="n">
        <v>601</v>
      </c>
    </row>
    <row r="53" spans="1:3">
      <c r="A53" s="4" t="s">
        <v>820</v>
      </c>
      <c r="B53" s="6" t="n">
        <v>2067</v>
      </c>
    </row>
    <row r="54" spans="1:3">
      <c r="A54" s="4" t="s">
        <v>810</v>
      </c>
    </row>
    <row r="55" spans="1:3">
      <c r="A55" s="3" t="s">
        <v>815</v>
      </c>
    </row>
    <row r="56" spans="1:3">
      <c r="A56" s="4" t="s">
        <v>819</v>
      </c>
      <c r="B56" s="6" t="n">
        <v>9383</v>
      </c>
    </row>
    <row r="57" spans="1:3">
      <c r="A57" s="4" t="s">
        <v>420</v>
      </c>
      <c r="B57" s="6" t="n">
        <v>-957</v>
      </c>
    </row>
    <row r="58" spans="1:3">
      <c r="A58" s="4" t="s">
        <v>818</v>
      </c>
      <c r="B58" s="6" t="n">
        <v>8426</v>
      </c>
    </row>
    <row r="59" spans="1:3">
      <c r="A59" s="4" t="s">
        <v>820</v>
      </c>
      <c r="B59" s="6" t="n">
        <v>9383</v>
      </c>
    </row>
    <row r="60" spans="1:3">
      <c r="A60" s="4" t="s">
        <v>811</v>
      </c>
    </row>
    <row r="61" spans="1:3">
      <c r="A61" s="3" t="s">
        <v>815</v>
      </c>
    </row>
    <row r="62" spans="1:3">
      <c r="A62" s="4" t="s">
        <v>818</v>
      </c>
      <c r="B62" s="6" t="n">
        <v>0</v>
      </c>
    </row>
    <row r="63" spans="1:3">
      <c r="A63" s="4" t="s">
        <v>812</v>
      </c>
    </row>
    <row r="64" spans="1:3">
      <c r="A64" s="3" t="s">
        <v>815</v>
      </c>
    </row>
    <row r="65" spans="1:3">
      <c r="A65" s="4" t="s">
        <v>818</v>
      </c>
      <c r="B65" s="6" t="n">
        <v>0</v>
      </c>
    </row>
    <row r="66" spans="1:3">
      <c r="A66" s="4" t="s">
        <v>813</v>
      </c>
    </row>
    <row r="67" spans="1:3">
      <c r="A67" s="3" t="s">
        <v>815</v>
      </c>
    </row>
    <row r="68" spans="1:3">
      <c r="A68" s="4" t="s">
        <v>819</v>
      </c>
      <c r="B68" s="6" t="n">
        <v>9383</v>
      </c>
    </row>
    <row r="69" spans="1:3">
      <c r="A69" s="4" t="s">
        <v>420</v>
      </c>
      <c r="B69" s="6" t="n">
        <v>-957</v>
      </c>
    </row>
    <row r="70" spans="1:3">
      <c r="A70" s="4" t="s">
        <v>818</v>
      </c>
      <c r="B70" s="6" t="n">
        <v>8426</v>
      </c>
    </row>
    <row r="71" spans="1:3">
      <c r="A71" s="4" t="s">
        <v>820</v>
      </c>
      <c r="B71" s="7" t="n">
        <v>93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1</v>
      </c>
      <c r="B1" s="2" t="s">
        <v>1</v>
      </c>
    </row>
    <row r="2" spans="1:3">
      <c r="B2" s="2" t="s">
        <v>2</v>
      </c>
      <c r="C2" s="2" t="s">
        <v>32</v>
      </c>
    </row>
    <row r="3" spans="1:3">
      <c r="A3" s="3" t="s">
        <v>802</v>
      </c>
    </row>
    <row r="4" spans="1:3">
      <c r="A4" s="4" t="s">
        <v>822</v>
      </c>
      <c r="B4" s="7" t="n">
        <v>3174</v>
      </c>
      <c r="C4" s="7" t="n">
        <v>4817</v>
      </c>
    </row>
    <row r="5" spans="1:3">
      <c r="A5" s="4" t="s">
        <v>823</v>
      </c>
    </row>
    <row r="6" spans="1:3">
      <c r="A6" s="3" t="s">
        <v>802</v>
      </c>
    </row>
    <row r="7" spans="1:3">
      <c r="A7" s="4" t="s">
        <v>824</v>
      </c>
      <c r="B7" s="6" t="n">
        <v>4677</v>
      </c>
      <c r="C7" s="6" t="n">
        <v>21804</v>
      </c>
    </row>
    <row r="8" spans="1:3">
      <c r="A8" s="4" t="s">
        <v>825</v>
      </c>
    </row>
    <row r="9" spans="1:3">
      <c r="A9" s="3" t="s">
        <v>802</v>
      </c>
    </row>
    <row r="10" spans="1:3">
      <c r="A10" s="4" t="s">
        <v>824</v>
      </c>
      <c r="B10" s="6" t="n">
        <v>0</v>
      </c>
      <c r="C10" s="6" t="n">
        <v>0</v>
      </c>
    </row>
    <row r="11" spans="1:3">
      <c r="A11" s="4" t="s">
        <v>826</v>
      </c>
    </row>
    <row r="12" spans="1:3">
      <c r="A12" s="3" t="s">
        <v>802</v>
      </c>
    </row>
    <row r="13" spans="1:3">
      <c r="A13" s="4" t="s">
        <v>824</v>
      </c>
      <c r="B13" s="6" t="n">
        <v>0</v>
      </c>
      <c r="C13" s="6" t="n">
        <v>0</v>
      </c>
    </row>
    <row r="14" spans="1:3">
      <c r="A14" s="4" t="s">
        <v>827</v>
      </c>
    </row>
    <row r="15" spans="1:3">
      <c r="A15" s="3" t="s">
        <v>802</v>
      </c>
    </row>
    <row r="16" spans="1:3">
      <c r="A16" s="4" t="s">
        <v>824</v>
      </c>
      <c r="B16" s="7" t="n">
        <v>4677</v>
      </c>
      <c r="C16" s="7" t="n">
        <v>218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8</v>
      </c>
      <c r="B1" s="2" t="s">
        <v>1</v>
      </c>
    </row>
    <row r="2" spans="1:3">
      <c r="B2" s="2" t="s">
        <v>2</v>
      </c>
      <c r="C2" s="2" t="s">
        <v>32</v>
      </c>
    </row>
    <row r="3" spans="1:3">
      <c r="A3" s="3" t="s">
        <v>829</v>
      </c>
    </row>
    <row r="4" spans="1:3">
      <c r="A4" s="4" t="s">
        <v>830</v>
      </c>
      <c r="B4" s="7" t="n">
        <v>-57606</v>
      </c>
      <c r="C4" s="7" t="n">
        <v>-21200</v>
      </c>
    </row>
    <row r="5" spans="1:3">
      <c r="A5" s="3" t="s">
        <v>831</v>
      </c>
    </row>
    <row r="6" spans="1:3">
      <c r="A6" s="4" t="s">
        <v>832</v>
      </c>
      <c r="B6" s="6" t="n">
        <v>12753</v>
      </c>
      <c r="C6" s="6" t="n">
        <v>12532</v>
      </c>
    </row>
    <row r="7" spans="1:3">
      <c r="A7" s="4" t="s">
        <v>833</v>
      </c>
      <c r="B7" s="6" t="n">
        <v>0</v>
      </c>
      <c r="C7" s="6" t="n">
        <v>0</v>
      </c>
    </row>
    <row r="8" spans="1:3">
      <c r="A8" s="4" t="s">
        <v>834</v>
      </c>
      <c r="B8" s="6" t="n">
        <v>12753</v>
      </c>
      <c r="C8" s="6" t="n">
        <v>12532</v>
      </c>
    </row>
    <row r="9" spans="1:3">
      <c r="A9" s="3" t="s">
        <v>97</v>
      </c>
    </row>
    <row r="10" spans="1:3">
      <c r="A10" s="4" t="s">
        <v>98</v>
      </c>
      <c r="B10" s="9" t="n">
        <v>-4.52</v>
      </c>
      <c r="C10" s="9" t="n">
        <v>-1.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5</v>
      </c>
      <c r="B1" s="2" t="s">
        <v>1</v>
      </c>
    </row>
    <row r="2" spans="1:3">
      <c r="B2" s="2" t="s">
        <v>2</v>
      </c>
      <c r="C2" s="2" t="s">
        <v>32</v>
      </c>
    </row>
    <row r="3" spans="1:3">
      <c r="A3" s="4" t="s">
        <v>429</v>
      </c>
    </row>
    <row r="4" spans="1:3">
      <c r="A4" s="3" t="s">
        <v>836</v>
      </c>
    </row>
    <row r="5" spans="1:3">
      <c r="A5" s="4" t="s">
        <v>837</v>
      </c>
      <c r="B5" s="9" t="n">
        <v>1.5</v>
      </c>
    </row>
    <row r="6" spans="1:3">
      <c r="A6" s="4" t="s">
        <v>838</v>
      </c>
    </row>
    <row r="7" spans="1:3">
      <c r="A7" s="3" t="s">
        <v>836</v>
      </c>
    </row>
    <row r="8" spans="1:3">
      <c r="A8" s="4" t="s">
        <v>839</v>
      </c>
      <c r="B8" s="6" t="n">
        <v>30355540</v>
      </c>
    </row>
    <row r="9" spans="1:3">
      <c r="A9" s="4" t="s">
        <v>840</v>
      </c>
    </row>
    <row r="10" spans="1:3">
      <c r="A10" s="3" t="s">
        <v>836</v>
      </c>
    </row>
    <row r="11" spans="1:3">
      <c r="A11" s="4" t="s">
        <v>837</v>
      </c>
      <c r="B11" s="7" t="n">
        <v>12</v>
      </c>
    </row>
    <row r="12" spans="1:3">
      <c r="A12" s="4" t="s">
        <v>841</v>
      </c>
    </row>
    <row r="13" spans="1:3">
      <c r="A13" s="3" t="s">
        <v>836</v>
      </c>
    </row>
    <row r="14" spans="1:3">
      <c r="A14" s="4" t="s">
        <v>837</v>
      </c>
      <c r="B14" s="9" t="n">
        <v>1.5</v>
      </c>
    </row>
    <row r="15" spans="1:3">
      <c r="A15" s="4" t="s">
        <v>842</v>
      </c>
    </row>
    <row r="16" spans="1:3">
      <c r="A16" s="3" t="s">
        <v>836</v>
      </c>
    </row>
    <row r="17" spans="1:3">
      <c r="A17" s="4" t="s">
        <v>839</v>
      </c>
      <c r="B17" s="6" t="n">
        <v>234000</v>
      </c>
      <c r="C17" s="6" t="n">
        <v>923000</v>
      </c>
    </row>
    <row r="18" spans="1:3">
      <c r="A18" s="4" t="s">
        <v>843</v>
      </c>
      <c r="B18" s="6" t="n">
        <v>36000</v>
      </c>
      <c r="C18" s="6" t="n">
        <v>613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844</v>
      </c>
      <c r="B1" s="2" t="s">
        <v>1</v>
      </c>
    </row>
    <row r="2" spans="1:3">
      <c r="B2" s="2" t="s">
        <v>2</v>
      </c>
      <c r="C2" s="2" t="s">
        <v>32</v>
      </c>
    </row>
    <row r="3" spans="1:3">
      <c r="A3" s="3" t="s">
        <v>845</v>
      </c>
    </row>
    <row r="4" spans="1:3">
      <c r="A4" s="4" t="s">
        <v>397</v>
      </c>
      <c r="B4" s="4" t="s">
        <v>398</v>
      </c>
      <c r="C4" s="4" t="s">
        <v>399</v>
      </c>
    </row>
    <row r="5" spans="1:3">
      <c r="A5" s="4" t="s">
        <v>846</v>
      </c>
      <c r="B5" s="4" t="s">
        <v>847</v>
      </c>
    </row>
    <row r="6" spans="1:3">
      <c r="A6" s="4" t="s">
        <v>848</v>
      </c>
      <c r="B6" s="6" t="n">
        <v>2017</v>
      </c>
    </row>
    <row r="7" spans="1:3">
      <c r="A7" s="4" t="s">
        <v>849</v>
      </c>
    </row>
    <row r="8" spans="1:3">
      <c r="A8" s="3" t="s">
        <v>845</v>
      </c>
    </row>
    <row r="9" spans="1:3">
      <c r="A9" s="4" t="s">
        <v>850</v>
      </c>
      <c r="B9" s="11" t="n">
        <v>87.3</v>
      </c>
    </row>
    <row r="10" spans="1:3">
      <c r="A10" s="4" t="s">
        <v>851</v>
      </c>
    </row>
    <row r="11" spans="1:3">
      <c r="A11" s="3" t="s">
        <v>845</v>
      </c>
    </row>
    <row r="12" spans="1:3">
      <c r="A12" s="4" t="s">
        <v>850</v>
      </c>
      <c r="B12" s="11" t="n">
        <v>5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2</v>
      </c>
      <c r="B1" s="2" t="s">
        <v>1</v>
      </c>
    </row>
    <row r="2" spans="1:3">
      <c r="B2" s="2" t="s">
        <v>2</v>
      </c>
      <c r="C2" s="2" t="s">
        <v>32</v>
      </c>
    </row>
    <row r="3" spans="1:3">
      <c r="A3" s="3" t="s">
        <v>853</v>
      </c>
    </row>
    <row r="4" spans="1:3">
      <c r="A4" s="4" t="s">
        <v>854</v>
      </c>
      <c r="B4" s="7" t="n">
        <v>0</v>
      </c>
      <c r="C4" s="7" t="n">
        <v>0</v>
      </c>
    </row>
    <row r="5" spans="1:3">
      <c r="A5" s="4" t="s">
        <v>855</v>
      </c>
      <c r="B5" s="6" t="n">
        <v>87</v>
      </c>
      <c r="C5" s="6" t="n">
        <v>66</v>
      </c>
    </row>
    <row r="6" spans="1:3">
      <c r="A6" s="4" t="s">
        <v>856</v>
      </c>
      <c r="B6" s="6" t="n">
        <v>148</v>
      </c>
      <c r="C6" s="6" t="n">
        <v>145</v>
      </c>
    </row>
    <row r="7" spans="1:3">
      <c r="A7" s="4" t="s">
        <v>857</v>
      </c>
      <c r="B7" s="6" t="n">
        <v>235</v>
      </c>
      <c r="C7" s="6" t="n">
        <v>211</v>
      </c>
    </row>
    <row r="8" spans="1:3">
      <c r="A8" s="3" t="s">
        <v>858</v>
      </c>
    </row>
    <row r="9" spans="1:3">
      <c r="A9" s="4" t="s">
        <v>854</v>
      </c>
      <c r="B9" s="6" t="n">
        <v>-389</v>
      </c>
      <c r="C9" s="6" t="n">
        <v>-302</v>
      </c>
    </row>
    <row r="10" spans="1:3">
      <c r="A10" s="4" t="s">
        <v>855</v>
      </c>
      <c r="B10" s="6" t="n">
        <v>-21</v>
      </c>
      <c r="C10" s="6" t="n">
        <v>22</v>
      </c>
    </row>
    <row r="11" spans="1:3">
      <c r="A11" s="4" t="s">
        <v>856</v>
      </c>
      <c r="B11" s="6" t="n">
        <v>340</v>
      </c>
      <c r="C11" s="6" t="n">
        <v>468</v>
      </c>
    </row>
    <row r="12" spans="1:3">
      <c r="A12" s="4" t="s">
        <v>859</v>
      </c>
      <c r="B12" s="6" t="n">
        <v>-70</v>
      </c>
      <c r="C12" s="6" t="n">
        <v>188</v>
      </c>
    </row>
    <row r="13" spans="1:3">
      <c r="A13" s="4" t="s">
        <v>860</v>
      </c>
      <c r="B13" s="7" t="n">
        <v>165</v>
      </c>
      <c r="C13" s="7" t="n">
        <v>3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1</v>
      </c>
      <c r="B1" s="2" t="s">
        <v>1</v>
      </c>
    </row>
    <row r="2" spans="1:3">
      <c r="B2" s="2" t="s">
        <v>2</v>
      </c>
      <c r="C2" s="2" t="s">
        <v>32</v>
      </c>
    </row>
    <row r="3" spans="1:3">
      <c r="A3" s="3" t="s">
        <v>862</v>
      </c>
    </row>
    <row r="4" spans="1:3">
      <c r="A4" s="4" t="s">
        <v>863</v>
      </c>
      <c r="B4" s="7" t="n">
        <v>-55664</v>
      </c>
      <c r="C4" s="7" t="n">
        <v>-22711</v>
      </c>
    </row>
    <row r="5" spans="1:3">
      <c r="A5" s="4" t="s">
        <v>856</v>
      </c>
      <c r="B5" s="6" t="n">
        <v>849</v>
      </c>
      <c r="C5" s="6" t="n">
        <v>1910</v>
      </c>
    </row>
    <row r="6" spans="1:3">
      <c r="A6" s="4" t="s">
        <v>108</v>
      </c>
      <c r="B6" s="7" t="n">
        <v>-54815</v>
      </c>
      <c r="C6" s="7" t="n">
        <v>-208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4</v>
      </c>
      <c r="B1" s="2" t="s">
        <v>2</v>
      </c>
      <c r="C1" s="2" t="s">
        <v>32</v>
      </c>
    </row>
    <row r="2" spans="1:3">
      <c r="A2" s="3" t="s">
        <v>865</v>
      </c>
    </row>
    <row r="3" spans="1:3">
      <c r="A3" s="4" t="s">
        <v>866</v>
      </c>
      <c r="B3" s="7" t="n">
        <v>-1839</v>
      </c>
      <c r="C3" s="7" t="n">
        <v>-2002</v>
      </c>
    </row>
    <row r="4" spans="1:3">
      <c r="A4" s="4" t="s">
        <v>867</v>
      </c>
    </row>
    <row r="5" spans="1:3">
      <c r="A5" s="3" t="s">
        <v>868</v>
      </c>
    </row>
    <row r="6" spans="1:3">
      <c r="A6" s="4" t="s">
        <v>869</v>
      </c>
      <c r="B6" s="6" t="n">
        <v>14079</v>
      </c>
      <c r="C6" s="6" t="n">
        <v>0</v>
      </c>
    </row>
    <row r="7" spans="1:3">
      <c r="A7" s="4" t="s">
        <v>870</v>
      </c>
      <c r="B7" s="6" t="n">
        <v>2717</v>
      </c>
      <c r="C7" s="6" t="n">
        <v>4232</v>
      </c>
    </row>
    <row r="8" spans="1:3">
      <c r="A8" s="4" t="s">
        <v>850</v>
      </c>
      <c r="B8" s="6" t="n">
        <v>32380</v>
      </c>
      <c r="C8" s="6" t="n">
        <v>25173</v>
      </c>
    </row>
    <row r="9" spans="1:3">
      <c r="A9" s="4" t="s">
        <v>871</v>
      </c>
      <c r="B9" s="6" t="n">
        <v>1541</v>
      </c>
      <c r="C9" s="6" t="n">
        <v>1208</v>
      </c>
    </row>
    <row r="10" spans="1:3">
      <c r="A10" s="4" t="s">
        <v>872</v>
      </c>
      <c r="B10" s="6" t="n">
        <v>97</v>
      </c>
      <c r="C10" s="6" t="n">
        <v>12</v>
      </c>
    </row>
    <row r="11" spans="1:3">
      <c r="A11" s="4" t="s">
        <v>873</v>
      </c>
      <c r="B11" s="6" t="n">
        <v>1925</v>
      </c>
      <c r="C11" s="6" t="n">
        <v>2559</v>
      </c>
    </row>
    <row r="12" spans="1:3">
      <c r="A12" s="4" t="s">
        <v>874</v>
      </c>
      <c r="B12" s="6" t="n">
        <v>170</v>
      </c>
      <c r="C12" s="6" t="n">
        <v>173</v>
      </c>
    </row>
    <row r="13" spans="1:3">
      <c r="A13" s="4" t="s">
        <v>875</v>
      </c>
      <c r="B13" s="6" t="n">
        <v>4583</v>
      </c>
      <c r="C13" s="6" t="n">
        <v>4156</v>
      </c>
    </row>
    <row r="14" spans="1:3">
      <c r="A14" s="4" t="s">
        <v>876</v>
      </c>
      <c r="B14" s="6" t="n">
        <v>444</v>
      </c>
      <c r="C14" s="6" t="n">
        <v>371</v>
      </c>
    </row>
    <row r="15" spans="1:3">
      <c r="A15" s="4" t="s">
        <v>877</v>
      </c>
      <c r="B15" s="6" t="n">
        <v>57936</v>
      </c>
      <c r="C15" s="6" t="n">
        <v>37884</v>
      </c>
    </row>
    <row r="16" spans="1:3">
      <c r="A16" s="4" t="s">
        <v>878</v>
      </c>
      <c r="B16" s="6" t="n">
        <v>-55796</v>
      </c>
      <c r="C16" s="6" t="n">
        <v>-35837</v>
      </c>
    </row>
    <row r="17" spans="1:3">
      <c r="A17" s="4" t="s">
        <v>877</v>
      </c>
      <c r="B17" s="6" t="n">
        <v>2140</v>
      </c>
      <c r="C17" s="6" t="n">
        <v>2047</v>
      </c>
    </row>
    <row r="18" spans="1:3">
      <c r="A18" s="3" t="s">
        <v>865</v>
      </c>
    </row>
    <row r="19" spans="1:3">
      <c r="A19" s="4" t="s">
        <v>879</v>
      </c>
      <c r="B19" s="6" t="n">
        <v>-2140</v>
      </c>
      <c r="C19" s="6" t="n">
        <v>-1625</v>
      </c>
    </row>
    <row r="20" spans="1:3">
      <c r="A20" s="4" t="s">
        <v>880</v>
      </c>
      <c r="B20" s="6" t="n">
        <v>0</v>
      </c>
      <c r="C20" s="6" t="n">
        <v>-833</v>
      </c>
    </row>
    <row r="21" spans="1:3">
      <c r="A21" s="4" t="s">
        <v>881</v>
      </c>
      <c r="B21" s="6" t="n">
        <v>0</v>
      </c>
      <c r="C21" s="6" t="n">
        <v>0</v>
      </c>
    </row>
    <row r="22" spans="1:3">
      <c r="A22" s="4" t="s">
        <v>882</v>
      </c>
      <c r="B22" s="6" t="n">
        <v>-2140</v>
      </c>
      <c r="C22" s="6" t="n">
        <v>-2458</v>
      </c>
    </row>
    <row r="23" spans="1:3">
      <c r="A23" s="4" t="s">
        <v>866</v>
      </c>
      <c r="B23" s="6" t="n">
        <v>0</v>
      </c>
      <c r="C23" s="6" t="n">
        <v>-411</v>
      </c>
    </row>
    <row r="24" spans="1:3">
      <c r="A24" s="4" t="s">
        <v>883</v>
      </c>
    </row>
    <row r="25" spans="1:3">
      <c r="A25" s="3" t="s">
        <v>868</v>
      </c>
    </row>
    <row r="26" spans="1:3">
      <c r="A26" s="4" t="s">
        <v>869</v>
      </c>
      <c r="B26" s="6" t="n">
        <v>0</v>
      </c>
      <c r="C26" s="6" t="n">
        <v>0</v>
      </c>
    </row>
    <row r="27" spans="1:3">
      <c r="A27" s="4" t="s">
        <v>870</v>
      </c>
      <c r="B27" s="6" t="n">
        <v>0</v>
      </c>
      <c r="C27" s="6" t="n">
        <v>0</v>
      </c>
    </row>
    <row r="28" spans="1:3">
      <c r="A28" s="4" t="s">
        <v>850</v>
      </c>
      <c r="B28" s="6" t="n">
        <v>737</v>
      </c>
      <c r="C28" s="6" t="n">
        <v>416</v>
      </c>
    </row>
    <row r="29" spans="1:3">
      <c r="A29" s="4" t="s">
        <v>871</v>
      </c>
      <c r="B29" s="6" t="n">
        <v>0</v>
      </c>
      <c r="C29" s="6" t="n">
        <v>0</v>
      </c>
    </row>
    <row r="30" spans="1:3">
      <c r="A30" s="4" t="s">
        <v>872</v>
      </c>
      <c r="B30" s="6" t="n">
        <v>0</v>
      </c>
      <c r="C30" s="6" t="n">
        <v>0</v>
      </c>
    </row>
    <row r="31" spans="1:3">
      <c r="A31" s="4" t="s">
        <v>873</v>
      </c>
      <c r="B31" s="6" t="n">
        <v>0</v>
      </c>
      <c r="C31" s="6" t="n">
        <v>0</v>
      </c>
    </row>
    <row r="32" spans="1:3">
      <c r="A32" s="4" t="s">
        <v>874</v>
      </c>
      <c r="B32" s="6" t="n">
        <v>0</v>
      </c>
      <c r="C32" s="6" t="n">
        <v>0</v>
      </c>
    </row>
    <row r="33" spans="1:3">
      <c r="A33" s="4" t="s">
        <v>875</v>
      </c>
      <c r="B33" s="6" t="n">
        <v>0</v>
      </c>
      <c r="C33" s="6" t="n">
        <v>0</v>
      </c>
    </row>
    <row r="34" spans="1:3">
      <c r="A34" s="4" t="s">
        <v>876</v>
      </c>
      <c r="B34" s="6" t="n">
        <v>12</v>
      </c>
      <c r="C34" s="6" t="n">
        <v>13</v>
      </c>
    </row>
    <row r="35" spans="1:3">
      <c r="A35" s="4" t="s">
        <v>877</v>
      </c>
      <c r="B35" s="6" t="n">
        <v>749</v>
      </c>
      <c r="C35" s="6" t="n">
        <v>429</v>
      </c>
    </row>
    <row r="36" spans="1:3">
      <c r="A36" s="4" t="s">
        <v>878</v>
      </c>
      <c r="B36" s="6" t="n">
        <v>-737</v>
      </c>
      <c r="C36" s="6" t="n">
        <v>-416</v>
      </c>
    </row>
    <row r="37" spans="1:3">
      <c r="A37" s="4" t="s">
        <v>877</v>
      </c>
      <c r="B37" s="6" t="n">
        <v>12</v>
      </c>
      <c r="C37" s="6" t="n">
        <v>13</v>
      </c>
    </row>
    <row r="38" spans="1:3">
      <c r="A38" s="3" t="s">
        <v>865</v>
      </c>
    </row>
    <row r="39" spans="1:3">
      <c r="A39" s="4" t="s">
        <v>879</v>
      </c>
      <c r="B39" s="6" t="n">
        <v>0</v>
      </c>
      <c r="C39" s="6" t="n">
        <v>0</v>
      </c>
    </row>
    <row r="40" spans="1:3">
      <c r="A40" s="4" t="s">
        <v>880</v>
      </c>
      <c r="B40" s="6" t="n">
        <v>0</v>
      </c>
      <c r="C40" s="6" t="n">
        <v>0</v>
      </c>
    </row>
    <row r="41" spans="1:3">
      <c r="A41" s="4" t="s">
        <v>881</v>
      </c>
      <c r="B41" s="6" t="n">
        <v>-1851</v>
      </c>
      <c r="C41" s="6" t="n">
        <v>-1604</v>
      </c>
    </row>
    <row r="42" spans="1:3">
      <c r="A42" s="4" t="s">
        <v>882</v>
      </c>
      <c r="B42" s="6" t="n">
        <v>-1851</v>
      </c>
      <c r="C42" s="6" t="n">
        <v>-1604</v>
      </c>
    </row>
    <row r="43" spans="1:3">
      <c r="A43" s="4" t="s">
        <v>866</v>
      </c>
      <c r="B43" s="7" t="n">
        <v>-1839</v>
      </c>
      <c r="C43" s="7" t="n">
        <v>-15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4</v>
      </c>
      <c r="B1" s="2" t="s">
        <v>1</v>
      </c>
    </row>
    <row r="2" spans="1:3">
      <c r="B2" s="2" t="s">
        <v>2</v>
      </c>
      <c r="C2" s="2" t="s">
        <v>32</v>
      </c>
    </row>
    <row r="3" spans="1:3">
      <c r="A3" s="3" t="s">
        <v>885</v>
      </c>
    </row>
    <row r="4" spans="1:3">
      <c r="A4" s="4" t="s">
        <v>886</v>
      </c>
      <c r="B4" s="7" t="n">
        <v>-18637</v>
      </c>
      <c r="C4" s="7" t="n">
        <v>-7072</v>
      </c>
    </row>
    <row r="5" spans="1:3">
      <c r="A5" s="4" t="s">
        <v>887</v>
      </c>
      <c r="B5" s="6" t="n">
        <v>-1878</v>
      </c>
      <c r="C5" s="6" t="n">
        <v>-713</v>
      </c>
    </row>
    <row r="6" spans="1:3">
      <c r="A6" s="4" t="s">
        <v>888</v>
      </c>
      <c r="B6" s="6" t="n">
        <v>87</v>
      </c>
      <c r="C6" s="6" t="n">
        <v>66</v>
      </c>
    </row>
    <row r="7" spans="1:3">
      <c r="A7" s="4" t="s">
        <v>889</v>
      </c>
      <c r="B7" s="6" t="n">
        <v>28</v>
      </c>
      <c r="C7" s="6" t="n">
        <v>93</v>
      </c>
    </row>
    <row r="8" spans="1:3">
      <c r="A8" s="4" t="s">
        <v>890</v>
      </c>
      <c r="B8" s="6" t="n">
        <v>20280</v>
      </c>
      <c r="C8" s="6" t="n">
        <v>9206</v>
      </c>
    </row>
    <row r="9" spans="1:3">
      <c r="A9" s="4" t="s">
        <v>891</v>
      </c>
      <c r="B9" s="6" t="n">
        <v>913</v>
      </c>
      <c r="C9" s="6" t="n">
        <v>-671</v>
      </c>
    </row>
    <row r="10" spans="1:3">
      <c r="A10" s="4" t="s">
        <v>892</v>
      </c>
      <c r="B10" s="6" t="n">
        <v>147</v>
      </c>
      <c r="C10" s="6" t="n">
        <v>145</v>
      </c>
    </row>
    <row r="11" spans="1:3">
      <c r="A11" s="4" t="s">
        <v>893</v>
      </c>
      <c r="B11" s="6" t="n">
        <v>-934</v>
      </c>
      <c r="C11" s="6" t="n">
        <v>-1132</v>
      </c>
    </row>
    <row r="12" spans="1:3">
      <c r="A12" s="4" t="s">
        <v>876</v>
      </c>
      <c r="B12" s="6" t="n">
        <v>159</v>
      </c>
      <c r="C12" s="6" t="n">
        <v>477</v>
      </c>
    </row>
    <row r="13" spans="1:3">
      <c r="A13" s="4" t="s">
        <v>860</v>
      </c>
      <c r="B13" s="7" t="n">
        <v>165</v>
      </c>
      <c r="C13" s="7" t="n">
        <v>39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4</v>
      </c>
      <c r="B1" s="2" t="s">
        <v>1</v>
      </c>
    </row>
    <row r="2" spans="1:3">
      <c r="B2" s="2" t="s">
        <v>2</v>
      </c>
      <c r="C2" s="2" t="s">
        <v>32</v>
      </c>
    </row>
    <row r="3" spans="1:3">
      <c r="A3" s="3" t="s">
        <v>206</v>
      </c>
    </row>
    <row r="4" spans="1:3">
      <c r="A4" s="4" t="s">
        <v>895</v>
      </c>
      <c r="B4" s="4" t="s">
        <v>896</v>
      </c>
      <c r="C4" s="4" t="s">
        <v>8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7</v>
      </c>
      <c r="B1" s="2" t="s">
        <v>1</v>
      </c>
    </row>
    <row r="2" spans="1:3">
      <c r="B2" s="2" t="s">
        <v>2</v>
      </c>
      <c r="C2" s="2" t="s">
        <v>32</v>
      </c>
    </row>
    <row r="3" spans="1:3">
      <c r="A3" s="3" t="s">
        <v>898</v>
      </c>
    </row>
    <row r="4" spans="1:3">
      <c r="A4" s="4" t="s">
        <v>899</v>
      </c>
      <c r="B4" s="7" t="n">
        <v>7997000</v>
      </c>
      <c r="C4" s="7" t="n">
        <v>7016000</v>
      </c>
    </row>
    <row r="5" spans="1:3">
      <c r="A5" s="4" t="s">
        <v>900</v>
      </c>
      <c r="B5" s="6" t="n">
        <v>338000</v>
      </c>
      <c r="C5" s="6" t="n">
        <v>499000</v>
      </c>
    </row>
    <row r="6" spans="1:3">
      <c r="A6" s="3" t="s">
        <v>901</v>
      </c>
    </row>
    <row r="7" spans="1:3">
      <c r="A7" s="4" t="s">
        <v>902</v>
      </c>
      <c r="B7" s="6" t="n">
        <v>8546000</v>
      </c>
    </row>
    <row r="8" spans="1:3">
      <c r="A8" s="4" t="s">
        <v>95</v>
      </c>
      <c r="B8" s="6" t="n">
        <v>2626000</v>
      </c>
      <c r="C8" s="6" t="n">
        <v>0</v>
      </c>
    </row>
    <row r="9" spans="1:3">
      <c r="A9" s="4" t="s">
        <v>903</v>
      </c>
      <c r="B9" s="6" t="n">
        <v>95000</v>
      </c>
    </row>
    <row r="10" spans="1:3">
      <c r="A10" s="4" t="s">
        <v>904</v>
      </c>
      <c r="B10" s="7" t="n">
        <v>76000</v>
      </c>
      <c r="C10" s="7" t="n">
        <v>3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905</v>
      </c>
      <c r="B1" s="2" t="s">
        <v>1</v>
      </c>
    </row>
    <row r="2" spans="1:3">
      <c r="B2" s="2" t="s">
        <v>2</v>
      </c>
      <c r="C2" s="2" t="s">
        <v>32</v>
      </c>
    </row>
    <row r="3" spans="1:3">
      <c r="A3" s="3" t="s">
        <v>212</v>
      </c>
    </row>
    <row r="4" spans="1:3">
      <c r="A4" s="4" t="s">
        <v>906</v>
      </c>
      <c r="B4" s="7" t="n">
        <v>574000</v>
      </c>
      <c r="C4" s="7" t="n">
        <v>548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907</v>
      </c>
      <c r="B1" s="2" t="s">
        <v>1</v>
      </c>
    </row>
    <row r="2" spans="1:3">
      <c r="B2" s="2" t="s">
        <v>2</v>
      </c>
      <c r="C2" s="2" t="s">
        <v>32</v>
      </c>
    </row>
    <row r="3" spans="1:3">
      <c r="A3" s="3" t="s">
        <v>908</v>
      </c>
    </row>
    <row r="4" spans="1:3">
      <c r="A4" s="4" t="s">
        <v>909</v>
      </c>
      <c r="B4" s="7" t="n">
        <v>578000</v>
      </c>
      <c r="C4" s="7" t="n">
        <v>539000</v>
      </c>
    </row>
    <row r="5" spans="1:3">
      <c r="A5" s="4" t="s">
        <v>910</v>
      </c>
    </row>
    <row r="6" spans="1:3">
      <c r="A6" s="3" t="s">
        <v>908</v>
      </c>
    </row>
    <row r="7" spans="1:3">
      <c r="A7" s="4" t="s">
        <v>911</v>
      </c>
      <c r="B7" s="4" t="s">
        <v>912</v>
      </c>
    </row>
    <row r="8" spans="1:3">
      <c r="A8" s="4" t="s">
        <v>913</v>
      </c>
      <c r="B8" s="4" t="s">
        <v>914</v>
      </c>
    </row>
    <row r="9" spans="1:3">
      <c r="A9" s="4" t="s">
        <v>915</v>
      </c>
    </row>
    <row r="10" spans="1:3">
      <c r="A10" s="3" t="s">
        <v>908</v>
      </c>
    </row>
    <row r="11" spans="1:3">
      <c r="A11" s="4" t="s">
        <v>911</v>
      </c>
      <c r="B11" s="4" t="s">
        <v>648</v>
      </c>
    </row>
    <row r="12" spans="1:3">
      <c r="A12" s="4" t="s">
        <v>913</v>
      </c>
      <c r="B12" s="4" t="s">
        <v>916</v>
      </c>
    </row>
    <row r="13" spans="1:3">
      <c r="A13" s="4" t="s">
        <v>917</v>
      </c>
    </row>
    <row r="14" spans="1:3">
      <c r="A14" s="3" t="s">
        <v>908</v>
      </c>
    </row>
    <row r="15" spans="1:3">
      <c r="A15" s="4" t="s">
        <v>911</v>
      </c>
      <c r="B15" s="4" t="s">
        <v>918</v>
      </c>
    </row>
    <row r="16" spans="1:3">
      <c r="A16" s="4" t="s">
        <v>913</v>
      </c>
      <c r="B16" s="4" t="s">
        <v>774</v>
      </c>
    </row>
    <row r="17" spans="1:3">
      <c r="A17" s="4" t="s">
        <v>919</v>
      </c>
    </row>
    <row r="18" spans="1:3">
      <c r="A18" s="3" t="s">
        <v>908</v>
      </c>
    </row>
    <row r="19" spans="1:3">
      <c r="A19" s="4" t="s">
        <v>911</v>
      </c>
      <c r="B19" s="4" t="s">
        <v>920</v>
      </c>
    </row>
    <row r="20" spans="1:3">
      <c r="A20" s="4" t="s">
        <v>921</v>
      </c>
    </row>
    <row r="21" spans="1:3">
      <c r="A21" s="3" t="s">
        <v>908</v>
      </c>
    </row>
    <row r="22" spans="1:3">
      <c r="A22" s="4" t="s">
        <v>913</v>
      </c>
      <c r="B22" s="4" t="s">
        <v>916</v>
      </c>
    </row>
    <row r="23" spans="1:3">
      <c r="A23" s="4" t="s">
        <v>922</v>
      </c>
    </row>
    <row r="24" spans="1:3">
      <c r="A24" s="3" t="s">
        <v>908</v>
      </c>
    </row>
    <row r="25" spans="1:3">
      <c r="A25" s="4" t="s">
        <v>913</v>
      </c>
      <c r="B25" s="4" t="s">
        <v>7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70"/>
  </cols>
  <sheetData>
    <row r="1" spans="1:2">
      <c r="A1" s="1" t="s">
        <v>923</v>
      </c>
      <c r="B1" s="2" t="s">
        <v>1</v>
      </c>
    </row>
    <row r="2" spans="1:2">
      <c r="B2" s="2" t="s">
        <v>2</v>
      </c>
    </row>
    <row r="3" spans="1:2">
      <c r="A3" s="4" t="s">
        <v>924</v>
      </c>
    </row>
    <row r="4" spans="1:2">
      <c r="A4" s="3" t="s">
        <v>925</v>
      </c>
    </row>
    <row r="5" spans="1:2">
      <c r="A5" s="4" t="s">
        <v>926</v>
      </c>
      <c r="B5" s="4" t="s">
        <v>927</v>
      </c>
    </row>
    <row r="6" spans="1:2">
      <c r="A6" s="4" t="s">
        <v>928</v>
      </c>
      <c r="B6" s="4" t="s">
        <v>929</v>
      </c>
    </row>
    <row r="7" spans="1:2">
      <c r="A7" s="4" t="s">
        <v>930</v>
      </c>
    </row>
    <row r="8" spans="1:2">
      <c r="A8" s="3" t="s">
        <v>925</v>
      </c>
    </row>
    <row r="9" spans="1:2">
      <c r="A9" s="4" t="s">
        <v>926</v>
      </c>
      <c r="B9" s="4" t="s">
        <v>931</v>
      </c>
    </row>
    <row r="10" spans="1:2">
      <c r="A10" s="4" t="s">
        <v>928</v>
      </c>
      <c r="B10" s="4" t="s">
        <v>932</v>
      </c>
    </row>
    <row r="11" spans="1:2">
      <c r="A11" s="4" t="s">
        <v>933</v>
      </c>
    </row>
    <row r="12" spans="1:2">
      <c r="A12" s="3" t="s">
        <v>925</v>
      </c>
    </row>
    <row r="13" spans="1:2">
      <c r="A13" s="4" t="s">
        <v>926</v>
      </c>
      <c r="B13" s="4" t="s">
        <v>934</v>
      </c>
    </row>
    <row r="14" spans="1:2">
      <c r="A14" s="4" t="s">
        <v>928</v>
      </c>
      <c r="B14" s="4" t="s">
        <v>935</v>
      </c>
    </row>
    <row r="15" spans="1:2">
      <c r="A15" s="4" t="s">
        <v>936</v>
      </c>
    </row>
    <row r="16" spans="1:2">
      <c r="A16" s="3" t="s">
        <v>925</v>
      </c>
    </row>
    <row r="17" spans="1:2">
      <c r="A17" s="4" t="s">
        <v>926</v>
      </c>
      <c r="B17" s="4" t="s">
        <v>937</v>
      </c>
    </row>
    <row r="18" spans="1:2">
      <c r="A18" s="4" t="s">
        <v>928</v>
      </c>
      <c r="B18" s="4" t="s">
        <v>938</v>
      </c>
    </row>
    <row r="19" spans="1:2">
      <c r="A19" s="4" t="s">
        <v>939</v>
      </c>
    </row>
    <row r="20" spans="1:2">
      <c r="A20" s="3" t="s">
        <v>925</v>
      </c>
    </row>
    <row r="21" spans="1:2">
      <c r="A21" s="4" t="s">
        <v>926</v>
      </c>
      <c r="B21" s="4" t="s">
        <v>940</v>
      </c>
    </row>
    <row r="22" spans="1:2">
      <c r="A22" s="4" t="s">
        <v>928</v>
      </c>
      <c r="B22" s="4" t="s">
        <v>94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42</v>
      </c>
      <c r="B1" s="2" t="s">
        <v>558</v>
      </c>
    </row>
    <row r="2" spans="1:2">
      <c r="A2" s="3" t="s">
        <v>943</v>
      </c>
    </row>
    <row r="3" spans="1:2">
      <c r="A3" s="6" t="n">
        <v>2016</v>
      </c>
      <c r="B3" s="7" t="n">
        <v>1298</v>
      </c>
    </row>
    <row r="4" spans="1:2">
      <c r="A4" s="6" t="n">
        <v>2017</v>
      </c>
      <c r="B4" s="6" t="n">
        <v>1291</v>
      </c>
    </row>
    <row r="5" spans="1:2">
      <c r="A5" s="6" t="n">
        <v>2018</v>
      </c>
      <c r="B5" s="6" t="n">
        <v>1172</v>
      </c>
    </row>
    <row r="6" spans="1:2">
      <c r="A6" s="6" t="n">
        <v>2019</v>
      </c>
      <c r="B6" s="6" t="n">
        <v>1017</v>
      </c>
    </row>
    <row r="7" spans="1:2">
      <c r="A7" s="6" t="n">
        <v>2020</v>
      </c>
      <c r="B7" s="6" t="n">
        <v>1032</v>
      </c>
    </row>
    <row r="8" spans="1:2">
      <c r="A8" s="4" t="s">
        <v>602</v>
      </c>
      <c r="B8" s="6" t="n">
        <v>542</v>
      </c>
    </row>
    <row r="9" spans="1:2">
      <c r="A9" s="4" t="s">
        <v>108</v>
      </c>
      <c r="B9" s="7" t="n">
        <v>635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944</v>
      </c>
      <c r="B1" s="2" t="s">
        <v>1</v>
      </c>
    </row>
    <row r="2" spans="1:3">
      <c r="B2" s="2" t="s">
        <v>945</v>
      </c>
      <c r="C2" s="2" t="s">
        <v>344</v>
      </c>
    </row>
    <row r="3" spans="1:3">
      <c r="A3" s="3" t="s">
        <v>946</v>
      </c>
    </row>
    <row r="4" spans="1:3">
      <c r="A4" s="4" t="s">
        <v>947</v>
      </c>
      <c r="B4" s="11" t="n">
        <v>1.9</v>
      </c>
      <c r="C4" s="7" t="n">
        <v>2</v>
      </c>
    </row>
    <row r="5" spans="1:3">
      <c r="A5" s="4" t="s">
        <v>948</v>
      </c>
      <c r="B5" s="6" t="n">
        <v>4</v>
      </c>
    </row>
    <row r="6" spans="1:3">
      <c r="A6" s="4" t="s">
        <v>949</v>
      </c>
    </row>
    <row r="7" spans="1:3">
      <c r="A7" s="3" t="s">
        <v>950</v>
      </c>
    </row>
    <row r="8" spans="1:3">
      <c r="A8" s="4" t="s">
        <v>108</v>
      </c>
      <c r="B8" s="11" t="n">
        <v>10.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51</v>
      </c>
      <c r="B1" s="2" t="s">
        <v>558</v>
      </c>
    </row>
    <row r="2" spans="1:2">
      <c r="A2" s="3" t="s">
        <v>950</v>
      </c>
    </row>
    <row r="3" spans="1:2">
      <c r="A3" s="6" t="n">
        <v>2016</v>
      </c>
      <c r="B3" s="7" t="n">
        <v>1077</v>
      </c>
    </row>
    <row r="4" spans="1:2">
      <c r="A4" s="6" t="n">
        <v>2017</v>
      </c>
      <c r="B4" s="6" t="n">
        <v>820</v>
      </c>
    </row>
    <row r="5" spans="1:2">
      <c r="A5" s="6" t="n">
        <v>2018</v>
      </c>
      <c r="B5" s="6" t="n">
        <v>750</v>
      </c>
    </row>
    <row r="6" spans="1:2">
      <c r="A6" s="6" t="n">
        <v>2019</v>
      </c>
      <c r="B6" s="6" t="n">
        <v>750</v>
      </c>
    </row>
    <row r="7" spans="1:2">
      <c r="A7" s="6" t="n">
        <v>2020</v>
      </c>
      <c r="B7" s="6" t="n">
        <v>750</v>
      </c>
    </row>
    <row r="8" spans="1:2">
      <c r="A8" s="4" t="s">
        <v>108</v>
      </c>
      <c r="B8" s="7" t="n">
        <v>414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952</v>
      </c>
      <c r="B1" s="2" t="s">
        <v>382</v>
      </c>
      <c r="C1" s="2" t="s">
        <v>380</v>
      </c>
      <c r="D1" s="2" t="s">
        <v>2</v>
      </c>
      <c r="E1" s="2" t="s">
        <v>32</v>
      </c>
      <c r="F1" s="2" t="s">
        <v>381</v>
      </c>
      <c r="G1" s="2" t="s">
        <v>953</v>
      </c>
    </row>
    <row r="2" spans="1:7">
      <c r="A2" s="3" t="s">
        <v>954</v>
      </c>
    </row>
    <row r="3" spans="1:7">
      <c r="A3" s="4" t="s">
        <v>955</v>
      </c>
      <c r="D3" s="7" t="n">
        <v>0</v>
      </c>
    </row>
    <row r="4" spans="1:7">
      <c r="A4" s="4" t="s">
        <v>131</v>
      </c>
      <c r="D4" s="7" t="n">
        <v>-1111000</v>
      </c>
      <c r="E4" s="7" t="n">
        <v>-1149000</v>
      </c>
    </row>
    <row r="5" spans="1:7">
      <c r="A5" s="4" t="s">
        <v>956</v>
      </c>
      <c r="G5" s="7" t="n">
        <v>3500000</v>
      </c>
    </row>
    <row r="6" spans="1:7">
      <c r="A6" s="4" t="s">
        <v>957</v>
      </c>
      <c r="D6" s="6" t="n">
        <v>14151519</v>
      </c>
      <c r="E6" s="6" t="n">
        <v>13724756</v>
      </c>
      <c r="F6" s="6" t="n">
        <v>9300000</v>
      </c>
    </row>
    <row r="7" spans="1:7">
      <c r="A7" s="4" t="s">
        <v>634</v>
      </c>
      <c r="D7" s="6" t="n">
        <v>31046</v>
      </c>
    </row>
    <row r="8" spans="1:7">
      <c r="A8" s="4" t="s">
        <v>958</v>
      </c>
    </row>
    <row r="9" spans="1:7">
      <c r="A9" s="3" t="s">
        <v>954</v>
      </c>
    </row>
    <row r="10" spans="1:7">
      <c r="A10" s="4" t="s">
        <v>959</v>
      </c>
      <c r="D10" s="7" t="n">
        <v>8500000</v>
      </c>
    </row>
    <row r="11" spans="1:7">
      <c r="A11" s="4" t="s">
        <v>960</v>
      </c>
    </row>
    <row r="12" spans="1:7">
      <c r="A12" s="3" t="s">
        <v>954</v>
      </c>
    </row>
    <row r="13" spans="1:7">
      <c r="A13" s="4" t="s">
        <v>959</v>
      </c>
      <c r="D13" s="6" t="n">
        <v>3400000</v>
      </c>
    </row>
    <row r="14" spans="1:7">
      <c r="A14" s="4" t="s">
        <v>375</v>
      </c>
    </row>
    <row r="15" spans="1:7">
      <c r="A15" s="3" t="s">
        <v>954</v>
      </c>
    </row>
    <row r="16" spans="1:7">
      <c r="A16" s="4" t="s">
        <v>961</v>
      </c>
      <c r="D16" s="6" t="n">
        <v>1000000</v>
      </c>
      <c r="E16" s="7" t="n">
        <v>2300000</v>
      </c>
    </row>
    <row r="17" spans="1:7">
      <c r="A17" s="4" t="s">
        <v>376</v>
      </c>
      <c r="D17" s="6" t="n">
        <v>3300000</v>
      </c>
      <c r="E17" s="6" t="n">
        <v>4000000</v>
      </c>
    </row>
    <row r="18" spans="1:7">
      <c r="A18" s="4" t="s">
        <v>962</v>
      </c>
      <c r="C18" s="7" t="n">
        <v>2600000</v>
      </c>
    </row>
    <row r="19" spans="1:7">
      <c r="A19" s="4" t="s">
        <v>955</v>
      </c>
      <c r="D19" s="6" t="n">
        <v>1700000</v>
      </c>
    </row>
    <row r="20" spans="1:7">
      <c r="A20" s="4" t="s">
        <v>963</v>
      </c>
      <c r="D20" s="6" t="n">
        <v>900000</v>
      </c>
    </row>
    <row r="21" spans="1:7">
      <c r="A21" s="4" t="s">
        <v>964</v>
      </c>
      <c r="D21" s="6" t="n">
        <v>120000</v>
      </c>
    </row>
    <row r="22" spans="1:7">
      <c r="A22" s="4" t="s">
        <v>965</v>
      </c>
      <c r="D22" s="6" t="n">
        <v>300000</v>
      </c>
    </row>
    <row r="23" spans="1:7">
      <c r="A23" s="4" t="s">
        <v>966</v>
      </c>
    </row>
    <row r="24" spans="1:7">
      <c r="A24" s="3" t="s">
        <v>954</v>
      </c>
    </row>
    <row r="25" spans="1:7">
      <c r="A25" s="4" t="s">
        <v>131</v>
      </c>
      <c r="D25" s="6" t="n">
        <v>-1100000</v>
      </c>
      <c r="E25" s="7" t="n">
        <v>-1100000</v>
      </c>
    </row>
    <row r="26" spans="1:7">
      <c r="A26" s="4" t="s">
        <v>967</v>
      </c>
    </row>
    <row r="27" spans="1:7">
      <c r="A27" s="3" t="s">
        <v>954</v>
      </c>
    </row>
    <row r="28" spans="1:7">
      <c r="A28" s="4" t="s">
        <v>968</v>
      </c>
      <c r="D28" s="7" t="n">
        <v>2000000</v>
      </c>
    </row>
    <row r="29" spans="1:7">
      <c r="A29" s="4" t="s">
        <v>969</v>
      </c>
      <c r="D29" s="4" t="s">
        <v>666</v>
      </c>
    </row>
    <row r="30" spans="1:7">
      <c r="A30" s="4" t="s">
        <v>957</v>
      </c>
      <c r="D30" s="6" t="n">
        <v>1700000</v>
      </c>
    </row>
    <row r="31" spans="1:7">
      <c r="A31" s="4" t="s">
        <v>970</v>
      </c>
      <c r="D31" s="6" t="n">
        <v>3100</v>
      </c>
      <c r="E31" s="6" t="n">
        <v>128665</v>
      </c>
    </row>
    <row r="32" spans="1:7">
      <c r="A32" s="4" t="s">
        <v>971</v>
      </c>
    </row>
    <row r="33" spans="1:7">
      <c r="A33" s="3" t="s">
        <v>954</v>
      </c>
    </row>
    <row r="34" spans="1:7">
      <c r="A34" s="4" t="s">
        <v>957</v>
      </c>
      <c r="B34" s="6" t="n">
        <v>4950000</v>
      </c>
    </row>
    <row r="35" spans="1:7">
      <c r="A35" s="4" t="s">
        <v>634</v>
      </c>
      <c r="B35" s="6" t="n">
        <v>16500</v>
      </c>
    </row>
    <row r="36" spans="1:7">
      <c r="A36" s="4" t="s">
        <v>972</v>
      </c>
      <c r="B36" s="7" t="n">
        <v>165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Summary of Significant Accounti</vt:lpstr>
      <vt:lpstr>SEGMENT INFORMATION</vt:lpstr>
      <vt:lpstr>EQUITY EARNINGS OF AFFILIATE</vt:lpstr>
      <vt:lpstr>ACCOUNTS RECEIVABLE</vt:lpstr>
      <vt:lpstr>INVENTORIES</vt:lpstr>
      <vt:lpstr>PROPERTY, EQUIPMENT AND IMPROVE</vt:lpstr>
      <vt:lpstr>INVESTMENTS IN CONTENT</vt:lpstr>
      <vt:lpstr>GOODWILL AND OTHER INTANGIBLE A</vt:lpstr>
      <vt:lpstr>Debt</vt:lpstr>
      <vt:lpstr>REDEEMABLE CONVERTIBLE PREFERRE</vt:lpstr>
      <vt:lpstr>STOCK WARRANTS</vt:lpstr>
      <vt:lpstr>EQUITY</vt:lpstr>
      <vt:lpstr>STOCK-BASED COMPENSATION</vt:lpstr>
      <vt:lpstr>Fair Value Measurements</vt:lpstr>
      <vt:lpstr>Net Loss per Common Share Data</vt:lpstr>
      <vt:lpstr>INCOME TAXES</vt:lpstr>
      <vt:lpstr>Statements of Cash Flows</vt:lpstr>
      <vt:lpstr>SEVERANCE</vt:lpstr>
      <vt:lpstr>EMPLOYEE BENEFITS</vt:lpstr>
      <vt:lpstr>COMMITMENTS AND CONTINGENCIES</vt:lpstr>
      <vt:lpstr>RELATED PARTY TRANSACTIONS</vt:lpstr>
      <vt:lpstr>Summary of Significant Accoun30</vt:lpstr>
      <vt:lpstr>SEGMENT INFORMATION (Tables)</vt:lpstr>
      <vt:lpstr>EQUITY EARNINGS OF AFFILIATE (T</vt:lpstr>
      <vt:lpstr>ACCOUNTS RECEIVABLE (Tables)</vt:lpstr>
      <vt:lpstr>INVENTORIES (Tables)</vt:lpstr>
      <vt:lpstr>PROPERTY, EQUIPMENT AND IMPRO35</vt:lpstr>
      <vt:lpstr>INVESTMENTS IN CONTENT (Tables)</vt:lpstr>
      <vt:lpstr>GOODWILL AND OTHER INTANGIBLE37</vt:lpstr>
      <vt:lpstr>Debt (Tables)</vt:lpstr>
      <vt:lpstr>STOCK WARRANTS (Tables)</vt:lpstr>
      <vt:lpstr>STOCK-BASED COMPENSATION (Table</vt:lpstr>
      <vt:lpstr>Fair Value Measurements (Tables</vt:lpstr>
      <vt:lpstr>Net Loss per Common Share Data </vt:lpstr>
      <vt:lpstr>INCOME TAXES (Tables)</vt:lpstr>
      <vt:lpstr>Statements of Cash Flows (Table</vt:lpstr>
      <vt:lpstr>COMMITMENTS AND CONTINGENCIES (</vt:lpstr>
      <vt:lpstr>Description of Business - Addit</vt:lpstr>
      <vt:lpstr>Summary of Significant Accoun47</vt:lpstr>
      <vt:lpstr>Segment Information - Additiona</vt:lpstr>
      <vt:lpstr>Segment Information - Summary o</vt:lpstr>
      <vt:lpstr>Segment Information - Reconcili</vt:lpstr>
      <vt:lpstr>Segment Information - Revenue b</vt:lpstr>
      <vt:lpstr>Segment Information - Total Ass</vt:lpstr>
      <vt:lpstr>Segment Information - Long-live</vt:lpstr>
      <vt:lpstr>Equity Earnings of Affiliate - </vt:lpstr>
      <vt:lpstr>Equity Earnings of Affiliate 55</vt:lpstr>
      <vt:lpstr>Equity Earnings of Affiliate 56</vt:lpstr>
      <vt:lpstr>Accounts Receivable - Summary o</vt:lpstr>
      <vt:lpstr>Accounts Receivable - Additiona</vt:lpstr>
      <vt:lpstr>Inventories - Summary of Invent</vt:lpstr>
      <vt:lpstr>Inventories - Additional Inform</vt:lpstr>
      <vt:lpstr>Property, Equipment and Impro61</vt:lpstr>
      <vt:lpstr>Property, Equipment and Impro62</vt:lpstr>
      <vt:lpstr>Investments in Content - Summar</vt:lpstr>
      <vt:lpstr>Investments in Content - Additi</vt:lpstr>
      <vt:lpstr>Investments in Content - Estima</vt:lpstr>
      <vt:lpstr>Goodwill and Other Intangible66</vt:lpstr>
      <vt:lpstr>Goodwill and Other Intangible67</vt:lpstr>
      <vt:lpstr>Goodwill and Other Intangible68</vt:lpstr>
      <vt:lpstr>Goodwill and Other Intangible69</vt:lpstr>
      <vt:lpstr>Debt - Debt Outstanding (Detail</vt:lpstr>
      <vt:lpstr>Debt - Future Minimum Principal</vt:lpstr>
      <vt:lpstr>Debt - Additional Information (</vt:lpstr>
      <vt:lpstr>Debt - Schedule of Future Lever</vt:lpstr>
      <vt:lpstr>Redeemable Convertible Prefer74</vt:lpstr>
      <vt:lpstr>Stock Warrants - Summary of Sto</vt:lpstr>
      <vt:lpstr>Stock Warrants - Additional Inf</vt:lpstr>
      <vt:lpstr>Equity - Additional Information</vt:lpstr>
      <vt:lpstr>Stock-Based Compensation - Addi</vt:lpstr>
      <vt:lpstr>Stock-Based Compensation - Rest</vt:lpstr>
      <vt:lpstr>Fair Value Measurements - Addit</vt:lpstr>
      <vt:lpstr>Fair Value Measurements - Fair </vt:lpstr>
      <vt:lpstr>Fair Value Measurements - Roll-</vt:lpstr>
      <vt:lpstr>Fair Value Measurements - Fai83</vt:lpstr>
      <vt:lpstr>Net Loss per Common Share Dat84</vt:lpstr>
      <vt:lpstr>Net Loss per Common Share Dat85</vt:lpstr>
      <vt:lpstr>Income Taxes - Additional Infor</vt:lpstr>
      <vt:lpstr>Income Taxes - Summary of Incom</vt:lpstr>
      <vt:lpstr>Income Taxes - Summary of Loss </vt:lpstr>
      <vt:lpstr>Income Taxes - Tax Effects of T</vt:lpstr>
      <vt:lpstr>Income Taxes - Reconciliation o</vt:lpstr>
      <vt:lpstr>Income Taxes - Reconciliation91</vt:lpstr>
      <vt:lpstr>Statements of Cash Flows - Supp</vt:lpstr>
      <vt:lpstr>Severance - Additional Informat</vt:lpstr>
      <vt:lpstr>Employee Benefits - Additional </vt:lpstr>
      <vt:lpstr>Commitments and Contingencies -</vt:lpstr>
      <vt:lpstr>Commitments and Contingencies96</vt:lpstr>
      <vt:lpstr>Commitments and Contingencies97</vt:lpstr>
      <vt:lpstr>Commitments and Contingencies98</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5T17:03:01Z</dcterms:created>
  <dcterms:modified xmlns:dcterms="http://purl.org/dc/terms/" xmlns:xsi="http://www.w3.org/2001/XMLSchema-instance" xsi:type="dcterms:W3CDTF">2016-04-15T17:03:01Z</dcterms:modified>
  <dc:title xmlns:dc="http://purl.org/dc/elements/1.1/">Untitled</dc:title>
  <dc:description xmlns:dc="http://purl.org/dc/elements/1.1/"/>
  <dc:subject xmlns:dc="http://purl.org/dc/elements/1.1/"/>
  <cp:keywords/>
  <cp:category/>
</cp:coreProperties>
</file>